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Earnings (Loss)  per Share" sheetId="9" state="visible" r:id="rId9"/>
    <sheet xmlns:r="http://schemas.openxmlformats.org/officeDocument/2006/relationships" name="Goodwill and Other Intangible A"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Product Line, Customer and Geog" sheetId="17" state="visible" r:id="rId17"/>
    <sheet xmlns:r="http://schemas.openxmlformats.org/officeDocument/2006/relationships" name="Benefit Plans" sheetId="18" state="visible" r:id="rId18"/>
    <sheet xmlns:r="http://schemas.openxmlformats.org/officeDocument/2006/relationships" name="Quarterly Data (Unaudited)"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Earnings (Loss) per Share (Tabl" sheetId="26" state="visible" r:id="rId26"/>
    <sheet xmlns:r="http://schemas.openxmlformats.org/officeDocument/2006/relationships" name="Goodwill and Other Intangible_2" sheetId="27" state="visible" r:id="rId27"/>
    <sheet xmlns:r="http://schemas.openxmlformats.org/officeDocument/2006/relationships" name="Restructuring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Product Line, Customer and Ge_2" sheetId="34" state="visible" r:id="rId34"/>
    <sheet xmlns:r="http://schemas.openxmlformats.org/officeDocument/2006/relationships" name="Benefit Plans (Tables)" sheetId="35" state="visible" r:id="rId35"/>
    <sheet xmlns:r="http://schemas.openxmlformats.org/officeDocument/2006/relationships" name="Quarterly Data (Unaudited) (Tab"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Organization and Summary of S_7" sheetId="40" state="visible" r:id="rId40"/>
    <sheet xmlns:r="http://schemas.openxmlformats.org/officeDocument/2006/relationships" name="Organization and Summary of S_8" sheetId="41" state="visible" r:id="rId41"/>
    <sheet xmlns:r="http://schemas.openxmlformats.org/officeDocument/2006/relationships" name="Organization and Summary of S_9" sheetId="42" state="visible" r:id="rId42"/>
    <sheet xmlns:r="http://schemas.openxmlformats.org/officeDocument/2006/relationships" name="Organization and Summary of _10" sheetId="43" state="visible" r:id="rId43"/>
    <sheet xmlns:r="http://schemas.openxmlformats.org/officeDocument/2006/relationships" name="Earnings (Loss) per Share - Com" sheetId="44" state="visible" r:id="rId44"/>
    <sheet xmlns:r="http://schemas.openxmlformats.org/officeDocument/2006/relationships" name="Earnings (Loss) per Share - C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Restructuring - Summary of Rest" sheetId="50" state="visible" r:id="rId50"/>
    <sheet xmlns:r="http://schemas.openxmlformats.org/officeDocument/2006/relationships" name="Restructuring - Summary of Re_2" sheetId="51" state="visible" r:id="rId51"/>
    <sheet xmlns:r="http://schemas.openxmlformats.org/officeDocument/2006/relationships" name="Restructuring - Additional Info" sheetId="52" state="visible" r:id="rId52"/>
    <sheet xmlns:r="http://schemas.openxmlformats.org/officeDocument/2006/relationships" name="Restructuring - Summary of Mini" sheetId="53" state="visible" r:id="rId53"/>
    <sheet xmlns:r="http://schemas.openxmlformats.org/officeDocument/2006/relationships" name="Income Taxes - Components of In" sheetId="54" state="visible" r:id="rId54"/>
    <sheet xmlns:r="http://schemas.openxmlformats.org/officeDocument/2006/relationships" name="Income Taxes - Summary of Expen" sheetId="55" state="visible" r:id="rId55"/>
    <sheet xmlns:r="http://schemas.openxmlformats.org/officeDocument/2006/relationships" name="Income Taxes - Reconciliation o" sheetId="56" state="visible" r:id="rId56"/>
    <sheet xmlns:r="http://schemas.openxmlformats.org/officeDocument/2006/relationships" name="Income Taxes - Additional Infor" sheetId="57" state="visible" r:id="rId57"/>
    <sheet xmlns:r="http://schemas.openxmlformats.org/officeDocument/2006/relationships" name="Income Taxes - Summary of Net D" sheetId="58" state="visible" r:id="rId58"/>
    <sheet xmlns:r="http://schemas.openxmlformats.org/officeDocument/2006/relationships" name="Income Taxes - Reconciliation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Leases - Additional Information" sheetId="62" state="visible" r:id="rId62"/>
    <sheet xmlns:r="http://schemas.openxmlformats.org/officeDocument/2006/relationships" name="Leases - Components of Lease Co" sheetId="63" state="visible" r:id="rId63"/>
    <sheet xmlns:r="http://schemas.openxmlformats.org/officeDocument/2006/relationships" name="Leases - Schedule of Future Min" sheetId="64" state="visible" r:id="rId64"/>
    <sheet xmlns:r="http://schemas.openxmlformats.org/officeDocument/2006/relationships" name="Leases - Summary of Weighted Av" sheetId="65" state="visible" r:id="rId65"/>
    <sheet xmlns:r="http://schemas.openxmlformats.org/officeDocument/2006/relationships" name="Leases - Schedule of Classifica" sheetId="66" state="visible" r:id="rId66"/>
    <sheet xmlns:r="http://schemas.openxmlformats.org/officeDocument/2006/relationships" name="Leases - Present Value of Net M" sheetId="67" state="visible" r:id="rId67"/>
    <sheet xmlns:r="http://schemas.openxmlformats.org/officeDocument/2006/relationships" name="Shareholders' Equity - Summary " sheetId="68" state="visible" r:id="rId68"/>
    <sheet xmlns:r="http://schemas.openxmlformats.org/officeDocument/2006/relationships" name="Shareholders' Equity - Addition" sheetId="69" state="visible" r:id="rId69"/>
    <sheet xmlns:r="http://schemas.openxmlformats.org/officeDocument/2006/relationships" name="Stock-Based Compensation - Summ" sheetId="70" state="visible" r:id="rId70"/>
    <sheet xmlns:r="http://schemas.openxmlformats.org/officeDocument/2006/relationships" name="Stock-Based Compensation - Stoc" sheetId="71" state="visible" r:id="rId71"/>
    <sheet xmlns:r="http://schemas.openxmlformats.org/officeDocument/2006/relationships" name="Stock-Based Compensation - Empl" sheetId="72" state="visible" r:id="rId72"/>
    <sheet xmlns:r="http://schemas.openxmlformats.org/officeDocument/2006/relationships" name="Stock-Based Compensation - Addi" sheetId="73" state="visible" r:id="rId73"/>
    <sheet xmlns:r="http://schemas.openxmlformats.org/officeDocument/2006/relationships" name="Stock-Based Compensation - Su_2" sheetId="74" state="visible" r:id="rId74"/>
    <sheet xmlns:r="http://schemas.openxmlformats.org/officeDocument/2006/relationships" name="Stock-Based Compensation - St_2" sheetId="75" state="visible" r:id="rId75"/>
    <sheet xmlns:r="http://schemas.openxmlformats.org/officeDocument/2006/relationships" name="Stock-Based Compensation - Su_3" sheetId="76" state="visible" r:id="rId76"/>
    <sheet xmlns:r="http://schemas.openxmlformats.org/officeDocument/2006/relationships" name="Stock-Based Compensation - Rest" sheetId="77" state="visible" r:id="rId77"/>
    <sheet xmlns:r="http://schemas.openxmlformats.org/officeDocument/2006/relationships" name="Stock-Based Compensation - Su_4" sheetId="78" state="visible" r:id="rId78"/>
    <sheet xmlns:r="http://schemas.openxmlformats.org/officeDocument/2006/relationships" name="Stock-Based Compensation - Su_5" sheetId="79" state="visible" r:id="rId79"/>
    <sheet xmlns:r="http://schemas.openxmlformats.org/officeDocument/2006/relationships" name="Stock-Based Compensation - St_3" sheetId="80" state="visible" r:id="rId80"/>
    <sheet xmlns:r="http://schemas.openxmlformats.org/officeDocument/2006/relationships" name="Stock-Based Compensation - Su_6" sheetId="81" state="visible" r:id="rId81"/>
    <sheet xmlns:r="http://schemas.openxmlformats.org/officeDocument/2006/relationships" name="Stock-Based Compensation - Info" sheetId="82" state="visible" r:id="rId82"/>
    <sheet xmlns:r="http://schemas.openxmlformats.org/officeDocument/2006/relationships" name="Stock-Based Compensation - Weig" sheetId="83" state="visible" r:id="rId83"/>
    <sheet xmlns:r="http://schemas.openxmlformats.org/officeDocument/2006/relationships" name="Stock-Based Compensation - Calc" sheetId="84" state="visible" r:id="rId84"/>
    <sheet xmlns:r="http://schemas.openxmlformats.org/officeDocument/2006/relationships" name="Stock-Based Compensation - Shor" sheetId="85" state="visible" r:id="rId85"/>
    <sheet xmlns:r="http://schemas.openxmlformats.org/officeDocument/2006/relationships" name="Stock-Based Compensation - Su_7" sheetId="86" state="visible" r:id="rId86"/>
    <sheet xmlns:r="http://schemas.openxmlformats.org/officeDocument/2006/relationships" name="Stock-Based Compensation - Long" sheetId="87" state="visible" r:id="rId87"/>
    <sheet xmlns:r="http://schemas.openxmlformats.org/officeDocument/2006/relationships" name="Stock-Based Compensation - Su_8" sheetId="88" state="visible" r:id="rId88"/>
    <sheet xmlns:r="http://schemas.openxmlformats.org/officeDocument/2006/relationships" name="Stock-Based Compensation - Em_2" sheetId="89" state="visible" r:id="rId89"/>
    <sheet xmlns:r="http://schemas.openxmlformats.org/officeDocument/2006/relationships" name="Stock-Based Compensation - Ca_2" sheetId="90" state="visible" r:id="rId90"/>
    <sheet xmlns:r="http://schemas.openxmlformats.org/officeDocument/2006/relationships" name="Stock-Based Compensation - Boar" sheetId="91" state="visible" r:id="rId91"/>
    <sheet xmlns:r="http://schemas.openxmlformats.org/officeDocument/2006/relationships" name="Stock-Based Compensation - Su_9" sheetId="92" state="visible" r:id="rId92"/>
    <sheet xmlns:r="http://schemas.openxmlformats.org/officeDocument/2006/relationships" name="Stock-Based Compensation - Em_3" sheetId="93" state="visible" r:id="rId93"/>
    <sheet xmlns:r="http://schemas.openxmlformats.org/officeDocument/2006/relationships" name="Stock-Based Compensation - Shar" sheetId="94" state="visible" r:id="rId94"/>
    <sheet xmlns:r="http://schemas.openxmlformats.org/officeDocument/2006/relationships" name="Product Line, Customer and Ge_3" sheetId="95" state="visible" r:id="rId95"/>
    <sheet xmlns:r="http://schemas.openxmlformats.org/officeDocument/2006/relationships" name="Product Line, Customer and Ge_4" sheetId="96" state="visible" r:id="rId96"/>
    <sheet xmlns:r="http://schemas.openxmlformats.org/officeDocument/2006/relationships" name="Product Line, Customer and Ge_5" sheetId="97" state="visible" r:id="rId97"/>
    <sheet xmlns:r="http://schemas.openxmlformats.org/officeDocument/2006/relationships" name="Product Line, Customer and Ge_6" sheetId="98" state="visible" r:id="rId98"/>
    <sheet xmlns:r="http://schemas.openxmlformats.org/officeDocument/2006/relationships" name="Benefit Plans - Additional Info" sheetId="99" state="visible" r:id="rId99"/>
    <sheet xmlns:r="http://schemas.openxmlformats.org/officeDocument/2006/relationships" name="Benefit Plans - Summary of Cont" sheetId="100" state="visible" r:id="rId100"/>
    <sheet xmlns:r="http://schemas.openxmlformats.org/officeDocument/2006/relationships" name="Quarterly Data - Schedule of Qu" sheetId="101" state="visible" r:id="rId101"/>
    <sheet xmlns:r="http://schemas.openxmlformats.org/officeDocument/2006/relationships" name="Accumulated Other Comprehensi_2" sheetId="102" state="visible" r:id="rId102"/>
    <sheet xmlns:r="http://schemas.openxmlformats.org/officeDocument/2006/relationships" name="Revenue from Contracts with C_2" sheetId="103" state="visible" r:id="rId103"/>
    <sheet xmlns:r="http://schemas.openxmlformats.org/officeDocument/2006/relationships" name="Revenue from Contracts with C_3"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1026">
  <si>
    <t>Document and Entity Information - USD ($)</t>
  </si>
  <si>
    <t>12 Months Ended</t>
  </si>
  <si>
    <t>Dec. 31, 2019</t>
  </si>
  <si>
    <t>Mar.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CTI</t>
  </si>
  <si>
    <t>Entity Registrant Name</t>
  </si>
  <si>
    <t>PC TEL INC</t>
  </si>
  <si>
    <t>Entity Central Index Key</t>
  </si>
  <si>
    <t>0001057083</t>
  </si>
  <si>
    <t>Current Fiscal Year End Date</t>
  </si>
  <si>
    <t>--12-31</t>
  </si>
  <si>
    <t>Entity Current Reporting Status</t>
  </si>
  <si>
    <t>Yes</t>
  </si>
  <si>
    <t>Entity Voluntary Filers</t>
  </si>
  <si>
    <t>No</t>
  </si>
  <si>
    <t>Entity Interactive Data Current</t>
  </si>
  <si>
    <t>Entity Filer Category</t>
  </si>
  <si>
    <t>Accelerated Filer</t>
  </si>
  <si>
    <t>Entity Well-known Seasoned Issuer</t>
  </si>
  <si>
    <t>Entity Shell Company</t>
  </si>
  <si>
    <t>Entity Small Business</t>
  </si>
  <si>
    <t>true</t>
  </si>
  <si>
    <t>Entity Emerging Growth Company</t>
  </si>
  <si>
    <t>Title of 12(b) Security</t>
  </si>
  <si>
    <t>Common Stock, $.001 Par Value Per Share</t>
  </si>
  <si>
    <t>Security Exchange Name</t>
  </si>
  <si>
    <t>NASDAQ</t>
  </si>
  <si>
    <t>Entity File Number</t>
  </si>
  <si>
    <t>000-27115</t>
  </si>
  <si>
    <t>Entity Incorporation, State or Country Code</t>
  </si>
  <si>
    <t>DE</t>
  </si>
  <si>
    <t>Entity Tax Identification Number</t>
  </si>
  <si>
    <t>77-0364943</t>
  </si>
  <si>
    <t>Entity Common Stock Shares Outstanding</t>
  </si>
  <si>
    <t>Entity Public Float</t>
  </si>
  <si>
    <t>Document Annual Report</t>
  </si>
  <si>
    <t>Document Transition Report</t>
  </si>
  <si>
    <t>Entity Address, Address Line One</t>
  </si>
  <si>
    <t>471 Brighton Drive</t>
  </si>
  <si>
    <t>Entity Address, City or Town</t>
  </si>
  <si>
    <t>Bloomingdale</t>
  </si>
  <si>
    <t>Entity Address, State or Province</t>
  </si>
  <si>
    <t>IL</t>
  </si>
  <si>
    <t>Entity Address, Postal Zip Code</t>
  </si>
  <si>
    <t>60108</t>
  </si>
  <si>
    <t>City Area Code</t>
  </si>
  <si>
    <t>630</t>
  </si>
  <si>
    <t>Local Phone Number</t>
  </si>
  <si>
    <t>372-6800</t>
  </si>
  <si>
    <t>Documents Incorporated by Reference</t>
  </si>
  <si>
    <t>Certain sections of the registrant's definitive proxy statement relating to its 2020 Annual Stockholders' Meeting to be held on May 27, 2020 are incorporated by reference into Part III of this Annual Report on Form 10-K. The Company intends to file its proxy statement within 120 days after the end of its fiscal year end to which this report relates.</t>
  </si>
  <si>
    <t>Consolidated Balance Sheets - USD ($) $ in Thousands</t>
  </si>
  <si>
    <t>Dec. 31, 2018</t>
  </si>
  <si>
    <t>ASSETS</t>
  </si>
  <si>
    <t>Cash and cash equivalents</t>
  </si>
  <si>
    <t>Short-term investment securities</t>
  </si>
  <si>
    <t>Accounts receivable, net of allowances of $104 and $63 at December 31, 2019 and December 31, 2018, respectively</t>
  </si>
  <si>
    <t>Inventories, net</t>
  </si>
  <si>
    <t>Prepaid expenses and other assets</t>
  </si>
  <si>
    <t>Total current assets</t>
  </si>
  <si>
    <t>Property and equipment, net</t>
  </si>
  <si>
    <t>Goodwill</t>
  </si>
  <si>
    <t>Intangible assets, net</t>
  </si>
  <si>
    <t>Other noncurrent assets</t>
  </si>
  <si>
    <t>TOTAL ASSETS</t>
  </si>
  <si>
    <t>LIABILITIES AND STOCKHOLDERS’ EQUITY</t>
  </si>
  <si>
    <t>Accounts payable</t>
  </si>
  <si>
    <t>Accrued liabilities</t>
  </si>
  <si>
    <t>Total current liabilities</t>
  </si>
  <si>
    <t>Long-term liabilities</t>
  </si>
  <si>
    <t>Total liabilities</t>
  </si>
  <si>
    <t>Stockholders’ equity:</t>
  </si>
  <si>
    <t>Common stock, $0.001 par value, 100,000,000 shares authorized, 18,611,289 and 18,271,249 shares issued and outstanding at December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expenses</t>
  </si>
  <si>
    <t>Total operating expenses</t>
  </si>
  <si>
    <t>OPERATING INOME (LOSS)</t>
  </si>
  <si>
    <t>Other income, net</t>
  </si>
  <si>
    <t>INCOME (LOSS) BEFORE INCOME TAXES</t>
  </si>
  <si>
    <t>Expense for income taxes</t>
  </si>
  <si>
    <t>NET INCOME (LOSS)</t>
  </si>
  <si>
    <t>Net Income (Loss) per Share:</t>
  </si>
  <si>
    <t>Basic</t>
  </si>
  <si>
    <t>Diluted</t>
  </si>
  <si>
    <t>Weighted Average Shares:</t>
  </si>
  <si>
    <t>Cash dividend per share</t>
  </si>
  <si>
    <t>Consolidated Statements of Comprehensive (Loss) Income - USD ($) $ in Thousands</t>
  </si>
  <si>
    <t>Statement Of Income And Comprehensive Income [Abstract]</t>
  </si>
  <si>
    <t>OTHER COMPREHENSIVE LOSS</t>
  </si>
  <si>
    <t>Foreign currency translation adjustments</t>
  </si>
  <si>
    <t>COMPREHENSIVE INCOME (LOSS)</t>
  </si>
  <si>
    <t>Consolidated Statements of Stockholders' Equity - USD ($) $ in Thousands</t>
  </si>
  <si>
    <t>Total</t>
  </si>
  <si>
    <t>Common Stock [Member]</t>
  </si>
  <si>
    <t>Additional Paid - In Capital [Member]</t>
  </si>
  <si>
    <t>Retained Deficit [Member]</t>
  </si>
  <si>
    <t>Accumulated Other Comprehensive Income (Loss) [Member]</t>
  </si>
  <si>
    <t>BALANCE at beginning of year at Dec. 31, 2017</t>
  </si>
  <si>
    <t>Cumulative-effect adjustment resulting from adoption of ASU 2016-16 at Dec. 31, 2017</t>
  </si>
  <si>
    <t>BALANCE at beginning of year, as adjusted at Dec. 31, 2017</t>
  </si>
  <si>
    <t>Stock-based compensation expense</t>
  </si>
  <si>
    <t>Issuance of shares for stock purchase and option plans</t>
  </si>
  <si>
    <t>Cancellation of shares for payment of withholding tax</t>
  </si>
  <si>
    <t>Dividends paid</t>
  </si>
  <si>
    <t>Net income (loss)</t>
  </si>
  <si>
    <t>Change in cumulative translation adjustment, net</t>
  </si>
  <si>
    <t>BALANCE at end of year at Dec. 31, 2018</t>
  </si>
  <si>
    <t>BALANCE at end of year at Dec. 31, 2019</t>
  </si>
  <si>
    <t>Consolidated Statement of Cash Flows - USD ($) $ in Thousands</t>
  </si>
  <si>
    <t>Operating Activities:</t>
  </si>
  <si>
    <t>Net income (loss) from continuing operations</t>
  </si>
  <si>
    <t>Adjustments to reconcile net income (loss) to net cash provided by operating activities:</t>
  </si>
  <si>
    <t>Depreciation</t>
  </si>
  <si>
    <t>Intangible asset amortization</t>
  </si>
  <si>
    <t>Stock-based compensation</t>
  </si>
  <si>
    <t>Loss on disposal/sale of property and equipment</t>
  </si>
  <si>
    <t>Restructuring costs</t>
  </si>
  <si>
    <t>Bad debt provision</t>
  </si>
  <si>
    <t>Deferred tax provision</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 of investments</t>
  </si>
  <si>
    <t>Redemptions/maturities of short-term investments</t>
  </si>
  <si>
    <t>Net cash used in investing activities</t>
  </si>
  <si>
    <t>Financing Activities:</t>
  </si>
  <si>
    <t>Proceeds from issuance of common stock</t>
  </si>
  <si>
    <t>Payment of withholding tax on stock-based compensation</t>
  </si>
  <si>
    <t>Principle payments on finance leases</t>
  </si>
  <si>
    <t>Cash dividends</t>
  </si>
  <si>
    <t>Net cash used in financing activities</t>
  </si>
  <si>
    <t>Net increase (decrease) in cash and cash equivalents</t>
  </si>
  <si>
    <t>Effect of exchange rate changes on cash</t>
  </si>
  <si>
    <t>Cash and cash equivalents, beginning of year</t>
  </si>
  <si>
    <t>Cash and Cash Equivalents, End of Year</t>
  </si>
  <si>
    <t>Other information:</t>
  </si>
  <si>
    <t>Cash paid for income taxes</t>
  </si>
  <si>
    <t>Cash paid for interest</t>
  </si>
  <si>
    <t>Non-cash investing and financing information:</t>
  </si>
  <si>
    <t>Decreases to additional paid-in capital related to restricted stock</t>
  </si>
  <si>
    <t>Issuance of restricted common stock, net of cancellations</t>
  </si>
  <si>
    <t>Recognition of ROU assets under operating leases</t>
  </si>
  <si>
    <t>Recognition of ROU assets under finance leases</t>
  </si>
  <si>
    <t>Organization and Summary of Significant Accounting Policies</t>
  </si>
  <si>
    <t>Organization Consolidation And Presentation Of Financial Statements [Abstract]</t>
  </si>
  <si>
    <t xml:space="preserve">1. Organization and Summary of Significant Accounting Policies Nature of Operations PCTEL, Inc. (“PCTEL”, the “Company”, “we”, “ours”, and “us”) is a leading global supplier of wireless network antenna and testing solutions. PCTEL designs and manufactures precision antennas and provides test &amp; measurement products that improve the performance of wireless networks globally. PCTEL products address three market segments: Enterprise Wireless, Intelligent Transportation, and Industrial Internet of Things (“IoT”). PCTEL antennas are deployed in small cells, enterprise Wi-Fi access points, fleet management and transit systems, and in network equipment and devices for the Industrial Internet of Things. PCTEL test &amp; measurement tools improve the performance of wireless networks globally. Mobile operators, neutral hosts, and equipment manufacturers rely on PCTEL products to analyze, design, and optimize next generation wireless networks. Antenna Products PCTEL designs and manufactures precision antennas and offers in-house wireless product development for our customers, including design, testing, radio integration, and manufacturing capabilities. PCTEL antennas are deployed in small cells, enterprise Wi-Fi access points, fleet management and transit systems, and in equipment and devices for the IIoT. Revenue growth in these markets is driven by the increased use and complexity of wireless communications. Consistent with the Company’s mission to solve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The Company seeks out product applications that command a premium for product design, performance, and customer service, and avoids commodity markets. Our antennas are primarily sold to original equipment manufacturer (“OEM”) providers where they are designed into the customers’ solution. Competition in the antenna markets is fragmented. Competitors include Airgain, Amphenol, Laird, Panorama, and Taoglas. Test &amp; Measurement Products PCTEL provides RF test &amp; measurement tools that improve the performance of wireless networks globally, with a focus on LTE, public safety, and 5G technologies. Network operators, neutral hosts, and equipment manufacturers rely on our scanning receivers and testing solutions to analyze, design, and optimize next generation wireless networks. Revenue growth in this market is driven by the implementation and roll out of new wireless technology standards (i.e. 3G to 4G, 4G to 5G). Consistent with our mission to solve complex network engineering problems and in order to compete effectively in the RF test &amp; measurement market, PCTEL maintains expertise in the following areas: radio frequency engineering, digital signal process (“DSP”) engineering, wireless network engineering, mechanical engineering, manufacturing, and product quality and testing. The Company’s test equipment is sold directly to wireless carriers or to OEMs who integrate its products into their solutions which are then sold to wireless carriers. Competitors for the Company’s test tool products include OEMs such as Anritsu, Berkley Varitronics, Rohde and Schwarz, and Viavi. Basis of Consolidation These consolidated financial statements include the accounts of the Company and its subsidiaries. All intercompany accounts and transactions have been eliminated.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For the year ended December 31, 2019, foreign currency transactions resulted in foreign exchange gains of $0.1 million and for the year ended December 31, 2018, foreign currency transactions resulted in foreign exchange losses of $0.1 million. Foreign exchange gains and losses are recorded in other income in the consolidated statement of operations.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cash equivalents and investments consist of the following:
December 31,
December 31,
2019
2018
Cash
$
5,604
$
1,485
Cash equivalents
1,490
2,844
Short-term investments
32,556
30,870
$
39,650
$
35,199
Cash and Cash Equivalents At December 31, 2019 and 2018, cash and cash equivalents included bank balances and investments with original maturities less than 90 days. At December 31, 2019 and 2018,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9, the Company had $2.1 million of cash in bank accounts in China. The Company’s cash in these foreign bank accounts is not insured. As of December 31, 2019, the Company has no intentions of repatriating the cash in its foreign bank accounts in China. If the Company decides to repatriate the cash in the foreign bank accounts, it may experience difficulty in doing so in a timely manner. The Company may also be exposed to foreign currency fluctuations and taxes if it repatriates these funds. At December 31, 2018, the Company had $0.6 million of cash in bank accounts in China and $0.2 million of cash in bank accounts in Israel. The Company completed the closure of its Israel subsidiary during the fourth quarter 2018 and repatriated the remaining cash of $0.2 million during the second quarter of 2019. Investments At December 31, 2019, the Company’s short-term investments consisted of A or higher rated corporate bonds and certificates of deposit. At December 31, 2018, the Company’s short-term investments consisted of U.S. government agency bonds, A or higher rated corporate bonds and certificates of deposit. All of the investments at December 31, 2019 and 2018 were classified as held-to-maturity. Cash equivalents and Level 1 and Level 2 investments measured at fair value were as follows:
December 31, 2019
December 31, 2018
Level 1
Level 2
Total
Level 1
Level 2
Total
Cash equivalents:
Corporate bonds
$
0
$
708
$
708
$
0
$
1,156
$
1,156
Money market funds
782
0
782
1,688
0
1,688
Total Cash Equivalents
$
782
$
708
$
1,490
$
1,688
$
1,156
$
2,844
Investments:
Corporate bonds
0
28,710
28,710
0
21,583
21,583
US government agency bonds
0
0
0
0
5,671
5,671
Certificates of deposit
3,846
0
3,846
3,616
0
3,616
Total Investments
$
3,846
$
28,710
$
32,556
$
3,616
$
27,254
$
30,870
Cash equivalents and Investments - book value
$
4,628
$
29,418
$
34,046
$
5,304
$
28,410
$
33,714
Unrealized gains (losses)
1
(11
)
(10
)
0
(21
)
(21
)
Cash equivalents and Investments - fair value
$
4,629
$
29,407
$
34,036
$
5,304
$
28,389
$
33,693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re were no Level 3 investments at December 31, 2019 or 2018. The fair values in the table above reflect net unrealized losses of $10 and $21 at December 31, 2019 and December 31, 2018, respectively. Accounts Receivable and Allowance for Doubtful Account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December 31, 2019 and 2018, respectively. The provision for doubtful accounts is included in sales and marketing expense in the consolidated statements of operations. Inventories Inventories are stated at the lower of cost or net realizable value and include material, labor and overhead costs using the first-in, first-out method of costing. Inventories as of December 31, 2019 and 2018 were composed of raw materials, work-in-process, and finished goods. The Company had consigned inventory of $0.3 million and $0.9 million at December 31, 2019 and 2018,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3.4 million and $3.3 million as of December 31, 2019 and 2018, respectively. Inventories consisted of the following:
December 31, 2019
December 31, 2018
Raw materials
$
6,502
$
7,023
Work in process
913
1,388
Finished goods
4,520
4,437
Inventories, net
$
11,935
$
12,848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 equipment and software license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9
December 31, 2018
Building
$
6,389
$
6,351
Computers and office equipment
9,847
10,963
Manufacturing and test equipment
14,192
13,573
Furniture and fixtures
1,314
1,318
Leasehold improvements
2,850
1,529
Motor vehicles
20
20
Total property and equipment
34,612
33,754
Less: Accumulated depreciation and amortization
(24,397
)
(23,386
)
Land
1,770
1,770
Property and equipment, net
$
11,985
$
12,138
Depreciation and amortization expense were approximately $2.9 million and $2.8 million for the years ended December 31, 2019 and 2018, respectively. Amortization for capital leases is included in depreciation and amortization expense. See Note 7 for information related to finance leases. Liabilities Accrued liabilities consisted of the following:
December 31, 2019
December 31, 2018
Short-term incentive plan
$
2,553
$
0
Payroll and other employee benefits
1,605
1,409
Inventory receipts
1,431
1,396
Paid time off
855
936
Leasehold improvements
702
0
Warranties
444
339
Operating leases
282
0
Professional fees and contractors
246
346
Deferred revenues
241
149
Employee stock purchase plan
228
343
Real estate taxes
152
148
Customer refunds for estimated returns
147
154
Income and sales taxes
133
186
Finance leases
77
91
Restructuring
45
33
Other
241
271
Total
$
9,382
$
5,801
Long-term liabilities consisted of the following:
December 31, 2019
December 31, 2018
Operating leases
$
3,021
$
0
Finance leases
164
132
Deferred revenue
119
87
Other
11
162
Total
$
3,315
$
381
Revenue Recognition The Company sells antenna products and test &amp; measurement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mp; measurement products, the Company satisfies its performance obligations generally at the time of shipment, or upon delivery based on the contractual terms with its customers. For products shipped on consignment, the Company recognizes revenue upon customer delivery from the consignment location. For its test &amp;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0.2 million and $0.1 million during the years ended December 31, 2019, and 2018,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n December 22, 2017, the United States federal government enacted the Tax Cuts and Jobs Act (“Tax Act”), marking a change from a worldwide tax system to a modified territorial tax system in the United States. As part of this change, the Tax Act, among other changes, provided for a transition tax on the accumulated unremitted foreign earnings and profits of the Company’s foreign subsidiaries (“Transition Tax”), a reduction of the U.S. federal corporate income tax rate from 34% to 21%, and an indefinite carryforward of net operating losses (“NOLs”) incurred in 2018 and future periods subject to an 80% annual limitation against future income.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had a full valuation allowance of $13.5 million at December 31, 2019 and of $14.5 million at December 31, 2018. See Note 5 for more information on the deferred tax valuation allowance. Sales and Value Added Taxes Taxes collected from customers and remitted to governmental authorities are presented on a net basis in cost of sales in the accompanying consolidated statements of operations. Shipping and Handling Costs Shipping and handling costs are included on a gross basis in cost of sales in the accompanying consolidated statements of operations. 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s,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19 and at October 31, 2018 for the goodwill of $3.3 million. The Company performed both a qualitative analysis of goodwill and a quantitative analysis. There were no triggering events from the qualitative analysis, and the fair value of the reporting unit was higher than its carrying value in the quantitative analysis. Based on the Company’s analysis, there was no impairment of goodwill as of the testing dates because the fair value of the reporting unit exceeded its carrying value by a significant margin.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There have been no impairments related to long-lived assets used for operations during the years ended December 31, 2019, and 2018. Recent Accounting Pronounc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is guidance was effective for the Company on January 1, 2020. The adoption of ASU 2018-15 did not have a material impact on the consolidated financial statements.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ra-entity transfer of goodwill in 2009. The goodwill was transferred to the U.S. entity from a Canadian entity that was dissolved in 2009. In June 2016, the FASB issued Accounting Standards Update No. 2016-13 ("ASU 2016-13") regarding ASC Topic 326, "Financial Instruments - Credit Losses," which modifies the measurement of expected credit losses of certain financial instruments. The Company will be required to use a forward-looking expected credit loss model for accounts receivables, loans, and other financial instruments. The amendments were effective for the Company on January 1, 2020. Adoption of the standard will be applied using a modified retrospective approach. Adoption of ASU 2016-13 did not have a material impact on its consolidated financial statements. In February 2016, the FASB issued Accounting Standards Update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 surrounding the presentation of the effects of leases in the statement of operations and statement of cash flows. The Company adopted this guidance on January 1, 2019. The Company commenced its assessment of Topic 842 in the second half of 2018 and developed a project plan to guide the implementation. The Company completed this project planning which it analyzed the ASU's impact on its leases, surveyed the Company's key employees, assessed the portfolio of leases, and established a future lease process to keep the lease accounting portfolio up to date. The Company also evaluated the key policy elections and considerations under the standard and completed the internal policy documentation to address the new standard requirements. The Company adopted this new guidance using the updated modified transition method allowed per ASU 2018-11 of Topic 842. Upon adoption on January 1, 2019, total assets and liabilities increased due to the recording of right-of-use assets of $1.5 million and lease liabilities of $1.6 million. See Note 7 for additional information and disclosures required by this new standard. In May 2014, the FASB issued ASU 2014-09, “Revenue from Contracts with Customers” (“Topic 606”) which introduced a new revenue recognition model in which an entity should recognize revenue to depict the transfer of promised goods or services to customers in an amount that reflects the consideration to which the entity expects to be entitled in exchange for those goods or services. Topic 606 defines a five-step process to achieve this core principle and, in doing so, more judgment and estimates may be required in connection with the revenue recognition process than were previously required under prior U.S. GAAP. Topi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Topic 606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adopted Topic 606 on January 1, 2018 using the modified retrospective approach. The impact of the adoption of Topic 606 was not material to the consolidated financial statements. The majority of the Company’s revenue is recognized on a “point-in-time” basis and a nominal amount of the Company’s revenue is recognized “over time” under the new standard, which is consistent with the Company’s revenue recognition policy under the previous guidance. </t>
  </si>
  <si>
    <t>Earnings (Loss)  per Share</t>
  </si>
  <si>
    <t>Earnings Per Share [Abstract]</t>
  </si>
  <si>
    <t>Earnings (Loss) per Share</t>
  </si>
  <si>
    <t>The Company computes earnings per share data under two different disclosures, basic and diluted, for all periods in which consolidated statements of operations are presented. Basic earnings (loss) per share is computed by dividing net income (loss) by the weighted average number of shares of common stock outstanding, less shares subject to repurchase. Diluted earnings (los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19
2018
Basic Income (Loss) Per Share computation:
Numerator:
Net income (loss)
$
3,750
$
(12,889
)
Denominator:
Common shares outstanding
17,852,968
17,185,657
Net Income (Loss) per common share - basic
Net income (loss)
$
0.21
$
(0.75
)
Diluted Income (Loss) Per Share computation:
Denominator:
Common shares outstanding
17,852,968
17,185,657
Performance related awards
191,247
*
Restricted shares subject to vesting
113,188
*
Common stock option grants
1,256
*
Total shares
18,158,659
17,185,657
Income (Loss) per common share - diluted
Net income (loss)
$
0.21
$
(0.75
) * As denoted by “*” in the table above, weighted average common stock option grants and restricted shares of 360,591 was excluded from the calculations of diluted net loss per share for the year ended December 31, 2018, since the effect was anti-dilutive.</t>
  </si>
  <si>
    <t>Goodwill and Other Intangible Assets</t>
  </si>
  <si>
    <t>Goodwill And Intangible Assets Disclosure [Abstract]</t>
  </si>
  <si>
    <t>3. Goodwill and Other Intangible Assets Goodwill There were no changes to the goodwill of $3.3 million during 2019 or 2018. See the goodwill section of Note 1 for more information on the evaluation of goodwill. Intangible Assets The summary of other intangible assets, net is as follows:
December 31, 2019
December 31, 2018
Accumulated
Net Book
Accumulated
Net Book
Cost
Amortization
Value
Cost
Amortization
Value
Customer contracts and relationships
$
16,880
$
16,880
$
0
$
16,880
$
16,880
$
0
Patents and technology
10,114
10,003
111
10,114
9,336
778
Trademarks and trade names
4,834
4,801
33
4,834
4,607
227
Other
2,506
2,506
0
2,506
2,482
24
$
34,334
$
34,190
$
144
$
34,334
$
33,305
$
1,029
The Company amortizes intangible assets with finite lives on a straight-line basis over the estimated useful lives, which range from one to six years. In the Consolidated Statement of Operations, amortization expense was approximately $0.9 million for the year ended December 31, 2019, and $1.1 million for the year ended December 31, 2018. Amortization for technology assets is included in cost of revenues and amortization for all other intangible assets is included in operating expenses. For the year ended December 31, 2019, $0.2 million of the intangible asset amortization was included in operating expenses and $0.7 million was included in cost of revenues. For the year ended December 31, 2018, $0.4 million of the intangible asset amortization was included in operating expenses and $0.7 million was included in cost of goods revenues. 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
The Company’s amortization expense for intangible assets is scheduled through the first quarter 2020 as follows:
Fiscal Year
Amount
2020
$
144</t>
  </si>
  <si>
    <t>Restructuring</t>
  </si>
  <si>
    <t>Restructuring And Related Activities [Abstract]</t>
  </si>
  <si>
    <t>4. Restructuring The following table summarizes the Company’s restructuring accrual activity for the years ended December 31, 2019, and 2018:
Severance
Lease Termination
Total
Balance at January 1, 2018
$
0
$
116
$
116
Payments made
0
(128
)
(128
)
Payments received
0
89
89
Balance at December 31, 2018
$
0
$
77
$
77
Restructuring expense
507
0
507
Payments made
(495
)
(143
)
(638
)
Payments received
0
99
99
Balance at December 31, 2019
$
12
$
33
$
45
The restructuring liability is recorded on the balance sheet at December 31, 2019 and 2018 as follows:
December 31, 2019
December 31, 2018
Accrued liabilities
$
45
$
33
Long-term liabilities
0
44
$
45
$
77
China Restructuring On August 7, 2019 the Company’s Board of Directors approved a transition plan for the Company’s China manufacturing operations. In order to optimize the cost structure of the antenna product line, reduce fixed costs in China, and increase the Company’s competitiveness, it is transitioning high-volume manufacturing from its Tianjin, China facility to contract manufacturers in China and elsewhere. The Company expects the transition to be substantially completed by the end of the 2020 fiscal year (the “Transition Period”). For the year ended December 31, 2019, the Company incurred restructuring expenses of $0.5 million for employee severance and related benefits related to the separation of 84 employees. During 2020, the Company expects to reduce headcount in Tianjin by an additional 40 to 50 employees and estimates additional restructuring charges of approximately $0.4 million consisting of severance and other non-cash costs. Severance costs are paid from the Company’s cash in its China bank accounts Lease Termination In 2016, the Company exited from its Colorado office in order to consolidate facility space and in the second quarter 2017 the Company signed a sublease for the office space. The termination date for the lease and the sublease is October 2020. The following table summarizes the minimum lease payments and sublease payments under the lease agreements for the Colorado office:
Lease Payments
Lease Payments
92
Sublease Payments
(59
)
33</t>
  </si>
  <si>
    <t>Income Taxes</t>
  </si>
  <si>
    <t>Income Tax Disclosure [Abstract]</t>
  </si>
  <si>
    <t xml:space="preserve">5. Income Taxes The domestic and foreign components of the income (loss) before expense for income taxes were as follows:
Years Ended December 31,
2019
2018
Domestic
$
4,250
$
(5,033
)
Foreign
(460
)
(29
)
$
3,790
$
(5,062
)
The expense for income taxes consisted of the following:
Years Ended December 31,
2019
2018
Current:
Federal
$
0
$
0
State
40
32
Foreign
0
(22
)
40
10
Deferred:
Federal
0
6,337
State
0
1,333
Foreign
0
147
0
7,817
Total
$
40
$
7,827
A reconciliation of the expense for income taxes at the federal statutory rate compared to the expense at the effective tax rate is as follows:
Years Ended December 31
2019
2018
Statutory federal income tax rate
21
%
21
%
State income tax, net of federal benefit
7
%
4
%
Tax effect of permanent differences
3
%
-1
%
Change in valuation allowance
-25
%
-182
%
Effective state rate change to deferred tax assets
-1
%
1
%
Stock-based compensation shortfalls
3
%
-2
%
Research and development credits
-8
%
4
%
Other
1
%
0
%
1
%
-155
%
The Company recorded net income tax expense of $40 for the year ended December 31, 2019. The 2019 effective rate differed from the Federal rate of 21% primarily because the Company has a full valuation allowance on its deferred tax assets. The Company’s valuation allowance is due to the uncertainty regarding the utilization of the deferred tax assets. The Company recorded net income tax expense of $7.8 million for the year ended December 31, 2018. The 2018 effective tax rate differed from the Federal rate of 21% primarily because the Company recorded an adjustment to the valuation allowance of $9.2 million, consisting of $8.9 million for U.S. deferred tax assets and $0.3 million for China deferred tax assets. The adjustment to the valuation allowance reflected an increase to a full valuation allowance from a partial valuation allowance. The Company increased the valuation allowance for deferred tax assets due to uncertainty regarding the utilization of the deferred tax assets. On December 22, 2017, the United States federal government enacted the Tax Act, marking a change from a worldwide tax system to a modified territorial tax system in the United States. As part of this change, the Tax Act, among other changes, provided for a Transition Tax on the accumulated unremitted foreign earnings and profits of foreign subsidiaries, a reduction of the U.S. federal corporate income tax rate from 34% to 21%, and an indefinite carryforward of net operating losses (“NOL’s”) incurred in 2018 and future periods subject to an 80% annual limitation against future income. The Company increased the Transition Tax $0.1 million in the fourth quarter 2018 upon completion of its U.S. income tax return. The Tax Act also included global intangible low-taxed income (“GILTI”) provisions. Under the provisions, a U.S. shareholder of controlled foreign corporations (“CFCs”) is required to include in gross income the amount of its GILTI. Generally, the GILTI inclusion is the U.S. shareholder’s allocable share of certain income earned through its CFCs (“net CFC tested income”) in excess of a deemed 10% return on the shareholder’s allocable share of certain of the CFC’s depreciable, tangible assets less certain interest expense items (“net deemed tangible income return”). The Company elected to treat taxes due on future U.S. inclusions in taxable income related to GILTI as a current-period expense when incurred (the period cost method). The amount included for GILTI did not have a significant impact on the Company’s tax provision for the years ended December 31, 2019 or December 31, 2018. The Company recognizes all interest and penalties as income tax expense. There was no income tax expense related to interest and penalties for the years ended December 31, 2019 or 2018 Deferred Taxes Deferred income taxes reflect the net tax effects of temporary differences between the carrying amounts of assets and liabilities for financial reporting purposes and the amounts used for income tax purposes. The net deferred tax accounts consist of the following:
December 31,
2019
2018
Deferred Tax Assets:
Net operating loss carryforwards
$
4,759
$
5,725
Amortization
3,500
3,920
Federal, foreign, and state credits
2,086
1,812
Inventory reserves
1,159
982
Stock compensation
494
982
Deferred gain
870
875
Accrued vacation
220
240
Other
563
235
Gross deferred tax assets
13,651
14,771
Valuation allowance
(13,490
)
(14,457
)
Net deferred tax asset
161
314
Deferred Tax Liabilities:
Depreciation
(161
)
(314
)
Net Deferred Tax Assets
$
0
$
0
At December 31, 2019, the Company had gross deferred tax assets of $13.7 million, deferred tax liabilities of $0.2 million, and a valuation allowance of $13.5 million. The deferred tax assets consisted of domestic deferred tax assets of $13.1 million and foreign deferred tax assets of $0.5 million. At December 31, 2019, $3.5 million of the deferred tax asset is intangible assets acquired under purchase accounting which are amortized for tax purposes over 15 years, but for shorter periods under generally accepted accounting principles. At December 31, 2018, the Company had gross deferred tax assets of $14.8 million, deferred tax liabilities of $0.3 million, and a valuation allowance of $14.5 million. The net deferred tax assets at December 31, 2018 consisted of domestic net deferred tax assets of $14.2 million and foreign net deferred tax assets of $0.3 million.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of assets related to net operating losses and credits as well as assets related to timing differences. The Company’s net operating losses and credits have a finite life primarily based on the 20-year carryforward rule for federal net operating losses (NOLs) generated as of December 31, 2017. The timing differences have a ratable reversal pattern over 12 years. Under the new rules enacted with the Tax Act, tax losses incurred in 2018 and future periods will not expire, thereby extending the period by which the Company’s deferred tax assets can be realized. The Company has recorded pre-tax U.S. profit for the cumulative three-year period ending December 31, 2019 of $0.1 million. In accordance with ASC 740 “Accounting for Income Taxes” (“ASC 740”), the Company evaluates deferred income tax assets quarterly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At December 31, 2019 and December 31, 2018, the Company had a full valuation allowance on its deferred tax assets. The Company generated book and tax income during 2019. However, the Company incurred significant losses in 2018 and is in a cumulative break-even position for the past three years. The Company’s performance versus the 2018 projections are considered significant negative evidence that is difficult to overcome on a “more likely than not” standard through objectively verifiable data. While the Company believes its financial outlook remains positive, under the accounting standards, objective verifiable evidence will have greater weight than subjective evidence such as the Company’s projections for future growth. Based on an evaluation in accordance with the accounting standards, as of December 31, 2019, the Company has a valuation allowance of $13.1 million which was recorded against the net U.S. deferred tax assets and a valuation allowance of $0.5 million has been recorded against the net China deferred tax assets in order to measure the deferred tax assets that are more likely than not to be realized based on the weight of all the available evidence. Until an appropriate level of profitability is attained, the Company expects to maintain a full valuation allowance on its U.S. net deferred tax assets, and China net deferred tax assets. Any U.S. or China tax benefits or tax expense recorded on it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a determination is made.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ccounting for Uncertainty for Income Taxes A reconciliation of the beginning and ending amount of unrecognized tax benefits is as follows:
December 31,
2019
2018
Beginning of period
$
730
$
700
Addition related to tax positions in current year
45
30
Reversals for uncertain tax positions
(16
)
0
End of period
$
759
$
730
Because the Company has a full valuation allowance against its deferred tax assets, the reversal of these unrecognized tax benefits would have no impact on its effective tax rate. The Company does not anticipate that its unrecognized tax benefits will significantly increase or decrease within the next twelve months. Audits The Company and its subsidiaries file income tax returns in the U.S. and various foreign jurisdictions. The Company’s U.S. federal tax returns remain subject to examination for 2017 and subsequent periods. The Company’s state tax returns remain subject to examination for 2015 and subsequent periods. The Company’s foreign tax returns in China remain subject to examination for 2011 and subsequent periods. Summary of Carryforwards At December 31, 2019, the Company has a federal net operating loss carryforward of $9.0 million that expires between 2031 and 2037 and a Federal net operating loss carryforward of $8.1 million with no expiration. The Company has state net operating loss carryforwards of $17.8 million that expire between 2021 and 2038. Additionally, the Company has $1.3 million of federal research credits that expire between 2030 and 2039 and $1.5 million of state research credits with no expiration. The Company has a China net operating loss carryforward of $0.1 million that expires in 2025 and of China research credits of $0.2 million that expire between 2024 and 2025. Investment in Foreign Operations For the Company’s subsidiary in China, it has recorded income tax related to the deemed dividend of earnings. The Company considers such earnings permanently reinvested. Upon repatriation of these earnings, the Company would be subject to local withholding taxes. </t>
  </si>
  <si>
    <t>Commitments and Contingencies</t>
  </si>
  <si>
    <t>Commitments And Contingencies Disclosure [Abstract]</t>
  </si>
  <si>
    <t>6. Commitments and Contingencies Warranty Reserve and Sales Returns The Company allows its major distributors and certain other customers to return unused product under specified terms and conditions. The Company accrues for product returns based on historical sales and return trends. The refund liability was $0.1 million and $0.2 million at December 31, 2019 and 2018, respectively, and is included in other accrued liabilities in the accompanying consolidated balance sheets. The Company offers repair and replacement warranties of primarily five years for antenna products and for scanning receivers. The Company’s warranty reserve is based on historical sales and costs of repair and replacement trends. The warranty reserve was $0.4 million at December 31, 2019 and $0.3 million at December 31, 2018 and is included in other accrued liabilities in the accompanying consolidated balance sheets.
Year Ended December 31,
2019
2018
Beginning balance
$
339
$
382
Provisions for warranties
435
65
Consumption of reserves
(330
)
(108
)
Ending balance
$
444
$
339</t>
  </si>
  <si>
    <t>Leases</t>
  </si>
  <si>
    <t>Leases [Abstract]</t>
  </si>
  <si>
    <t>7. Leases The Company adopted Topic 842 as of January 1, 2019, using the transition method per ASU No. 2018-11, whereby entities are allowed to apply the new leases standard at the adoption date. Accordingly, all periods prior to January 1, 2019 were presented in accordance with the previous ASC Topic 840 (“Topic 840”), Leases, and no retrospective adjustments were made to the comparative periods presented. Adoption of Topic 842 resulted in an increase to total assets of $1.5 million and to liabilities of $1.6 million from the recording of operating lease right-of-use assets ("ROU") and operating lease liabilities. Finance leases were not impacted by the adoption of Topic 842, as finance lease liabilities and the corresponding ROU assets were already recorded in the balance sheet under the previous guidance, Topic 840. The adoption did not materially impact the Company’s consolidated statements of operations or cash flows. The Company has operating leases for facilities and finance leases for office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s. The Company determines if an arrangement is a lease at inception of a contract. ROU assets represent the Company's right to use an underlying asset during the lease term and lease liabilities represent the Company's obligation to make lease payments arising from the lease. ROU assets and liabilities are recognized at the lease commencement date based on the net present value of fixed lease payments over the lease term. The Company's lease term is deemed to include options to extend or terminate the lease when it is reasonably certain that it will exercise that option. ROU assets also include any advance lease payments made and exclude lease incentives. As most of the Company's operating leases do not provide an implicit rate, the Company uses its incremental borrowing rate based on the information available at commencement date in determining the present value of lease payments on a collateralized basis. Finance lease agreements generally include an interest rate that is used to determine the present value of future lease payments. Operating fixed lease expense and finance lease depreciation expense are recognized on a straight-line basis over the lease term. The Company's lease cost for the year ended December 31, 2019 included the following components:
Year ended December 31, 2019
Operating lease costs
$
963
Short-term lease costs
92
Variable lease costs
27
Amortization of finance lease assets
99
Interest on finance lease liabilities
9
Total lease cost
$
1,190
The table below summarizes the Company's scheduled future minimum lease payments under operating and finance leases recorded on the balance sheet as of December 31, 2019:
Year
Operating Leases
Finance Leases
2020
$
306
$
84
2021
472
73
2022
558
48
2023
569
32
2024
581
21
Thereafter
3,174
0
Total minimum payments required
5,660
258
Less: present value of tenant allowance
1,002
0
Less: amount representing interest
1,355
17
Present value of net minimum lease payments
3,303
241
Less: current maturities of lease obligations
(282
)
(77
)
Long-term lease obligations
$
3,021
$
164
The weighted average remaining lease terms and discount rates for all the Company’s operating and finance leases were as follows as of December 31, 2019:
December 31, 2019
Weighted-average remaining lease term - finance leases
3.6 years
Weighted-average remaining lease term - operating leases
9.7 years
Weighted-average discount rate - finance leases
4%
Weighted-average discount rate - operating leases
5%
The table below presents supplemental balance sheet information related to leases during the year ended December 31, 2019:
Leases
Consolidated Balance Sheet Classification
December 31, 2019
Assets:
Operating right-of-use assets
Other noncurrent assets
$
2,696
Finance right-of-use assets
Other noncurrent assets
234
Total lease assets
$
2,930
Liabilities:
Current
Operating lease liabilities
Accrued liabilities
$
282
Finance lease liabilities
Accrued liabilities
77
Noncurrent
Operating lease liabilities
Long-term liabilities
3,021
Finance lease liabilities
Long-term liabilities
164
Total lease liabilities
$
3,544
In January 2019, the Company entered into an eleven-year lease ending February 28, 2031 for 21,030 square feet of office space in Clarksburg, Maryland for the Company’s test &amp; measurement product line. The Company moved the operations for its test &amp; measurement product line from its Germantown, Maryland office in January 2020. For the Clarksburg lease, the Company recognized a present value right of use asset of $2.1 million in August 2019, which was the lease commencement date for accounting purposes. The present value of the right of use asset reflects 14 months of rent abatement and $1.5 million in tenant improvement incentives in the form of cash reimbursements which the Company will fully utilize. In accordance with the disclosure requirements for the adoption of Topic 842, the Company is presenting the operating lease commitments table under Topic 840 as of December 31, 2018. The following table is unchanged from the disclosure in Note 7 in the 2018 Form 10-K:
Year
Amount
2019
$
98
2020
61
2021
48
2022
23
2023
7
Total minimum payments required
237
Less: amount representing interest
14
Present value of net minimum lease payments
$
223</t>
  </si>
  <si>
    <t>Shareholders' Equity</t>
  </si>
  <si>
    <t>Equity [Abstract]</t>
  </si>
  <si>
    <t>8. Shareholders’ Equity Common Stock The activity related to common shares outstanding is as follows:
Years Ended December 31,
2019
2018
Beginning of year
18,271,249
17,806,792
Issuance of common stock on exercise of stock options
73,680
0
Restricted stock awards, net of cancellations
189,578
343,810
Director share awards
79,918
71,143
Issuance of common stock from purchase of Employee Stock Purchase Plan shares
180,859
156,795
Cancellation of stock for withholding tax for vested shares
(183,995
)
(107,291
)
End of Year
18,611,289
18,271,249
Preferred Stock The Company is authorized to issue up to 5,000,000 shares of preferred stock in one or more series, each with a par value of $0.001 per share. As of December 31, 2019, and 2018, no shares of preferred stock were issued or outstanding.</t>
  </si>
  <si>
    <t>Stock-Based Compensation</t>
  </si>
  <si>
    <t>Disclosure Of Compensation Related Costs Sharebased Payments [Abstract]</t>
  </si>
  <si>
    <t xml:space="preserve">9. Stock-Based Compensation Stock Plans Common Stock Reserved for Future Issuance A summary of the reserved shares of common stock for future issuance are as follows:
December 31,
Stock Plan
2019
2018
PCTEL, Inc. 2019 Stock Incentive Plan
2,240,669
0
PCTEL, Inc. 2015 Stock Incentive Plan
489,136
2,160,154
PCTEL, Inc. 2019 Employee Stock Purchase Plan
1,800,000
0
PCTEL, Inc. 2014 Employee Stock Purchase Plan
0
194,814
Total shares reserved
4,529,805
2,354,968
These shares available exclude stock options outstanding. Stock Incentive Plans On May 29, 2019, at the Annual Meeting of Shareholders, the shareholders adopted and approved the PCTEL, Inc. 2019 Stock Incentive Plan (the “2019 Stock Plan”) upon the recommendation of the Board of Directors. The purpose of the 2019 Stock Plan is to promote the interests of the Company and its stockholders by aiding the Company in attracting and retaining employees, officers, consultants, independent contractors and non-employee directors capable of assuring the future success of the Company, to provide such persons with opportunities for stock ownership in the Company and to offer such persons incentives to put forth maximum effort for the success of the Company’s business. The 2019 Stock Plan replaced the PCTEL, Inc. Stock Plan adopted in 2015 (the “2015 Stock Plan”). The 2019 Stock Plan, which is administered by the Compensation Committee of the Company’s Board of Directors, authorizes the grant of stock options, stock appreciation rights, restricted stock, restricted stock units, and other stock-based awards. The aggregate number of shares that may be issued under all stock-based awards made under the 2019 Stock Plan will be (i) the sum of 2,213,000 shares and (ii) any shares subject to any outstanding award under the 2015 Stock Plan that after the effective date of the 2019 Stock Plan are not purchased, are forfeited or are reacquired by the Company or otherwise not delivered to the participant due to termination or cancellation of such award. At December 31, 2019, the number of shares available in the 2019 Stock Plan that were from the 2015 Plan was 27,669. The Board of Directors may from time to time amend, suspend or terminate the 2019 Stock Plan, subject to its terms. Employee Stock Purchase Plan At the 2019 Annual Meeting of Shareholders, the shareholders adopted and approved the PCTEL, Inc. 2019 Employee Stock Purchase Plan (the “2019 ESPP”) upon recommendation of the Board of Directors. The purpose of the 2019 ESPP is to provide employees with an opportunity to purchase shares of PCTEL common stock through accumulated payroll deductions. Encouraging employees to acquire equity ownership in PCTEL assures a closer alignment of the interests of participating employees with those of the Company’s stockholders. The 2019 ESPP replaces the 2014 ESPP effective for the trading period commencing October 1, 2019. On October 1, 2019, the remaining shares from the 2014 ESPP were cancelled. The 2019 ESPP is administered by the Compensation Committee of the Company’s Board of Directors. Subject to change by the administrator, shares of PCTEL common stock may be purchased during consecutive offering periods that begin approximately every six months commencing on the first trading day on or after April 1 and terminating on the last trading day of the offering period ending on September 30 and commencing on the first trading day on or after October 1 and terminating on the last trading day of the offering period ending on March 31. The maximum number of shares of common stock which are available for sale under the 2019 ESPP is 1,800,000 shares. Unless and until the administrator determines otherwise, the purchase price will be equal to 85% of the fair market value of PCTEL common stock on the first day of an offering period or the last day of an offering period, whichever is lower. The administrator may from time to time amend, suspend or terminate the 2019 ESPP, subject to its terms. Stock-Based Compensation Expense The consolidated statements of operations include $4.1 million, and $3.3 million of stock compensation expense for the years ended December 31, 2019 and 2018, respectively. The Company did not capitalize any stock compensation expense during the years ended December 31, 2019, and 2018. The stock-based compensation expense by type is as follows:
Years Ended December 31,
2019
2018
Service-based awards
$
1,963
$
2,618
Director awards
402
422
Performance-based awards - long-term incentive plan
226
0
Performance-based awards - short-term incentive plan
1,335
0
Employee stock purchase plan
205
216
Stock options
2
5
Total
$
4,133
$
3,261
The stock-based compensation is reflected in the consolidated statements of operations as follows:
Years Ended December 31,
2019
2018
Cost of revenues
$
408
$
224
Research and development
652
620
Sales and marketing
672
576
General and administrative
2,401
1,841
Total
$
4,133
$
3,261
The following table presents a summary of the remaining unrecognized share-based compensation expense related to our outstanding share-based awards as of December 31, 2019:
Award Type
Remaining Unrecognized Compensation Expense
Weighted Average Life (Years)
Service-based awards
$
1,643
1.3
Performance-based awards
$
678
2.0
Stock options
$
1
1.1
Service-Based Awards Restricted Stock The Company grants service-based restricted shares as employee incentives under the 2019 Stock Plan after its adoption at the 2019 annual meeting of shareholders. The Company previously granted service-based restricted shares under the 2015 Stock Plan. During the year ended December 31, 2019, the Company awarded executives and key-managers long-term incentives comprised one-third of service-based restricted stock and two-thirds of performance-based restricted stock. In 2018, the Company awarded annual service-based restricted stock to eligible employees as long-term incentives. When service-based restricted stock is granted to employees,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however, the restricted stock grants in 2019 and 2018 vest over three years in equal increments. The following table summarizes service-based restricted stock activity:
Years ended December 31,
2019
2018
Unvested Restricted Stock Awards
Shares
Weighted Average Fair Value
Shares
Weighted Average Fair Value
Beginning of year
838,967
$
6.21
828,576
$
5.66
Shares awarded
190,159
5.25
486,975
6.92
Shares vested
(538,137
)
5.96
(392,975
)
5.93
Shares cancelled
(13,802
)
6.27
(83,609
)
6.14
End of year
477,187
$
6.11
838,967
$
6.21
In February 2019, the Company issued to employees 190,159 service-based restricted stock awards that vest in three substantially equal annual increments commencing in 2020. The intrinsic values of service-based restricted shares that vested were $3.3 million and $2.2 million during the years ended December 31, 2019, and 2018, respectively. Restricted Stock Units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Years Ended December 31,
2019
2018
Unvested Restricted Stock Units
Shares
Weighted Average Fair Value
Shares
Weighted Average Fair Value
Beginning of year
18,638
$
5.66
31,800
$
5.47
Units awarded
2,700
5.27
5,500
7.05
Units vested/Shares awarded
(13,221
)
5.35
(11,587
)
5.35
Units cancelled
0
0
(7,075
)
6.90
End of year
8,117
$
5.83
18,638
$
5.66
The intrinsic values of service-based restricted stock units that vested were $97 and $61, during the years ended December 31, 2019, and 2018, respectively. Stock Options The Company may grant stock options to purchase common stock to new employees. The Company issues stock options with exercise prices no less than the fair value of the Company’s stock on the grant date. Employee options are subject to installment vesting typically over a period of four years. Stock options may be exercised at any time prior to their expiration date or within 180 days of termination of employment, or such shorter time as may be provided in the related stock option agreement. The Company grants stock options with a ten-year life. The following table summarizes the Company’s stock option activity:
Years Ended December 31,
2019
2018
Options Outstanding
Weighted Average Exercise Price
Options Outstanding
Weighted Average Exercise Price
Beginning of Year
423,534
$
7.15
470,484
$
7.24
Options granted
0
0.00
2,000
6.98
Options exercised
(154,409
)
7.18
0
0.00
Options forfeited
0
0.00
(2,793
)
5.13
Options cancelled/expired
(118,879
)
7.16
(46,157
)
8.21
End of Year
150,246
$
7.11
423,534
$
7.15
Exercisable
147,394
$
7.13
417,385
$
7.17
During the year ended December 31, 2019, the Company received proceeds of $0.5 million from the exercise of 62,909 options and issued 10,771 shares for the exercisable 91,500 options. The intrinsic value of the options exercised was $0.2 million. There were no exercises for the year ended December 31, 2018. The Company did not grant stock options during 2019 and granted 2,000 stock options during 2018. The range of exercise prices for options outstanding and exercisable at December 31, 2019, was $5.00 to $8.32.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5.06
8,500
5.04
$
5.05
6,738
$
5.05
$ 6.84 — $ 6.98
4,500
5.15
$
6.90
3,410
$
6.88
$ 7.16
84,541
0.27
$
7.16
84,541
$
7.16
$ 7.22
40,205
0.26
$
7.22
40,205
$
7.22
$ 7.31 — $ 8.32
12,500
1.27
$
7.86
12,500
$
7.86
$ 5.00 — $ 8.32
150,246
0.61
$
7.11
147,394
$
7.13
The weighted average contractual life and intrinsic value at December 31, 2019, was the following:
Weighted Average Contractual Life (years)
Intrinsic Value
Options Outstanding
0.61
$
205
Options Exercisable
0.54
$
197
The intrinsic value is based on the share price of $8.47 at December 31, 2019. The Company did not grant any stock options during 2019. The Company calculated the fair value of the 2018 stock options granted on the date of grant using the Black-Scholes option-pricing model based upon the following assumptions:
2018
Dividend yield
3.2%
Risk-free interest rate
2.4%
Expected volatility
33%
Expected life (in years)
3.7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a remaining term that approximates the expected life of the options granted. The Company calculated the volatility based on a five-year historical period of the Company’s stock price. The expected life used for options granted was based on historical data of employee exercise performance. The Company records expense based on the grading vesting method. Performance-Based Awards Short-Term Incentive Plan Incentive compensation earned by executives and key managers under the Company’s 2019 and 2018 Short-Term Incentive Plans were to be settled 50% in cash and 50% in shares of the Company’s stock. Shares valued at $1.2 million were earned and will be issued to participants during the first quarter 2020. No shares were issued pursuant to the 2018 STIP because the performance thresholds were not met. Long-Term Incentive Plan The Company awards performance-based awards to executives and key managers to encourage sustainable growth, consistent earnings and management retention. Based on the fair value of the shares on the grant date, the Company records stock compensation expense over the performance period based on the estimated achievement of the award. The following table summarizes the performance award activity:
Years Ended December 31,
2019
2018
Unvested Performance Awards - at Target
Awards
Weighted Average Fair Value
Awards
Weighted Average Fair Value
Beginning of Year
0
$
0.00
110,500
$
7.49
Awards Granted
174,117
5.27
0
0.00
Awards vested
0
0.00
0
0.00
Units cancelled
(2,680
)
5.27
(110,500
)
7.49
End of Year
171,437
5.27
0
$
0.00
The Company granted performance awards to executives and key managers in February 2019 (“2019 LTIP”). Under the 2019 LTIP shares of the Company’s stock can be earned based on achievement of a three-year revenue growth target with a penalty if a certain adjusted EBITDA level is not maintained. If the Company achieves less than the target growth over the performance period, the participant will receive fewer shares than the target award, determined on a straight-line basis. If the Company, achieves greater than the target growth, the participant will receive more shares than the target award on an accelerated basis. The performance period for the 2019 LTIP is from January 1, 2019 through December 31, 2021 and the participants are required to be in service at the determination date of the award following the end of the performance period in order to receive the award. Shares earned under the 2019 LTIP will be fully vested shares. At target, the total fair market value of the award was $0.9 million based on the share price of $5.27 on the grant date. On the award date, the aggregate number of shares that could be earned at target was 174,117 and the maximum number of aggregate shares that could be earned was 300,015. During the year ended December 31, 2019, the target and maximum shares that can be earned declined by 2,680 and 4,690, respectively due to employee terminations. The Company granted performance awards to executives and key managers in 2015 (“2015 LTIP”) with four-year revenue goals. No shares were earned under the 2015 LTIP and the remaining awards were cancelled at December 31, 2018. The performance-based awards cancelled during 2018 consisted of 88,000 awards that were not earned and 22,500 awards related to terminated employees. Employee Stock Purchase Plan The following table summarizes the ESPP activity:
Years Ended December 31,
2019
2018
Shares
Weighted Average Fair Value at Grant Date
Shares
Weighted Average Fair Value at Grant Date
Outstanding, beginning of year
0
$
0.00
0
$
0.00
Granted
180,859
1.08
156,795
1.49
Vested
(180,859
)
1.08
(156,795
)
1.49
Outstanding, end of year
0
$
0.00
0
$
0.00
Based on the 15% discount and the fair value of the option feature of this plan, the ESPP is considered compensatory. Compensation expense is calculated using the fair value of the employees’ purchase rights under the Black-Scholes model. During the years ended December 31, 2019 and 2018, the Company received proceeds of $0.7 million from the ESPP. The Company calculated the fair value of each employee stock purchase grant under the ESPP on the date of grant using the Black-Scholes option-pricing model using the following assumptions:
Employee Stock Purchase Plan
2019
2018
Dividend yield
4.1
%
3.2
%
Risk-free interest rate
2.5
%
2.1
%
Expected volatility
34
%
33
%
Expected life (in years)
0.5
0.5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d the volatility based on a five-year historical period of the Company’s stock price. The expected life used was based on the offering period. Board of Director Awards The Company grants equity awards to members of its Board of Directors for an annual retainer and for committee services in shares of the Company’s stock. These awards vest immediately. In addition, new directors receive a one-time grant of $55 paid in service-based restricted shares which vest in equal annual increments over three years. During the year ended December 31, 2019, the Company issued 79,918 shares of the Company’s stock with a fair value of $0.4 million which vested immediately. During the year ended December 31, 2018, the Company issued 63,897 shares of the Company’s stock with a fair value of $0.4 million which vested immediately and issued 7,246 shares with a fair value of $50 vesting over three years to a new Director. The following table summarizes the director awards activity:
Years Ended December 31,
2019
2018
Shares
Weighted Average Fair Value at Grant Date
Shares
Weighted Average Fair Value at Grant Date
Outstanding, beginning of year
7,246
$
6.90
0
$
0.00
Granted
79,918
5.03
71,143
6.63
Vested
(82,333
)
(5.08
)
(63,897
)
(6.60
)
Outstanding, end of year
4,831
$
6.90
7,246
$
6.90
Employee Withholding Taxes on Stock Awards For ease in administering the issuance of stock awards, the Company holds back shares of vested restricted stock awards and short-term incentive plan stock awards, if paid in the Company’s stock, for the value of the statutory withholding taxes. For each individual receiving a stock award, the Company redeems the shares it computes as the value for the withholding tax and remits this amount to the appropriate tax authority. For withholding taxes related to stock awards, the Company paid $1.2 million during the year ended December 31, 2019 and $0.6 million during the year ended December 31, 2018. Share Repurchases On November 6, 2019 the Board of Directors approved a share repurchase program pursuant to which the Company may repurchase up to $7.0 million of its common stock, effective immediately through the end of 2020. Such purchases may be made from time to time at predetermined prices in the open market, by block purchases, in private transactions or otherwise. The repurchases will be funded with cash on hand. The Company did not repurchase any shares of its common stock during the fourth quarter of 2019. </t>
  </si>
  <si>
    <t>Product Line, Customer and Geographic Information</t>
  </si>
  <si>
    <t>Segment Reporting [Abstract]</t>
  </si>
  <si>
    <t>10. Product Line, Customer and Geographic Information Product Line Information: The following tables are the product line revenues and gross profits for the years ended December 31, 2019, and 2018:
Year Ended December 31, 2019
Antenna Products
Test &amp; Measurement
Corporate
Total
Revenues
$
62,708
$
28,115
$
(206
)
$
90,617
Gross Profit
$
21,841
$
19,640
$
31
$
41,512
Gross Profit %
34.8
%
69.9
%
NA
45.8
%
Year Ended December 31, 2018
Antenna Products
Test &amp; Measurement
Corporate
Total
Revenues
$
66,328
$
16,733
$
(82
)
$
82,979
Gross Profit
$
20,157
$
10,883
$
41
$
31,081
Gross Profit %
30.4
%
65.0
%
NA
37.5
% Customer Concentration: There were no customers that accounted for 10% or more of revenues during the years ended December 31, 2019, and 2018. The following table represents the customers that accounted for 10% or more of total trade accounts receivable at December 31, 2019 and 2018.
As of December 31,
Trade Accounts Receivable
2019
2018
Customer A
15%
9%
Customer B
11%
1%
Customer C
8%
13%
Geographic Information: The Company’s revenue to customers by geographic location, as a percent of total revenues, is as follows:
Years Ended December 31,
Region
2019
2018
Europe, Middle East, &amp; Africa
14
%
12
%
Asia Pacific
10
%
15
%
Other Americas
3
%
4
%
Total Foreign sales
27
%
31
%
Total Domestic sales
73
%
69
%
100
%
100
%
The long-lived assets by geographic region are as follows:
December 31,
2019
2018
United States
$
17,485
$
15,153
All Other
945
1,391
$
18,430
$
16,544</t>
  </si>
  <si>
    <t>Benefit Plans</t>
  </si>
  <si>
    <t>Compensation And Retirement Disclosure [Abstract]</t>
  </si>
  <si>
    <t>11. Benefit Plans 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tches 100% of the employee’s elective deferrals up to 4% of their compensation. The Company may make discretionary contributions to the 401(k) plan but there were no discretionary contributions during the years ended December 31, 2019 or 2018. The Company also contributes to various defined contribution retirement plans for foreign employees. The defined contribution for foreign employees is primarily related to contributions for employees of the Company’s China subsidiary. The Company’s contributions to retirement plans were as follows:
Years ended December 31,
2019
2018
PCTEL, Inc. 401(k) profit sharing plan - US employees
$
645
$
681
Defined contribution plans - foreign employees
444
527
Total
$
1,089
$
1,208</t>
  </si>
  <si>
    <t>Quarterly Data (Unaudited)</t>
  </si>
  <si>
    <t>Quarterly Financial Information Disclosure [Abstract]</t>
  </si>
  <si>
    <t>12. Quarterly Data (Unaudited)
Quarters Ended,
March 31,
June 30,
September 30,
December 31,
2019
2019
2019
2019
Revenues
$
20,590
$
23,499
$
23,630
$
22,898
Gross profit
8,658
10,694
10,647
11,513
Operating income (loss)
(469
)
629
941
1,707
Income (loss) before income taxes
(307
)
949
1,334
1,814
Net income (loss)
$
(317
)
$
941
$
1,328
$
1,798
Net income (loss) per share:
Basic
$
(0.02
)
$
0.05
$
0.07
$
0.10
Diluted
$
(0.02
)
$
0.05
$
0.07
$
0.10
Weighted Average Shares:
Basic
17,617,099
17,827,591
17,921,552
18,033,548
Diluted
17,617,099
17,934,141
18,181,157
18,460,503
Quarters Ended,
March 31,
June 30,
September 30,
December 31,
2018
2018
2018
2018
Revenues
$
21,731
$
21,582
$
18,426
$
21,240
Gross profit
7,864
7,799
6,721
8,697
Operating loss
(1,221
)
(1,602
)
(2,378
)
(425
)
Loss before income taxes
(1,170
)
(1,393
)
(2,152
)
(347
)
Net loss
$
(858
)
$
(1,226
)
$
(1,670
)
$
(9,135
)
Net loss per share:
Basic
$
(0.05
)
$
(0.07
)
$
(0.10
)
$
(0.53
)
Diluted
$
(0.05
)
$
(0.07
)
$
(0.10
)
$
(0.53
)
Weighted Average Shares:
Basic
17,055,659
17,142,318
17,234,187
17,361,255
Diluted
17,055,659
17,142,318
17,234,187
17,361,255</t>
  </si>
  <si>
    <t>Accumulated Other Comprehensive Income</t>
  </si>
  <si>
    <t>13. Accumulated Other Comprehensive Income Accumulated other comprehensive losses of $0.3 million and $0.2 million at December 31, 2019 and December 31, 2018, respectively, consists of foreign currency translation adjustments.</t>
  </si>
  <si>
    <t>Revenue from Contracts with Customers</t>
  </si>
  <si>
    <t>Revenue From Contract With Customer [Abstract]</t>
  </si>
  <si>
    <t>14. Revenue from Contracts with Customers Under Topic 606, a contract with a customer is an agreement which both parties have approved, that creates enforceable rights and obligations, has commercial substance, and has ident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mp; measurement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mp; measurement software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For the test &amp; measurement product line, performance obligations for the sale of products and software licenses are satisfied at a point in time and the performance obligations for post contract support (“PCS”), extended warranties, and data storage are satisfied over time. If there is no standalone selling price for the performance obligations satisfied over time, the Company uses a market assessment approach for the standalone selling price. This standalone selling price is consistent for all customers. Antenna product line sales have either contract pricing or negotiated prices on individual purchase orders. Variable consideration related to specific customers or orders that impacts the stand-alone selling price including right of return, rebate incentives, or quantity-based pricing. The Company allows its major distributors and certain other customers to return unused antenna products under specified terms and conditions. The Company estimates product returns based on historical sales and return trends and records a corresponding refund liability. The refund liability was $0.1 million and $0.2 million at December 31, 2019 and December 31, 2018, respectively and is included within accrued liabilities on the accompanying consolidated balance sheets. Additionally, the Company recorded an asset based on historical experience for the amount of product expected to be returned to inventory as a result of the return, which is recorded in inventories in the condensed consolidated balance sheets. The product return asset was $0.1 million at December 31, 2019 and December 31, 2018. There were no contract assets at December 31, 2019 or December 31, 2018. The Company records contract liabilities for deferred revenue and customer prepayments. Contract liabilities are recorded in accrued liabilities in the consolidated balance sheets. The contract liability was $0.2 million at December 31, 2019 and at December 31, 2018. The Company recognized revenue of $0.2 million during the years ended December 31, 2019, and December 31, 2018 respectively, related to contract liabilities at the beginning of the period.</t>
  </si>
  <si>
    <t>Subsequent Events</t>
  </si>
  <si>
    <t>Subsequent Events [Abstract]</t>
  </si>
  <si>
    <t xml:space="preserve">15.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There were no subsequent events or transactions that required recognition or disclosure in the consolidated financial statements </t>
  </si>
  <si>
    <t>Schedule II - Valuation and Qualifying Accounts</t>
  </si>
  <si>
    <t>Valuation And Qualifying Accounts [Abstract]</t>
  </si>
  <si>
    <t>PCTEL, INC. (in thousands)
Balance at
Charged to
Balance at
Beginning
Costs and
Additions
End of
of Year
Expenses
(Deductions)
Year
Year Ended December 31, 2018:
Allowance for doubtful accounts
$
319
265
(521
)
$
63
Warranty reserves
$
382
65
(108
)
$
339
Deferred tax asset valuation allowance
$
5,234
9,223
0
$
14,457
Year Ended December 31, 2019:
Allowance for doubtful accounts
$
63
(2)
43
$
104
Warranty reserves
$
339
213
(108
)
$
444
Deferred tax asset valuation allowance
$
14,457
0
(967
)
$
13,490</t>
  </si>
  <si>
    <t>Organization and Summary of Significant Accounting Policies (Policies)</t>
  </si>
  <si>
    <t>Nature of Operations</t>
  </si>
  <si>
    <t xml:space="preserve">Nature of Operations PCTEL, Inc. (“PCTEL”, the “Company”, “we”, “ours”, and “us”) is a leading global supplier of wireless network antenna and testing solutions. PCTEL designs and manufactures precision antennas and provides test &amp; measurement products that improve the performance of wireless networks globally. PCTEL products address three market segments: Enterprise Wireless, Intelligent Transportation, and Industrial Internet of Things (“IoT”). PCTEL antennas are deployed in small cells, enterprise Wi-Fi access points, fleet management and transit systems, and in network equipment and devices for the Industrial Internet of Things. PCTEL test &amp; measurement tools improve the performance of wireless networks globally. Mobile operators, neutral hosts, and equipment manufacturers rely on PCTEL products to analyze, design, and optimize next generation wireless networks. Antenna Products PCTEL designs and manufactures precision antennas and offers in-house wireless product development for our customers, including design, testing, radio integration, and manufacturing capabilities. PCTEL antennas are deployed in small cells, enterprise Wi-Fi access points, fleet management and transit systems, and in equipment and devices for the IIoT. Revenue growth in these markets is driven by the increased use and complexity of wireless communications. Consistent with the Company’s mission to solve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The Company seeks out product applications that command a premium for product design, performance, and customer service, and avoids commodity markets. Our antennas are primarily sold to original equipment manufacturer (“OEM”) providers where they are designed into the customers’ solution. Competition in the antenna markets is fragmented. Competitors include Airgain, Amphenol, Laird, Panorama, and Taoglas. Test &amp; Measurement Products PCTEL provides RF test &amp; measurement tools that improve the performance of wireless networks globally, with a focus on LTE, public safety, and 5G technologies. Network operators, neutral hosts, and equipment manufacturers rely on our scanning receivers and testing solutions to analyze, design, and optimize next generation wireless networks. Revenue growth in this market is driven by the implementation and roll out of new wireless technology standards (i.e. 3G to 4G, 4G to 5G). Consistent with our mission to solve complex network engineering problems and in order to compete effectively in the RF test &amp; measurement market, PCTEL maintains expertise in the following areas: radio frequency engineering, digital signal process (“DSP”) engineering, wireless network engineering, mechanical engineering, manufacturing, and product quality and testing. The Company’s test equipment is sold directly to wireless carriers or to OEMs who integrate its products into their solutions which are then sold to wireless carriers. Competitors for the Company’s test tool products include OEMs such as Anritsu, Berkley Varitronics, Rohde and Schwarz, and Viavi. </t>
  </si>
  <si>
    <t>Basis of Consolidation</t>
  </si>
  <si>
    <t xml:space="preserve">Basis of Consolidation These consolidated financial statements include the accounts of the Company and its subsidiaries. All intercompany accounts and transactions have been eliminated. </t>
  </si>
  <si>
    <t>Use of Estimates</t>
  </si>
  <si>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Foreign Operations</t>
  </si>
  <si>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For the year ended December 31, 2019, foreign currency transactions resulted in foreign exchange gains of $0.1 million and for the year ended December 31, 2018, foreign currency transactions resulted in foreign exchange losses of $0.1 million. Foreign exchange gains and losses are recorded in other income in the consolidated statement of operations.</t>
  </si>
  <si>
    <t>Fair Value of Financial Instruments</t>
  </si>
  <si>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Cash and Cash Equivalents and Investments</t>
  </si>
  <si>
    <t>Cash and Cash Equivalents and Investments The Company’s cash and cash equivalents and investments consist of the following:
December 31,
December 31,
2019
2018
Cash
$
5,604
$
1,485
Cash equivalents
1,490
2,844
Short-term investments
32,556
30,870
$
39,650
$
35,199</t>
  </si>
  <si>
    <t>Cash and Cash Equivalents</t>
  </si>
  <si>
    <t xml:space="preserve">Cash and Cash Equivalents At December 31, 2019 and 2018, cash and cash equivalents included bank balances and investments with original maturities less than 90 days. At December 31, 2019 and 2018,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9, the Company had $2.1 million of cash in bank accounts in China. The Company’s cash in these foreign bank accounts is not insured. As of December 31, 2019, the Company has no intentions of repatriating the cash in its foreign bank accounts in China. If the Company decides to repatriate the cash in the foreign bank accounts, it may experience difficulty in doing so in a timely manner. The Company may also be exposed to foreign currency fluctuations and taxes if it repatriates these funds. At December 31, 2018, the Company had $0.6 million of cash in bank accounts in China and $0.2 million of cash in bank accounts in Israel. The Company completed the closure of its Israel subsidiary during the fourth quarter 2018 and repatriated the remaining cash of $0.2 million during the second quarter of 2019. </t>
  </si>
  <si>
    <t>Investments</t>
  </si>
  <si>
    <t>Investments At December 31, 2019, the Company’s short-term investments consisted of A or higher rated corporate bonds and certificates of deposit. At December 31, 2018, the Company’s short-term investments consisted of U.S. government agency bonds, A or higher rated corporate bonds and certificates of deposit. All of the investments at December 31, 2019 and 2018 were classified as held-to-maturity. Cash equivalents and Level 1 and Level 2 investments measured at fair value were as follows:
December 31, 2019
December 31, 2018
Level 1
Level 2
Total
Level 1
Level 2
Total
Cash equivalents:
Corporate bonds
$
0
$
708
$
708
$
0
$
1,156
$
1,156
Money market funds
782
0
782
1,688
0
1,688
Total Cash Equivalents
$
782
$
708
$
1,490
$
1,688
$
1,156
$
2,844
Investments:
Corporate bonds
0
28,710
28,710
0
21,583
21,583
US government agency bonds
0
0
0
0
5,671
5,671
Certificates of deposit
3,846
0
3,846
3,616
0
3,616
Total Investments
$
3,846
$
28,710
$
32,556
$
3,616
$
27,254
$
30,870
Cash equivalents and Investments - book value
$
4,628
$
29,418
$
34,046
$
5,304
$
28,410
$
33,714
Unrealized gains (losses)
1
(11
)
(10
)
0
(21
)
(21
)
Cash equivalents and Investments - fair value
$
4,629
$
29,407
$
34,036
$
5,304
$
28,389
$
33,693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re were no Level 3 investments at December 31, 2019 or 2018. The fair values in the table above reflect net unrealized losses of $10 and $21 at December 31, 2019 and December 31, 2018, respectively.</t>
  </si>
  <si>
    <t>Accounts Receivable and Allowance for Doubtful Accounts</t>
  </si>
  <si>
    <t>Accounts Receivable and Allowance for Doubtful Account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t December 31, 2019 and 2018, respectively. The provision for doubtful accounts is included in sales and marketing expense in the consolidated statements of operations.</t>
  </si>
  <si>
    <t>Inventories Inventories are stated at the lower of cost or net realizable value and include material, labor and overhead costs using the first-in, first-out method of costing. Inventories as of December 31, 2019 and 2018 were composed of raw materials, work-in-process, and finished goods. The Company had consigned inventory of $0.3 million and $0.9 million at December 31, 2019 and 2018,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3.4 million and $3.3 million as of December 31, 2019 and 2018, respectively. Inventories consisted of the following:
December 31, 2019
December 31, 2018
Raw materials
$
6,502
$
7,023
Work in process
913
1,388
Finished goods
4,520
4,437
Inventories, net
$
11,935
$
12,848</t>
  </si>
  <si>
    <t>Prepaid and Other Current Assets</t>
  </si>
  <si>
    <t>Prepaid and Other Current Assets Prepaid assets are stated at cost and are amortized over the useful lives (up to one year) of the assets.</t>
  </si>
  <si>
    <t>Property and Equipment</t>
  </si>
  <si>
    <t>Property and Equipment Property and equipment are stated at cost and are depreciated using the straight-line method over the estimated useful lives of the assets. The Company depreciates computer equipment and software license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9
December 31, 2018
Building
$
6,389
$
6,351
Computers and office equipment
9,847
10,963
Manufacturing and test equipment
14,192
13,573
Furniture and fixtures
1,314
1,318
Leasehold improvements
2,850
1,529
Motor vehicles
20
20
Total property and equipment
34,612
33,754
Less: Accumulated depreciation and amortization
(24,397
)
(23,386
)
Land
1,770
1,770
Property and equipment, net
$
11,985
$
12,138
Depreciation and amortization expense were approximately $2.9 million and $2.8 million for the years ended December 31, 2019 and 2018, respectively. Amortization for capital leases is included in depreciation and amortization expense. See Note 7 for information related to finance leases.</t>
  </si>
  <si>
    <t>Liabilities</t>
  </si>
  <si>
    <t>Liabilities Accrued liabilities consisted of the following:
December 31, 2019
December 31, 2018
Short-term incentive plan
$
2,553
$
0
Payroll and other employee benefits
1,605
1,409
Inventory receipts
1,431
1,396
Paid time off
855
936
Leasehold improvements
702
0
Warranties
444
339
Operating leases
282
0
Professional fees and contractors
246
346
Deferred revenues
241
149
Employee stock purchase plan
228
343
Real estate taxes
152
148
Customer refunds for estimated returns
147
154
Income and sales taxes
133
186
Finance leases
77
91
Restructuring
45
33
Other
241
271
Total
$
9,382
$
5,801
Long-term liabilities consisted of the following:
December 31, 2019
December 31, 2018
Operating leases
$
3,021
$
0
Finance leases
164
132
Deferred revenue
119
87
Other
11
162
Total
$
3,315
$
381</t>
  </si>
  <si>
    <t>Revenue Recognition</t>
  </si>
  <si>
    <t>Revenue Recognition The Company sells antenna products and test &amp; measurement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mp; measurement products, the Company satisfies its performance obligations generally at the time of shipment, or upon delivery based on the contractual terms with its customers. For products shipped on consignment, the Company recognizes revenue upon customer delivery from the consignment location. For its test &amp;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t>
  </si>
  <si>
    <t>Research and Development Costs</t>
  </si>
  <si>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si>
  <si>
    <t>Advertising Costs</t>
  </si>
  <si>
    <t>Advertising Costs Advertising costs are expensed in the period in which they are incurred. Advertising expense was $0.2 million and $0.1 million during the years ended December 31, 2019, and 2018, respectively.</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n December 22, 2017, the United States federal government enacted the Tax Cuts and Jobs Act (“Tax Act”), marking a change from a worldwide tax system to a modified territorial tax system in the United States. As part of this change, the Tax Act, among other changes, provided for a transition tax on the accumulated unremitted foreign earnings and profits of the Company’s foreign subsidiaries (“Transition Tax”), a reduction of the U.S. federal corporate income tax rate from 34% to 21%, and an indefinite carryforward of net operating losses (“NOLs”) incurred in 2018 and future periods subject to an 80% annual limitation against future income.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The Company had a full valuation allowance of $13.5 million at December 31, 2019 and of $14.5 million at December 31, 2018. See Note 5 for more information on the deferred tax valuation allowance. </t>
  </si>
  <si>
    <t>Sales and Value Added Taxes</t>
  </si>
  <si>
    <t>Sales and Value Added Taxes Taxes collected from customers and remitted to governmental authorities are presented on a net basis in cost of sales in the accompanying consolidated statements of operations.</t>
  </si>
  <si>
    <t>Shipping and Handling Costs</t>
  </si>
  <si>
    <t>Shipping and Handling Costs Shipping and handling costs are included on a gross basis in cost of sales in the accompanying consolidated statements of operations.</t>
  </si>
  <si>
    <t xml:space="preserve">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s, the Company may consider qualitative factors that would indicate possible impairment. A quantitative fair value assessment is also performed at the reporting unit level. If the fair value exceeds the carrying value, then goodwill is not impaired, and no further testing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19 and at October 31, 2018 for the goodwill of $3.3 million. The Company performed both a qualitative analysis of goodwill and a quantitative analysis. There were no triggering events from the qualitative analysis, and the fair value of the reporting unit was higher than its carrying value in the quantitative analysis. Based on the Company’s analysis, there was no impairment of goodwill as of the testing dates because the fair value of the reporting unit exceeded its carrying value by a significant margin. </t>
  </si>
  <si>
    <t>Long-lived and Definite-Lived Intangible assets</t>
  </si>
  <si>
    <t>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There have been no impairments related to long-lived assets used for operations during the years ended December 31, 2019, and 2018.</t>
  </si>
  <si>
    <t>Recent Accounting Pronouncements</t>
  </si>
  <si>
    <t xml:space="preserve">Recent Accounting Pronouncement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is guidance was effective for the Company on January 1, 2020. The adoption of ASU 2018-15 did not have a material impact on the consolidated financial statements.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ra-entity transfer of goodwill in 2009. The goodwill was transferred to the U.S. entity from a Canadian entity that was dissolved in 2009. In June 2016, the FASB issued Accounting Standards Update No. 2016-13 ("ASU 2016-13") regarding ASC Topic 326, "Financial Instruments - Credit Losses," which modifies the measurement of expected credit losses of certain financial instruments. The Company will be required to use a forward-looking expected credit loss model for accounts receivables, loans, and other financial instruments. The amendments were effective for the Company on January 1, 2020. Adoption of the standard will be applied using a modified retrospective approach. Adoption of ASU 2016-13 did not have a material impact on its consolidated financial statements. In February 2016, the FASB issued Accounting Standards Update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 surrounding the presentation of the effects of leases in the statement of operations and statement of cash flows. The Company adopted this guidance on January 1, 2019. The Company commenced its assessment of Topic 842 in the second half of 2018 and developed a project plan to guide the implementation. The Company completed this project planning which it analyzed the ASU's impact on its leases, surveyed the Company's key employees, assessed the portfolio of leases, and established a future lease process to keep the lease accounting portfolio up to date. The Company also evaluated the key policy elections and considerations under the standard and completed the internal policy documentation to address the new standard requirements. The Company adopted this new guidance using the updated modified transition method allowed per ASU 2018-11 of Topic 842. Upon adoption on January 1, 2019, total assets and liabilities increased due to the recording of right-of-use assets of $1.5 million and lease liabilities of $1.6 million. See Note 7 for additional information and disclosures required by this new standard. In May 2014, the FASB issued ASU 2014-09, “Revenue from Contracts with Customers” (“Topic 606”) which introduced a new revenue recognition model in which an entity should recognize revenue to depict the transfer of promised goods or services to customers in an amount that reflects the consideration to which the entity expects to be entitled in exchange for those goods or services. Topic 606 defines a five-step process to achieve this core principle and, in doing so, more judgment and estimates may be required in connection with the revenue recognition process than were previously required under prior U.S. GAAP. Topi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Topic 606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adopted Topic 606 on January 1, 2018 using the modified retrospective approach. The impact of the adoption of Topic 606 was not material to the consolidated financial statements. The majority of the Company’s revenue is recognized on a “point-in-time” basis and a nominal amount of the Company’s revenue is recognized “over time” under the new standard, which is consistent with the Company’s revenue recognition policy under the previous guidance. </t>
  </si>
  <si>
    <t>Organization and Summary of Significant Accounting Policies (Tables)</t>
  </si>
  <si>
    <t>The Company’s cash and cash equivalents and investments consist of the following:
December 31,
December 31,
2019
2018
Cash
$
5,604
$
1,485
Cash equivalents
1,490
2,844
Short-term investments
32,556
30,870
$
39,650
$
35,199</t>
  </si>
  <si>
    <t>Cash Equivalents and Investments Measured at Fair Value</t>
  </si>
  <si>
    <t>Cash equivalents and Level 1 and Level 2 investments measured at fair value were as follows:
December 31, 2019
December 31, 2018
Level 1
Level 2
Total
Level 1
Level 2
Total
Cash equivalents:
Corporate bonds
$
0
$
708
$
708
$
0
$
1,156
$
1,156
Money market funds
782
0
782
1,688
0
1,688
Total Cash Equivalents
$
782
$
708
$
1,490
$
1,688
$
1,156
$
2,844
Investments:
Corporate bonds
0
28,710
28,710
0
21,583
21,583
US government agency bonds
0
0
0
0
5,671
5,671
Certificates of deposit
3,846
0
3,846
3,616
0
3,616
Total Investments
$
3,846
$
28,710
$
32,556
$
3,616
$
27,254
$
30,870
Cash equivalents and Investments - book value
$
4,628
$
29,418
$
34,046
$
5,304
$
28,410
$
33,714
Unrealized gains (losses)
1
(11
)
(10
)
0
(21
)
(21
)
Cash equivalents and Investments - fair value
$
4,629
$
29,407
$
34,036
$
5,304
$
28,389
$
33,693</t>
  </si>
  <si>
    <t>Summary of Inventories</t>
  </si>
  <si>
    <t>Inventories consisted of the following:
December 31, 2019
December 31, 2018
Raw materials
$
6,502
$
7,023
Work in process
913
1,388
Finished goods
4,520
4,437
Inventories, net
$
11,935
$
12,848</t>
  </si>
  <si>
    <t>Summary of Property and Equipment</t>
  </si>
  <si>
    <t>Property and equipment consisted of the following:
December 31, 2019
December 31, 2018
Building
$
6,389
$
6,351
Computers and office equipment
9,847
10,963
Manufacturing and test equipment
14,192
13,573
Furniture and fixtures
1,314
1,318
Leasehold improvements
2,850
1,529
Motor vehicles
20
20
Total property and equipment
34,612
33,754
Less: Accumulated depreciation and amortization
(24,397
)
(23,386
)
Land
1,770
1,770
Property and equipment, net
$
11,985
$
12,138</t>
  </si>
  <si>
    <t>Summary of Accrued Liabilities</t>
  </si>
  <si>
    <t>Accrued liabilities consisted of the following:
December 31, 2019
December 31, 2018
Short-term incentive plan
$
2,553
$
0
Payroll and other employee benefits
1,605
1,409
Inventory receipts
1,431
1,396
Paid time off
855
936
Leasehold improvements
702
0
Warranties
444
339
Operating leases
282
0
Professional fees and contractors
246
346
Deferred revenues
241
149
Employee stock purchase plan
228
343
Real estate taxes
152
148
Customer refunds for estimated returns
147
154
Income and sales taxes
133
186
Finance leases
77
91
Restructuring
45
33
Other
241
271
Total
$
9,382
$
5,801</t>
  </si>
  <si>
    <t>Summary of Long-term Liabilities</t>
  </si>
  <si>
    <t>Long-term liabilities consisted of the following:
December 31, 2019
December 31, 2018
Operating leases
$
3,021
$
0
Finance leases
164
132
Deferred revenue
119
87
Other
11
162
Total
$
3,315
$
381</t>
  </si>
  <si>
    <t>Earnings (Loss) per Share (Tables)</t>
  </si>
  <si>
    <t>Computation of Basic and Diluted Earnings Per Share</t>
  </si>
  <si>
    <t>The following table provides a reconciliation of the numerators and denominators used in calculating basic and diluted earnings per share:
Years Ended December 31,
2019
2018
Basic Income (Loss) Per Share computation:
Numerator:
Net income (loss)
$
3,750
$
(12,889
)
Denominator:
Common shares outstanding
17,852,968
17,185,657
Net Income (Loss) per common share - basic
Net income (loss)
$
0.21
$
(0.75
)
Diluted Income (Loss) Per Share computation:
Denominator:
Common shares outstanding
17,852,968
17,185,657
Performance related awards
191,247
*
Restricted shares subject to vesting
113,188
*
Common stock option grants
1,256
*
Total shares
18,158,659
17,185,657
Income (Loss) per common share - diluted
Net income (loss)
$
0.21
$
(0.75
) * As denoted by “*” in the table above, weighted average common stock option grants and restricted shares of 360,591 was excluded from the calculations of diluted net loss per share for the year ended December 31, 2018, since the effect was anti-dilutive.</t>
  </si>
  <si>
    <t>Goodwill and Other Intangible Assets (Tables)</t>
  </si>
  <si>
    <t>Summary of Other Intangible Assets</t>
  </si>
  <si>
    <t>The summary of other intangible assets, net is as follows:
December 31, 2019
December 31, 2018
Accumulated
Net Book
Accumulated
Net Book
Cost
Amortization
Value
Cost
Amortization
Value
Customer contracts and relationships
$
16,880
$
16,880
$
0
$
16,880
$
16,880
$
0
Patents and technology
10,114
10,003
111
10,114
9,336
778
Trademarks and trade names
4,834
4,801
33
4,834
4,607
227
Other
2,506
2,506
0
2,506
2,482
24
$
34,334
$
34,190
$
144
$
34,334
$
33,305
$
1,029</t>
  </si>
  <si>
    <t>Summary of Assigned Lives and Weighted Average Amortization Periods by Intangible Asset Category</t>
  </si>
  <si>
    <t>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si>
  <si>
    <t>Schedule of Expected Amortization Expense</t>
  </si>
  <si>
    <t>The Company’s amortization expense for intangible assets is scheduled through the first quarter 2020 as follows:
Fiscal Year
Amount
2020
$
144</t>
  </si>
  <si>
    <t>Restructuring (Tables)</t>
  </si>
  <si>
    <t>Summary of Restructuring Charges</t>
  </si>
  <si>
    <t>The following table summarizes the Company’s restructuring accrual activity for the years ended December 31, 2019, and 2018:
Severance
Lease Termination
Total
Balance at January 1, 2018
$
0
$
116
$
116
Payments made
0
(128
)
(128
)
Payments received
0
89
89
Balance at December 31, 2018
$
0
$
77
$
77
Restructuring expense
507
0
507
Payments made
(495
)
(143
)
(638
)
Payments received
0
99
99
Balance at December 31, 2019
$
12
$
33
$
45</t>
  </si>
  <si>
    <t>Schedule of Restructuring Liability Recorded</t>
  </si>
  <si>
    <t>The restructuring liability is recorded on the balance sheet at December 31, 2019 and 2018 as follows:
December 31, 2019
December 31, 2018
Accrued liabilities
$
45
$
33
Long-term liabilities
0
44
$
45
$
77</t>
  </si>
  <si>
    <t>Summary of Minimum Lease Payments and Sublease Payments Under Lease Agreements</t>
  </si>
  <si>
    <t>The following table summarizes the minimum lease payments and sublease payments under the lease agreements for the Colorado office:
Lease Payments
Lease Payments
92
Sublease Payments
(59
)
33</t>
  </si>
  <si>
    <t>Income Taxes (Tables)</t>
  </si>
  <si>
    <t>Components of Income (Loss) Before Expense for Income Taxes</t>
  </si>
  <si>
    <t>The domestic and foreign components of the income (loss) before expense for income taxes were as follows:
Years Ended December 31,
2019
2018
Domestic
$
4,250
$
(5,033
)
Foreign
(460
)
(29
)
$
3,790
$
(5,062
)</t>
  </si>
  <si>
    <t>Summary of Expense for Income Taxes</t>
  </si>
  <si>
    <t>The expense for income taxes consisted of the following:
Years Ended December 31,
2019
2018
Current:
Federal
$
0
$
0
State
40
32
Foreign
0
(22
)
40
10
Deferred:
Federal
0
6,337
State
0
1,333
Foreign
0
147
0
7,817
Total
$
40
$
7,827</t>
  </si>
  <si>
    <t>Reconciliation of Expense for Income Taxes</t>
  </si>
  <si>
    <t>A reconciliation of the expense for income taxes at the federal statutory rate compared to the expense at the effective tax rate is as follows:
Years Ended December 31
2019
2018
Statutory federal income tax rate
21
%
21
%
State income tax, net of federal benefit
7
%
4
%
Tax effect of permanent differences
3
%
-1
%
Change in valuation allowance
-25
%
-182
%
Effective state rate change to deferred tax assets
-1
%
1
%
Stock-based compensation shortfalls
3
%
-2
%
Research and development credits
-8
%
4
%
Other
1
%
0
%
1
%
-155
%</t>
  </si>
  <si>
    <t>Summary of Net Deferred Tax Accounts</t>
  </si>
  <si>
    <t>The net deferred tax accounts consist of the following:
December 31,
2019
2018
Deferred Tax Assets:
Net operating loss carryforwards
$
4,759
$
5,725
Amortization
3,500
3,920
Federal, foreign, and state credits
2,086
1,812
Inventory reserves
1,159
982
Stock compensation
494
982
Deferred gain
870
875
Accrued vacation
220
240
Other
563
235
Gross deferred tax assets
13,651
14,771
Valuation allowance
(13,490
)
(14,457
)
Net deferred tax asset
161
314
Deferred Tax Liabilities:
Depreciation
(161
)
(314
)
Net Deferred Tax Assets
$
0
$
0</t>
  </si>
  <si>
    <t>Schedule of Unrecognized Tax Benefits</t>
  </si>
  <si>
    <t>A reconciliation of the beginning and ending amount of unrecognized tax benefits is as follows:
December 31,
2019
2018
Beginning of period
$
730
$
700
Addition related to tax positions in current year
45
30
Reversals for uncertain tax positions
(16
)
0
End of period
$
759
$
730</t>
  </si>
  <si>
    <t>Commitments and Contingencies (Tables)</t>
  </si>
  <si>
    <t>Summary of Warranty Activity</t>
  </si>
  <si>
    <t>Year Ended December 31,
2019
2018
Beginning balance
$
339
$
382
Provisions for warranties
435
65
Consumption of reserves
(330
)
(108
)
Ending balance
$
444
$
339</t>
  </si>
  <si>
    <t>Leases (Tables)</t>
  </si>
  <si>
    <t>Components of Lease Cost</t>
  </si>
  <si>
    <t>The Company's lease cost for the year ended December 31, 2019 included the following components:
Year ended December 31, 2019
Operating lease costs
$
963
Short-term lease costs
92
Variable lease costs
27
Amortization of finance lease assets
99
Interest on finance lease liabilities
9
Total lease cost
$
1,190</t>
  </si>
  <si>
    <t>Schedule of Future Minimum Lease Payments under Operating and Finance Leases</t>
  </si>
  <si>
    <t>The table below summarizes the Company's scheduled future minimum lease payments under operating and finance leases recorded on the balance sheet as of December 31, 2019:
Year
Operating Leases
Finance Leases
2020
$
306
$
84
2021
472
73
2022
558
48
2023
569
32
2024
581
21
Thereafter
3,174
0
Total minimum payments required
5,660
258
Less: present value of tenant allowance
1,002
0
Less: amount representing interest
1,355
17
Present value of net minimum lease payments
3,303
241
Less: current maturities of lease obligations
(282
)
(77
)
Long-term lease obligations
$
3,021
$
164</t>
  </si>
  <si>
    <t>Summary of Weighted Average Remaining Lease Terms and Discount Rates</t>
  </si>
  <si>
    <t>The weighted average remaining lease terms and discount rates for all the Company’s operating and finance leases were as follows as of December 31, 2019:
December 31, 2019
Weighted-average remaining lease term - finance leases
3.6 years
Weighted-average remaining lease term - operating leases
9.7 years
Weighted-average discount rate - finance leases
4%
Weighted-average discount rate - operating leases
5%</t>
  </si>
  <si>
    <t>Schedule of Classification of ROU Assets and Lease liabilities</t>
  </si>
  <si>
    <t>The table below presents supplemental balance sheet information related to leases during the year ended December 31, 2019:
Leases
Consolidated Balance Sheet Classification
December 31, 2019
Assets:
Operating right-of-use assets
Other noncurrent assets
$
2,696
Finance right-of-use assets
Other noncurrent assets
234
Total lease assets
$
2,930
Liabilities:
Current
Operating lease liabilities
Accrued liabilities
$
282
Finance lease liabilities
Accrued liabilities
77
Noncurrent
Operating lease liabilities
Long-term liabilities
3,021
Finance lease liabilities
Long-term liabilities
164
Total lease liabilities
$
3,544</t>
  </si>
  <si>
    <t>Present Value of Net Minimum Lease Payments, Capital Leases</t>
  </si>
  <si>
    <t>In accordance with the disclosure requirements for the adoption of Topic 842, the Company is presenting the operating lease commitments table under Topic 840 as of December 31, 2018. The following table is unchanged from the disclosure in Note 7 in the 2018 Form 10-K:
Year
Amount
2019
$
98
2020
61
2021
48
2022
23
2023
7
Total minimum payments required
237
Less: amount representing interest
14
Present value of net minimum lease payments
$
223</t>
  </si>
  <si>
    <t>Shareholders' Equity (Tables)</t>
  </si>
  <si>
    <t>Summary of Activity Related to Common Shares Outstanding</t>
  </si>
  <si>
    <t>The activity related to common shares outstanding is as follows:
Years Ended December 31,
2019
2018
Beginning of year
18,271,249
17,806,792
Issuance of common stock on exercise of stock options
73,680
0
Restricted stock awards, net of cancellations
189,578
343,810
Director share awards
79,918
71,143
Issuance of common stock from purchase of Employee Stock Purchase Plan shares
180,859
156,795
Cancellation of stock for withholding tax for vested shares
(183,995
)
(107,291
)
End of Year
18,611,289
18,271,249</t>
  </si>
  <si>
    <t>Stock-Based Compensation (Tables)</t>
  </si>
  <si>
    <t>Summary of Reserved Shares of Common Stock for Future Issuance</t>
  </si>
  <si>
    <t>A summary of the reserved shares of common stock for future issuance are as follows:
December 31,
Stock Plan
2019
2018
PCTEL, Inc. 2019 Stock Incentive Plan
2,240,669
0
PCTEL, Inc. 2015 Stock Incentive Plan
489,136
2,160,154
PCTEL, Inc. 2019 Employee Stock Purchase Plan
1,800,000
0
PCTEL, Inc. 2014 Employee Stock Purchase Plan
0
194,814
Total shares reserved
4,529,805
2,354,968</t>
  </si>
  <si>
    <t>Summary of Stock-Based Compensation Expense by Type</t>
  </si>
  <si>
    <t>The stock-based compensation expense by type is as follows:
Years Ended December 31,
2019
2018
Service-based awards
$
1,963
$
2,618
Director awards
402
422
Performance-based awards - long-term incentive plan
226
0
Performance-based awards - short-term incentive plan
1,335
0
Employee stock purchase plan
205
216
Stock options
2
5
Total
$
4,133
$
3,261</t>
  </si>
  <si>
    <t>The stock-based compensation is reflected in the consolidated statements of operations as follows:
Years Ended December 31,
2019
2018
Cost of revenues
$
408
$
224
Research and development
652
620
Sales and marketing
672
576
General and administrative
2,401
1,841
Total
$
4,133
$
3,261
The following table presents a summary of the remaining unrecognized share-based compensation expense related to our outstanding share-based awards as of December 31, 2019:
Award Type
Remaining Unrecognized Compensation Expense
Weighted Average Life (Years)
Service-based awards
$
1,643
1.3
Performance-based awards
$
678
2.0
Stock options
$
1
1.1</t>
  </si>
  <si>
    <t>Summary of Stock Option Activity</t>
  </si>
  <si>
    <t>The following table summarizes the Company’s stock option activity:
Years Ended December 31,
2019
2018
Options Outstanding
Weighted Average Exercise Price
Options Outstanding
Weighted Average Exercise Price
Beginning of Year
423,534
$
7.15
470,484
$
7.24
Options granted
0
0.00
2,000
6.98
Options exercised
(154,409
)
7.18
0
0.00
Options forfeited
0
0.00
(2,793
)
5.13
Options cancelled/expired
(118,879
)
7.16
(46,157
)
8.21
End of Year
150,246
$
7.11
423,534
$
7.15
Exercisable
147,394
$
7.13
417,385
$
7.17</t>
  </si>
  <si>
    <t>Information about Stock Options Outstanding Under all Stock Plans</t>
  </si>
  <si>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5.06
8,500
5.04
$
5.05
6,738
$
5.05
$ 6.84 — $ 6.98
4,500
5.15
$
6.90
3,410
$
6.88
$ 7.16
84,541
0.27
$
7.16
84,541
$
7.16
$ 7.22
40,205
0.26
$
7.22
40,205
$
7.22
$ 7.31 — $ 8.32
12,500
1.27
$
7.86
12,500
$
7.86
$ 5.00 — $ 8.32
150,246
0.61
$
7.11
147,394
$
7.13</t>
  </si>
  <si>
    <t>Weighted Average Contractual Life and Intrinsic Value of the Options Outstanding and Options Exercisable</t>
  </si>
  <si>
    <t>The weighted average contractual life and intrinsic value at December 31, 2019, was the following:
Weighted Average Contractual Life (years)
Intrinsic Value
Options Outstanding
0.61
$
205
Options Exercisable
0.54
$
197</t>
  </si>
  <si>
    <t>Calculation of Fair Value of Stock Option Grant Using Black-Scholes Option-Pricing Model</t>
  </si>
  <si>
    <t>The Company did not grant any stock options during 2019. The Company calculated the fair value of the 2018 stock options granted on the date of grant using the Black-Scholes option-pricing model based upon the following assumptions:
2018
Dividend yield
3.2%
Risk-free interest rate
2.4%
Expected volatility
33%
Expected life (in years)
3.7</t>
  </si>
  <si>
    <t>Summary of Performance Share Activity</t>
  </si>
  <si>
    <t>The following table summarizes the performance award activity:
Years Ended December 31,
2019
2018
Unvested Performance Awards - at Target
Awards
Weighted Average Fair Value
Awards
Weighted Average Fair Value
Beginning of Year
0
$
0.00
110,500
$
7.49
Awards Granted
174,117
5.27
0
0.00
Awards vested
0
0.00
0
0.00
Units cancelled
(2,680
)
5.27
(110,500
)
7.49
End of Year
171,437
5.27
0
$
0.00</t>
  </si>
  <si>
    <t>Summary of ESSP Activity</t>
  </si>
  <si>
    <t>The following table summarizes the ESPP activity:
Years Ended December 31,
2019
2018
Shares
Weighted Average Fair Value at Grant Date
Shares
Weighted Average Fair Value at Grant Date
Outstanding, beginning of year
0
$
0.00
0
$
0.00
Granted
180,859
1.08
156,795
1.49
Vested
(180,859
)
1.08
(156,795
)
1.49
Outstanding, end of year
0
$
0.00
0
$
0.00</t>
  </si>
  <si>
    <t>Calculation of Fair Value of Each Employee Stock Purchase Grant Under ESPP Using Black-Scholes Option-Pricing Model</t>
  </si>
  <si>
    <t>The Company calculated the fair value of each employee stock purchase grant under the ESPP on the date of grant using the Black-Scholes option-pricing model using the following assumptions:
Employee Stock Purchase Plan
2019
2018
Dividend yield
4.1
%
3.2
%
Risk-free interest rate
2.5
%
2.1
%
Expected volatility
34
%
33
%
Expected life (in years)
0.5
0.5</t>
  </si>
  <si>
    <t>Summary of Director Awards Activity</t>
  </si>
  <si>
    <t>The following table summarizes the director awards activity:
Years Ended December 31,
2019
2018
Shares
Weighted Average Fair Value at Grant Date
Shares
Weighted Average Fair Value at Grant Date
Outstanding, beginning of year
7,246
$
6.90
0
$
0.00
Granted
79,918
5.03
71,143
6.63
Vested
(82,333
)
(5.08
)
(63,897
)
(6.60
)
Outstanding, end of year
4,831
$
6.90
7,246
$
6.90</t>
  </si>
  <si>
    <t>Restricted Stock [Member]</t>
  </si>
  <si>
    <t>Summary of Service-based Restricted Stock Activity</t>
  </si>
  <si>
    <t>The following table summarizes service-based restricted stock activity:
Years ended December 31,
2019
2018
Unvested Restricted Stock Awards
Shares
Weighted Average Fair Value
Shares
Weighted Average Fair Value
Beginning of year
838,967
$
6.21
828,576
$
5.66
Shares awarded
190,159
5.25
486,975
6.92
Shares vested
(538,137
)
5.96
(392,975
)
5.93
Shares cancelled
(13,802
)
6.27
(83,609
)
6.14
End of year
477,187
$
6.11
838,967
$
6.21</t>
  </si>
  <si>
    <t>Restricted Stock Units [Member]</t>
  </si>
  <si>
    <t>The following summarizes the service-based restricted stock unit activity:
Years Ended December 31,
2019
2018
Unvested Restricted Stock Units
Shares
Weighted Average Fair Value
Shares
Weighted Average Fair Value
Beginning of year
18,638
$
5.66
31,800
$
5.47
Units awarded
2,700
5.27
5,500
7.05
Units vested/Shares awarded
(13,221
)
5.35
(11,587
)
5.35
Units cancelled
0
0
(7,075
)
6.90
End of year
8,117
$
5.83
18,638
$
5.66</t>
  </si>
  <si>
    <t>Product Line, Customer and Geographic Information (Tables)</t>
  </si>
  <si>
    <t>Result of Product Line Revenues and Gross Profits</t>
  </si>
  <si>
    <t>Product Line Information: The following tables are the product line revenues and gross profits for the years ended December 31, 2019, and 2018:
Year Ended December 31, 2019
Antenna Products
Test &amp; Measurement
Corporate
Total
Revenues
$
62,708
$
28,115
$
(206
)
$
90,617
Gross Profit
$
21,841
$
19,640
$
31
$
41,512
Gross Profit %
34.8
%
69.9
%
NA
45.8
%
Year Ended December 31, 2018
Antenna Products
Test &amp; Measurement
Corporate
Total
Revenues
$
66,328
$
16,733
$
(82
)
$
82,979
Gross Profit
$
20,157
$
10,883
$
41
$
31,081
Gross Profit %
30.4
%
65.0
%
NA
37.5
%</t>
  </si>
  <si>
    <t>Customers Accounted Revenues by Geographic Location</t>
  </si>
  <si>
    <t>The Company’s revenue to customers by geographic location, as a percent of total revenues, is as follows:
Years Ended December 31,
Region
2019
2018
Europe, Middle East, &amp; Africa
14
%
12
%
Asia Pacific
10
%
15
%
Other Americas
3
%
4
%
Total Foreign sales
27
%
31
%
Total Domestic sales
73
%
69
%
100
%
100
%</t>
  </si>
  <si>
    <t>Long-lived Assets by Geographic Region</t>
  </si>
  <si>
    <t>The long-lived assets by geographic region are as follows:
December 31,
2019
2018
United States
$
17,485
$
15,153
All Other
945
1,391
$
18,430
$
16,544</t>
  </si>
  <si>
    <t>Trade Accounts Receivable [Member]</t>
  </si>
  <si>
    <t>Schedule of Revenues and Total Trade Accounts Receivable Represents Customers Accounted for 10% or More Percentage</t>
  </si>
  <si>
    <t>The following table represents the customers that accounted for 10% or more of total trade accounts receivable at December 31, 2019 and 2018.
As of December 31,
Trade Accounts Receivable
2019
2018
Customer A
15%
9%
Customer B
11%
1%
Customer C
8%
13%</t>
  </si>
  <si>
    <t>Benefit Plans (Tables)</t>
  </si>
  <si>
    <t>Summary of Contributions to Retirement Plans</t>
  </si>
  <si>
    <t>The Company’s contributions to retirement plans were as follows:
Years ended December 31,
2019
2018
PCTEL, Inc. 401(k) profit sharing plan - US employees
$
645
$
681
Defined contribution plans - foreign employees
444
527
Total
$
1,089
$
1,208</t>
  </si>
  <si>
    <t>Quarterly Data (Unaudited) (Tables)</t>
  </si>
  <si>
    <t>Schedule of Quarterly Financial Information</t>
  </si>
  <si>
    <t>Quarters Ended,
March 31,
June 30,
September 30,
December 31,
2019
2019
2019
2019
Revenues
$
20,590
$
23,499
$
23,630
$
22,898
Gross profit
8,658
10,694
10,647
11,513
Operating income (loss)
(469
)
629
941
1,707
Income (loss) before income taxes
(307
)
949
1,334
1,814
Net income (loss)
$
(317
)
$
941
$
1,328
$
1,798
Net income (loss) per share:
Basic
$
(0.02
)
$
0.05
$
0.07
$
0.10
Diluted
$
(0.02
)
$
0.05
$
0.07
$
0.10
Weighted Average Shares:
Basic
17,617,099
17,827,591
17,921,552
18,033,548
Diluted
17,617,099
17,934,141
18,181,157
18,460,503
Quarters Ended,
March 31,
June 30,
September 30,
December 31,
2018
2018
2018
2018
Revenues
$
21,731
$
21,582
$
18,426
$
21,240
Gross profit
7,864
7,799
6,721
8,697
Operating loss
(1,221
)
(1,602
)
(2,378
)
(425
)
Loss before income taxes
(1,170
)
(1,393
)
(2,152
)
(347
)
Net loss
$
(858
)
$
(1,226
)
$
(1,670
)
$
(9,135
)
Net loss per share:
Basic
$
(0.05
)
$
(0.07
)
$
(0.10
)
$
(0.53
)
Diluted
$
(0.05
)
$
(0.07
)
$
(0.10
)
$
(0.53
)
Weighted Average Shares:
Basic
17,055,659
17,142,318
17,234,187
17,361,255
Diluted
17,055,659
17,142,318
17,234,187
17,361,255</t>
  </si>
  <si>
    <t>Organization and Summary of Significant Accounting Policies - Additional Information (Detail) - USD ($)</t>
  </si>
  <si>
    <t>1 Months Ended</t>
  </si>
  <si>
    <t>3 Months Ended</t>
  </si>
  <si>
    <t>Oct. 31, 2019</t>
  </si>
  <si>
    <t>Oct. 31, 2018</t>
  </si>
  <si>
    <t>Dec. 31, 2017</t>
  </si>
  <si>
    <t>Aug. 31, 2019</t>
  </si>
  <si>
    <t>Jan. 01, 2019</t>
  </si>
  <si>
    <t>Jan. 01, 2018</t>
  </si>
  <si>
    <t>Nature Of Operations [Line Items]</t>
  </si>
  <si>
    <t>Net foreign exchange gains (losses) resulting from foreign currency transactions included in other income</t>
  </si>
  <si>
    <t>Cash and cash equivalents maturities</t>
  </si>
  <si>
    <t>90 days</t>
  </si>
  <si>
    <t>Investment of cash equivalents are redeemable upon demand using amortized cost method</t>
  </si>
  <si>
    <t>Investment in money market funds restricted by investment in short term securities, percentage</t>
  </si>
  <si>
    <t>100.00%</t>
  </si>
  <si>
    <t>Net unrealized losses</t>
  </si>
  <si>
    <t>Allowance for doubtful accounts</t>
  </si>
  <si>
    <t>Consigned inventory with customers</t>
  </si>
  <si>
    <t>Allowance for inventory losses</t>
  </si>
  <si>
    <t>Depreciation and amortization</t>
  </si>
  <si>
    <t>Advertising expense</t>
  </si>
  <si>
    <t>Most likely than not benefit likelihood percentage being realized upon ultimate settlement with taxing authority resulting from sustainability of tax examination</t>
  </si>
  <si>
    <t>50.00%</t>
  </si>
  <si>
    <t>Statutory federal income tax rate</t>
  </si>
  <si>
    <t>21.00%</t>
  </si>
  <si>
    <t>34.00%</t>
  </si>
  <si>
    <t>Indefinite carryforward of net operating losses annual limitation against future income, percentage</t>
  </si>
  <si>
    <t>80.00%</t>
  </si>
  <si>
    <t>Deferred tax asset, valuation allowance</t>
  </si>
  <si>
    <t>Impairment of long-lived assets</t>
  </si>
  <si>
    <t>Cumulative-effect adjustment to retained earnings</t>
  </si>
  <si>
    <t>Right of Use Asset</t>
  </si>
  <si>
    <t>Lease Liability</t>
  </si>
  <si>
    <t>Retained Earnings [Member]</t>
  </si>
  <si>
    <t>ASU No. 2016-16 [Member] | Retained Earnings [Member]</t>
  </si>
  <si>
    <t>ASU 2016-02 [Member]</t>
  </si>
  <si>
    <t>Test &amp; Measurement Product Line [Member]</t>
  </si>
  <si>
    <t>Goodwill impairment test</t>
  </si>
  <si>
    <t>October 31, 2019</t>
  </si>
  <si>
    <t>Goodwill acquired</t>
  </si>
  <si>
    <t>Test &amp; Measurement Product Line [Member] | Product [Member]</t>
  </si>
  <si>
    <t>October 31, 2018</t>
  </si>
  <si>
    <t>Equipment [Member]</t>
  </si>
  <si>
    <t>Period over which assets are depreciated</t>
  </si>
  <si>
    <t>5 years</t>
  </si>
  <si>
    <t>Furniture and Fixtures [Member]</t>
  </si>
  <si>
    <t>7 years</t>
  </si>
  <si>
    <t>Building [Member]</t>
  </si>
  <si>
    <t>30 years</t>
  </si>
  <si>
    <t>Level 3 [Member]</t>
  </si>
  <si>
    <t>Israel [Member]</t>
  </si>
  <si>
    <t>Cash in foreign bank</t>
  </si>
  <si>
    <t>Foreign earnings repatriated</t>
  </si>
  <si>
    <t>China [Member]</t>
  </si>
  <si>
    <t>Maximum [Member]</t>
  </si>
  <si>
    <t>Federal Deposit Insurance Corporation insured limit</t>
  </si>
  <si>
    <t>Standard term of accounts receivable</t>
  </si>
  <si>
    <t>Useful lives of the assets</t>
  </si>
  <si>
    <t>1 year</t>
  </si>
  <si>
    <t>Maximum [Member] | Computer Equipment [Member]</t>
  </si>
  <si>
    <t>Minimum [Member]</t>
  </si>
  <si>
    <t>30 days</t>
  </si>
  <si>
    <t>Minimum [Member] | Computer Equipment [Member]</t>
  </si>
  <si>
    <t>3 years</t>
  </si>
  <si>
    <t>Organization and Summary of Significant Accounting Policies - Cash and Cash Equivalents and Investments (Detail) - USD ($) $ in Thousands</t>
  </si>
  <si>
    <t>Cash And Cash Equivalents [Abstract]</t>
  </si>
  <si>
    <t>Cash</t>
  </si>
  <si>
    <t>Cash equivalents</t>
  </si>
  <si>
    <t>Short-term investments</t>
  </si>
  <si>
    <t>Cash and investments</t>
  </si>
  <si>
    <t>Organization and Summary of Significant Accounting Policies - Cash Equivalents and Investments Measured at Fair Value (Detail) - USD ($) $ in Thousands</t>
  </si>
  <si>
    <t>Fair Value, Balance Sheet Grouping, Financial Statement Captions [Line Items]</t>
  </si>
  <si>
    <t>Cash equivalents and Investments - book value</t>
  </si>
  <si>
    <t>Unrealized gains (losses)</t>
  </si>
  <si>
    <t>Cash equivalents and Investments - fair value</t>
  </si>
  <si>
    <t>Corporate Bonds [Member]</t>
  </si>
  <si>
    <t>Money Market Funds [Member]</t>
  </si>
  <si>
    <t>U.S. Government Agency Bonds [Member]</t>
  </si>
  <si>
    <t>Certificates of Deposit [Member]</t>
  </si>
  <si>
    <t>Level 1 [Member]</t>
  </si>
  <si>
    <t>Level 1 [Member] | Corporate Bonds [Member]</t>
  </si>
  <si>
    <t>Level 1 [Member] | Money Market Funds [Member]</t>
  </si>
  <si>
    <t>Level 1 [Member] | U.S. Government Agency Bonds [Member]</t>
  </si>
  <si>
    <t>Level 1 [Member] | Certificates of Deposit [Member]</t>
  </si>
  <si>
    <t>Level 2 [Member]</t>
  </si>
  <si>
    <t>Level 2 [Member] | Corporate Bonds [Member]</t>
  </si>
  <si>
    <t>Level 2 [Member] | Money Market Funds [Member]</t>
  </si>
  <si>
    <t>Level 2 [Member] | U.S. Government Agency Bonds [Member]</t>
  </si>
  <si>
    <t>Level 2 [Member] | Certificates of Deposit [Member]</t>
  </si>
  <si>
    <t>Organization and Summary of Significant Accounting Policies - Summary of Inventories (Detail) - USD ($) $ in Thousands</t>
  </si>
  <si>
    <t>Inventory Net [Abstract]</t>
  </si>
  <si>
    <t>Raw materials</t>
  </si>
  <si>
    <t>Work in process</t>
  </si>
  <si>
    <t>Finished goods</t>
  </si>
  <si>
    <t>Organization and Summary of Significant Accounting Policies - Summary of Property and Equipment (Detail) - USD ($) $ in Thousands</t>
  </si>
  <si>
    <t>Property, Plant and Equipment [Line Items]</t>
  </si>
  <si>
    <t>Total property and equipment</t>
  </si>
  <si>
    <t>Less: Accumulated depreciation and amortization</t>
  </si>
  <si>
    <t>Land</t>
  </si>
  <si>
    <t>Computers and Office Equipment [Member]</t>
  </si>
  <si>
    <t>Manufacturing and Test Equipment [Member]</t>
  </si>
  <si>
    <t>Leasehold Improvements [Member]</t>
  </si>
  <si>
    <t>Motor Vehicles [Member]</t>
  </si>
  <si>
    <t>Organization and Summary of Significant Accounting Policies - Summary of Accrued Liabilities (Detail) - USD ($) $ in Thousands</t>
  </si>
  <si>
    <t>Payables And Accruals [Abstract]</t>
  </si>
  <si>
    <t>Short-term incentive plan</t>
  </si>
  <si>
    <t>Payroll and other employee benefits</t>
  </si>
  <si>
    <t>Inventory receipts</t>
  </si>
  <si>
    <t>Paid time off</t>
  </si>
  <si>
    <t>Leasehold improvements</t>
  </si>
  <si>
    <t>Warranties</t>
  </si>
  <si>
    <t>Operating leases</t>
  </si>
  <si>
    <t>Professional fees and contractors</t>
  </si>
  <si>
    <t>Deferred revenues</t>
  </si>
  <si>
    <t>Employee stock purchase plan</t>
  </si>
  <si>
    <t>Real estate taxes</t>
  </si>
  <si>
    <t>Customer refunds for estimated returns</t>
  </si>
  <si>
    <t>Income and sales taxes</t>
  </si>
  <si>
    <t>Finance leases</t>
  </si>
  <si>
    <t>Other</t>
  </si>
  <si>
    <t>Organization and Summary of Significant Accounting Policies - Summary of Long-term Liabilities (Detail) - USD ($) $ in Thousands</t>
  </si>
  <si>
    <t>Liabilities Noncurrent [Abstract]</t>
  </si>
  <si>
    <t>Earnings (Loss) per Share - Computation of Basic and Diluted Earnings Per Share (Detail) - USD ($) $ / shares in Units, shares in Thousands, $ in Thousands</t>
  </si>
  <si>
    <t>Sep. 30, 2019</t>
  </si>
  <si>
    <t>Mar. 31, 2019</t>
  </si>
  <si>
    <t>Sep. 30, 2018</t>
  </si>
  <si>
    <t>Jun. 30, 2018</t>
  </si>
  <si>
    <t>Mar. 31, 2018</t>
  </si>
  <si>
    <t>Numerator:</t>
  </si>
  <si>
    <t>Denominator:</t>
  </si>
  <si>
    <t>Common shares outstanding</t>
  </si>
  <si>
    <t>Net Income (Loss) per common share - basic</t>
  </si>
  <si>
    <t>Common stock option grants</t>
  </si>
  <si>
    <t>Total shares</t>
  </si>
  <si>
    <t>Income (Loss) per common share - diluted</t>
  </si>
  <si>
    <t>Performance Related Awards [Member]</t>
  </si>
  <si>
    <t>Performance related awards/Restricted shares subject to vesting</t>
  </si>
  <si>
    <t>Earnings (Loss) per Share - Computation of Basic and Diluted Earnings Per Share (Parenthetical) (Detail)</t>
  </si>
  <si>
    <t>Dec. 31, 2018shares</t>
  </si>
  <si>
    <t>Antidilutive shares excluded</t>
  </si>
  <si>
    <t>Goodwill and Other Intangible Assets - Additional Information (Detail) - USD ($)</t>
  </si>
  <si>
    <t>Finite Lived Intangible Assets [Line Items]</t>
  </si>
  <si>
    <t>Change in goodwill</t>
  </si>
  <si>
    <t>Continuing Operations [Member]</t>
  </si>
  <si>
    <t>Operating Expense [Member]</t>
  </si>
  <si>
    <t>Cost of Revenues [Member]</t>
  </si>
  <si>
    <t>Amortization of intangible assets basis over estimated useful lives</t>
  </si>
  <si>
    <t>6 years</t>
  </si>
  <si>
    <t>Goodwill and Other Intangible Assets - Summary of Other Intangible Assets (Detail) - USD ($) $ in Thousands</t>
  </si>
  <si>
    <t>Cost</t>
  </si>
  <si>
    <t>Accumulated Amortization</t>
  </si>
  <si>
    <t>Net Book Value</t>
  </si>
  <si>
    <t>Customer Contracts and Relationships [Member]</t>
  </si>
  <si>
    <t>Patents and Technology [Member]</t>
  </si>
  <si>
    <t>Trademarks and Trade Names [Member]</t>
  </si>
  <si>
    <t>Other [Member]</t>
  </si>
  <si>
    <t>Goodwill and Other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5 years 1 month 6 days</t>
  </si>
  <si>
    <t>Patents and Technology [Member] | Minimum [Member]</t>
  </si>
  <si>
    <t>Patents and Technology [Member] | Maximum [Member]</t>
  </si>
  <si>
    <t>5 years 7 months 6 days</t>
  </si>
  <si>
    <t>Trademarks and Trade Names [Member] | Minimum [Member]</t>
  </si>
  <si>
    <t>Trademarks and Trade Names [Member] | Maximum [Member]</t>
  </si>
  <si>
    <t>Other [Member] | Minimum [Member]</t>
  </si>
  <si>
    <t>Other [Member] | Maximum [Member]</t>
  </si>
  <si>
    <t>Goodwill and Other Intangible Assets - Schedule of Expected Amortization Expense (Detail) $ in Thousands</t>
  </si>
  <si>
    <t>Dec. 31, 2019USD ($)</t>
  </si>
  <si>
    <t>Finite-Lived Intangible Assets, Net, Amortization Expense, Fiscal Year Maturity [Abstract]</t>
  </si>
  <si>
    <t>2020</t>
  </si>
  <si>
    <t>Restructuring - Summary of Restructuring Charges (Detail) - USD ($) $ in Thousands</t>
  </si>
  <si>
    <t>Restructuring Cost And Reserve [Line Items]</t>
  </si>
  <si>
    <t>Beginning balance</t>
  </si>
  <si>
    <t>Payments made</t>
  </si>
  <si>
    <t>Payments received</t>
  </si>
  <si>
    <t>Ending balance</t>
  </si>
  <si>
    <t>Severance [Member]</t>
  </si>
  <si>
    <t>Lease Terminations [Member]</t>
  </si>
  <si>
    <t>Restructuring - Summary of Restructuring Liability Recorded (Detail) - USD ($) $ in Thousands</t>
  </si>
  <si>
    <t>Restructuring liability</t>
  </si>
  <si>
    <t>Discontinued Operations [Member]</t>
  </si>
  <si>
    <t>Discontinued Operations [Member] | Accrued Liabilities [Member]</t>
  </si>
  <si>
    <t>Discontinued Operations [Member] | Long-term Liabilities [Member]</t>
  </si>
  <si>
    <t>Restructuring - Additional Information (Detail) $ in Thousands</t>
  </si>
  <si>
    <t>Dec. 31, 2020USD ($)Employee</t>
  </si>
  <si>
    <t>Dec. 31, 2019USD ($)Employee</t>
  </si>
  <si>
    <t>Dec. 31, 2018USD ($)</t>
  </si>
  <si>
    <t>Restructuring expenses | $</t>
  </si>
  <si>
    <t>China Restructuring [Member]</t>
  </si>
  <si>
    <t>Restructuring and related activities, initiation date</t>
  </si>
  <si>
    <t>Aug. 7,
		2019</t>
  </si>
  <si>
    <t>China Restructuring [Member] | Tianjin [Member]</t>
  </si>
  <si>
    <t>Number of employees separation | Employee</t>
  </si>
  <si>
    <t>China Restructuring [Member] | Scenario Forecast [Member]</t>
  </si>
  <si>
    <t>China Restructuring [Member] | Minimum [Member] | Scenario Forecast [Member]</t>
  </si>
  <si>
    <t>China Restructuring [Member] | Maximum [Member] | Scenario Forecast [Member]</t>
  </si>
  <si>
    <t>Restructuring - Summary of Minimum Lease Payments and Sublease Payments Under Lease Agreements (Detail) - Colorado Office [Member] $ in Thousands</t>
  </si>
  <si>
    <t>Lease Payments</t>
  </si>
  <si>
    <t>Sublease Payments</t>
  </si>
  <si>
    <t>Income Taxes - Components of Income (Loss) Before Expense for Income Taxes (Detail) - USD ($) $ in Thousands</t>
  </si>
  <si>
    <t>Income Loss From Continuing Operations Before Income Taxes Minority Interest And Income Loss From Equity Method Investments [Abstract]</t>
  </si>
  <si>
    <t>Domestic</t>
  </si>
  <si>
    <t>Foreign</t>
  </si>
  <si>
    <t>Income Taxes - Summary of Expense for Income Taxes (Detail) - USD ($) $ in Thousands</t>
  </si>
  <si>
    <t>Current:</t>
  </si>
  <si>
    <t>Federal</t>
  </si>
  <si>
    <t>State</t>
  </si>
  <si>
    <t>Gross</t>
  </si>
  <si>
    <t>Deferred:</t>
  </si>
  <si>
    <t>Income Taxes - Reconciliation of Expense for Income Taxes (Detail)</t>
  </si>
  <si>
    <t>Effective Income Tax Rate Continuing Operations Tax Rate Reconciliation [Abstract]</t>
  </si>
  <si>
    <t>State income tax, net of federal benefit</t>
  </si>
  <si>
    <t>7.00%</t>
  </si>
  <si>
    <t>4.00%</t>
  </si>
  <si>
    <t>Tax effect of permanent differences</t>
  </si>
  <si>
    <t>3.00%</t>
  </si>
  <si>
    <t>(1.00%)</t>
  </si>
  <si>
    <t>Change in valuation allowance</t>
  </si>
  <si>
    <t>(25.00%)</t>
  </si>
  <si>
    <t>(182.00%)</t>
  </si>
  <si>
    <t>Effective state rate change to deferred tax assets</t>
  </si>
  <si>
    <t>1.00%</t>
  </si>
  <si>
    <t>Stock-based compensation shortfalls</t>
  </si>
  <si>
    <t>(2.00%)</t>
  </si>
  <si>
    <t>Research and development credits</t>
  </si>
  <si>
    <t>(8.00%)</t>
  </si>
  <si>
    <t>0.00%</t>
  </si>
  <si>
    <t>(155.00%)</t>
  </si>
  <si>
    <t>Income Taxes - Additional Information (Detail) - USD ($) $ in Thousands</t>
  </si>
  <si>
    <t>Income Tax Disclosure [Line Items]</t>
  </si>
  <si>
    <t>Income tax expense (benefit)</t>
  </si>
  <si>
    <t>Adjustments of deferred tax valuation allowance</t>
  </si>
  <si>
    <t>Offsetting net income tax expense related to remeasurement of net deferred tax assets</t>
  </si>
  <si>
    <t>Income tax expense related to the transition tax</t>
  </si>
  <si>
    <t>Statutory rate</t>
  </si>
  <si>
    <t>Increase in deferred tax assets on transition tax</t>
  </si>
  <si>
    <t>Designed to tax global intangible low taxed income, minimum percentage return on depreciable tangible assets.</t>
  </si>
  <si>
    <t>10.00%</t>
  </si>
  <si>
    <t>Gross deferred tax assets</t>
  </si>
  <si>
    <t>Deferred tax liabilities</t>
  </si>
  <si>
    <t>Net deferred tax assets</t>
  </si>
  <si>
    <t>Acquired intangible asset amortization period for tax purpose</t>
  </si>
  <si>
    <t>15 years</t>
  </si>
  <si>
    <t>Deferred tax asset</t>
  </si>
  <si>
    <t>Domestic deferred tax assets ratable reversal pattern period</t>
  </si>
  <si>
    <t>12 years</t>
  </si>
  <si>
    <t>Operating loss and credit carry forward, expiration period</t>
  </si>
  <si>
    <t>The Company’s net operating losses and credits have a finite life primarily based on  the 20-year carryforward rule for federal net operating losses (NOLs) generated as of December 31, 2017.</t>
  </si>
  <si>
    <t>Net operating loss carry forward period</t>
  </si>
  <si>
    <t>20 years</t>
  </si>
  <si>
    <t>Pre-tax profit</t>
  </si>
  <si>
    <t>Cumulative terms of US book income turned to loss</t>
  </si>
  <si>
    <t>Period of increase or decrease in unrecognized tax benefits</t>
  </si>
  <si>
    <t>12 months</t>
  </si>
  <si>
    <t>Domestic Tax Authority [Member]</t>
  </si>
  <si>
    <t>Operating Loss Carry forwards</t>
  </si>
  <si>
    <t>Operating loss carry forwards expiration year</t>
  </si>
  <si>
    <t>2031</t>
  </si>
  <si>
    <t>2037</t>
  </si>
  <si>
    <t>Domestic Tax Authority [Member] | Research Tax Credit Carryforward [Member]</t>
  </si>
  <si>
    <t>Tax credit carry forwards</t>
  </si>
  <si>
    <t>Tax credit carry forwards expiration year</t>
  </si>
  <si>
    <t>2030</t>
  </si>
  <si>
    <t>2039</t>
  </si>
  <si>
    <t>Domestic Tax Authority [Member] | 2031 and 2037 [Member]</t>
  </si>
  <si>
    <t>Foreign [Member]</t>
  </si>
  <si>
    <t>2025</t>
  </si>
  <si>
    <t>Foreign [Member] | Research Tax Credit Carryforward [Member]</t>
  </si>
  <si>
    <t>2024</t>
  </si>
  <si>
    <t>State and Local Jurisdiction [Member]</t>
  </si>
  <si>
    <t>2021</t>
  </si>
  <si>
    <t>2038</t>
  </si>
  <si>
    <t>State and Local Jurisdiction [Member] | Research Tax Credit Carryforward [Member]</t>
  </si>
  <si>
    <t>Income Taxes - Summary of Net Deferred Tax Accounts (Detail) - USD ($) $ in Thousands</t>
  </si>
  <si>
    <t>Deferred Tax Assets:</t>
  </si>
  <si>
    <t>Net operating loss carryforwards</t>
  </si>
  <si>
    <t>Amortization</t>
  </si>
  <si>
    <t>Federal, foreign, and state credits</t>
  </si>
  <si>
    <t>Inventory reserves</t>
  </si>
  <si>
    <t>Stock compensation</t>
  </si>
  <si>
    <t>Deferred gain</t>
  </si>
  <si>
    <t>Accrued vacation</t>
  </si>
  <si>
    <t>Valuation allowance</t>
  </si>
  <si>
    <t>Net deferred tax asset</t>
  </si>
  <si>
    <t>Deferred Tax Liabilities:</t>
  </si>
  <si>
    <t>Net Deferred Tax Assets</t>
  </si>
  <si>
    <t>Income Taxes - Reconciliation of Unrecognized Tax Benefits (Detail) - USD ($) $ in Thousands</t>
  </si>
  <si>
    <t>Reconciliation Of Unrecognized Tax Benefits Excluding Amounts Pertaining To Examined Tax Returns Roll Forward</t>
  </si>
  <si>
    <t>Beginning of period</t>
  </si>
  <si>
    <t>Addition related to tax positions in current year</t>
  </si>
  <si>
    <t>Reversals for uncertain tax positions</t>
  </si>
  <si>
    <t>End of period</t>
  </si>
  <si>
    <t>Commitments and Contingencies - Additional Information (Detail) - USD ($) $ in Thousands</t>
  </si>
  <si>
    <t>Commitments And Contingencies Disclosure [Line Items]</t>
  </si>
  <si>
    <t>Refund liability</t>
  </si>
  <si>
    <t>Warranty Reserves [Member]</t>
  </si>
  <si>
    <t>Warranty Reserves [Member] | Antenna [Member]</t>
  </si>
  <si>
    <t>Repair and replacement warranty</t>
  </si>
  <si>
    <t>Commitments and Contingencies - Summary of Warranty Activity (Detail) - USD ($) $ in Thousands</t>
  </si>
  <si>
    <t>Changes in warranty reserves</t>
  </si>
  <si>
    <t>Provisions for warranties</t>
  </si>
  <si>
    <t>Consumption of reserves</t>
  </si>
  <si>
    <t>Leases - Additional Information (Detail) $ in Thousands</t>
  </si>
  <si>
    <t>Jan. 31, 2019ft²</t>
  </si>
  <si>
    <t>Aug. 31, 2019USD ($)</t>
  </si>
  <si>
    <t>Jan. 01, 2019USD ($)</t>
  </si>
  <si>
    <t>Leases [Line Items]</t>
  </si>
  <si>
    <t>Total right-of-use assets</t>
  </si>
  <si>
    <t>Total lease liabilities</t>
  </si>
  <si>
    <t>Operating right-of-use assets</t>
  </si>
  <si>
    <t>Tenant improvement incentives in form of cash reimbursements</t>
  </si>
  <si>
    <t>Rent abatement duration</t>
  </si>
  <si>
    <t>14 months</t>
  </si>
  <si>
    <t>Lease description</t>
  </si>
  <si>
    <t>In January 2019, the Company entered into an eleven-year lease ending February 28, 2031 for 21,030 square feet of office space in Clarksburg, Maryland for the Company’s test &amp; measurement product line. The Company moved the operations for its test &amp; measurement product line from its Germantown, Maryland office in January 2020.</t>
  </si>
  <si>
    <t>Operating lease term of contract</t>
  </si>
  <si>
    <t>11 years</t>
  </si>
  <si>
    <t>Area of lease | ft²</t>
  </si>
  <si>
    <t>Lease expiration date</t>
  </si>
  <si>
    <t>Feb. 28,
		2031</t>
  </si>
  <si>
    <t>Leases - Components of Lease Cost (Detail) $ in Thousands</t>
  </si>
  <si>
    <t>Operating lease costs</t>
  </si>
  <si>
    <t>Short-term lease costs</t>
  </si>
  <si>
    <t>Variable lease costs</t>
  </si>
  <si>
    <t>Amortization of finance lease assets</t>
  </si>
  <si>
    <t>Interest on finance lease liabilities</t>
  </si>
  <si>
    <t>Total lease cost</t>
  </si>
  <si>
    <t>Leases - Schedule of Future Minimum Lease Payments under Operating and Finance Leases (Detail) - USD ($) $ in Thousands</t>
  </si>
  <si>
    <t>Operating Leases</t>
  </si>
  <si>
    <t>2022</t>
  </si>
  <si>
    <t>2023</t>
  </si>
  <si>
    <t>Thereafter</t>
  </si>
  <si>
    <t>Total minimum payments required</t>
  </si>
  <si>
    <t>Less: present value of tenant allowance</t>
  </si>
  <si>
    <t>Less: amount representing interest</t>
  </si>
  <si>
    <t>Present value of net minimum lease payments</t>
  </si>
  <si>
    <t>Less: current maturities of lease obligations</t>
  </si>
  <si>
    <t>Long-term lease obligations</t>
  </si>
  <si>
    <t>Finance Leases</t>
  </si>
  <si>
    <t>Leases - Summary of Weighted Average Remaining Lease Terms and Discount Rates (Detail)</t>
  </si>
  <si>
    <t>Weighted-average remaining lease term - finance leases</t>
  </si>
  <si>
    <t>3 years 7 months 6 days</t>
  </si>
  <si>
    <t>Weighted-average remaining lease term - operating leases</t>
  </si>
  <si>
    <t>9 years 8 months 12 days</t>
  </si>
  <si>
    <t>Weighted-average discount rate - finance leases</t>
  </si>
  <si>
    <t>Weighted-average discount rate - operating leases</t>
  </si>
  <si>
    <t>5.00%</t>
  </si>
  <si>
    <t>Leases - Schedule of Classification of ROU Assets and Lease liabilities (Detail) - USD ($) $ in Thousands</t>
  </si>
  <si>
    <t>Operating Lease, Right-of-Use Asset, Statement of Financial Position [Extensible List]</t>
  </si>
  <si>
    <t>us-gaap:OtherAssetsNoncurrent</t>
  </si>
  <si>
    <t>Finance right-of-use assets</t>
  </si>
  <si>
    <t>Finance Lease, Right-of-Use Asset, Statement of Financial Position [Extensible List]</t>
  </si>
  <si>
    <t>Total lease assets</t>
  </si>
  <si>
    <t>Current</t>
  </si>
  <si>
    <t>Operating lease liabilities</t>
  </si>
  <si>
    <t>Operating Lease, Liability, Current, Statement of Financial Position [Extensible List]</t>
  </si>
  <si>
    <t>us-gaap:AccruedLiabilitiesCurrent</t>
  </si>
  <si>
    <t>Finance lease liabilities</t>
  </si>
  <si>
    <t>Finance Lease, Liability, Current, Statement of Financial Position [Extensible List]</t>
  </si>
  <si>
    <t>Noncurrent</t>
  </si>
  <si>
    <t>Operating Lease, Liability, Noncurrent, Statement of Financial Position [Extensible List]</t>
  </si>
  <si>
    <t>us-gaap:LiabilitiesNoncurrent</t>
  </si>
  <si>
    <t>Finance Lease, Liability, Noncurrent, Statement of Financial Position [Extensible List]</t>
  </si>
  <si>
    <t>Leases - Present Value of Net Minimum Lease Payments, Capital Leases (Detail) $ in Thousands</t>
  </si>
  <si>
    <t>Shareholders' Equity - Summary of Activity Related to Common Shares Outstanding (Detail) - shares</t>
  </si>
  <si>
    <t>Common stock shares outstanding, Beginning balance</t>
  </si>
  <si>
    <t>Issuance of common stock on exercise of stock options</t>
  </si>
  <si>
    <t>Restricted stock awards, net of cancellations</t>
  </si>
  <si>
    <t>Director share awards</t>
  </si>
  <si>
    <t>Issuance of common stock from purchase of Employee Stock Purchase Plan shares</t>
  </si>
  <si>
    <t>Cancellation of stock for withholding tax for vested shares</t>
  </si>
  <si>
    <t>Common stock shares outstanding, End of Year</t>
  </si>
  <si>
    <t>Shareholders' Equity - Additional Information (Detail) - $ / shares</t>
  </si>
  <si>
    <t>Preferred stock, shares authorized</t>
  </si>
  <si>
    <t>Preferred stock, par value</t>
  </si>
  <si>
    <t>Preferred stock, shares issued</t>
  </si>
  <si>
    <t>Preferred stock, shares outstanding</t>
  </si>
  <si>
    <t>Stock-Based Compensation - Summary of the Reserved Shares of Common Stock for Future Issuance (Detail) - shares</t>
  </si>
  <si>
    <t>Share-based Compensation Arrangement by Share-based Payment Award [Line Items]</t>
  </si>
  <si>
    <t>Total shares reserved</t>
  </si>
  <si>
    <t>PCTEL, Inc. 2019 Stock Incentive Plan [Member]</t>
  </si>
  <si>
    <t>PCTEL, Inc. 2015 Stock Incentive Plan [Member]</t>
  </si>
  <si>
    <t>PCTEL, Inc. 2019 Employee Stock Purchase Plan [Member]</t>
  </si>
  <si>
    <t>PCTEL, Inc. 2014 Employee Stock Purchase Plan [Member]</t>
  </si>
  <si>
    <t>Stock-Based Compensation - Stock Incentive Plans - Additional Information (Detail) - 2019 Stock Plan [Member] shares in Thousands</t>
  </si>
  <si>
    <t>Dec. 31, 2019shares</t>
  </si>
  <si>
    <t>Aggregate number of shares that may be issued</t>
  </si>
  <si>
    <t>Number of shares available in plan to be issued</t>
  </si>
  <si>
    <t>Stock-Based Compensation - Employee Stock Purchase Plan - Additional Information (Detail)</t>
  </si>
  <si>
    <t>Percentage of fair market value to determine purchase price</t>
  </si>
  <si>
    <t>85.00%</t>
  </si>
  <si>
    <t>Employee Stock Purchase Plan [Member]</t>
  </si>
  <si>
    <t>Maximum number of shares that may be issued</t>
  </si>
  <si>
    <t>Stock-Based Compensation - Additional Information (Detail) - USD ($)</t>
  </si>
  <si>
    <t>Stock compensation expense</t>
  </si>
  <si>
    <t>Capitalize stock compensation expense</t>
  </si>
  <si>
    <t>Stock-Based Compensation - Summary of Stock-Based Compensation Expense by Type (Detail) - USD ($) $ in Thousands</t>
  </si>
  <si>
    <t>Stock Based Compensation [Line Items]</t>
  </si>
  <si>
    <t>Service-based Awards [Member]</t>
  </si>
  <si>
    <t>Director Awards [Member]</t>
  </si>
  <si>
    <t>Performance-based Awards - Long-term Incentive Plan [Member]</t>
  </si>
  <si>
    <t>Performance-based Awards - Short-term Incentive Plan [Member]</t>
  </si>
  <si>
    <t>Stock Options [Member]</t>
  </si>
  <si>
    <t>Stock-Based Compensation - Stock-Based Compensation (Detail) - USD ($) $ in Thousands</t>
  </si>
  <si>
    <t>Employee Service Share Based Compensation Allocation Of Recognized Period Costs [Line Items]</t>
  </si>
  <si>
    <t>Research and Development [Member]</t>
  </si>
  <si>
    <t>Sales and Marketing [Member]</t>
  </si>
  <si>
    <t>General and Administrative [Member]</t>
  </si>
  <si>
    <t>Stock-Based Compensation - Summary of Remaining Unrecognized Share-based Compensation Expense Related to Outstanding Share-based Awards (Detail) $ in Thousands</t>
  </si>
  <si>
    <t>Remaining unrecognized share-based compensation expense</t>
  </si>
  <si>
    <t>Share based compensation arrangement by share based payment award options weighted average life in years</t>
  </si>
  <si>
    <t>1 year 3 months 18 days</t>
  </si>
  <si>
    <t>Performance-based Awards [Member]</t>
  </si>
  <si>
    <t>2 years</t>
  </si>
  <si>
    <t>1 year 1 month 6 days</t>
  </si>
  <si>
    <t>Stock-Based Compensation - Restricted Stock Units - Service-Based - Additional Information (Detail) - USD ($) shares in Thousands, $ in Thousands</t>
  </si>
  <si>
    <t>Feb. 28, 2019</t>
  </si>
  <si>
    <t>Grants vesting period</t>
  </si>
  <si>
    <t>Service Based Restricted Stock [Member]</t>
  </si>
  <si>
    <t>Stock awards issued during the period</t>
  </si>
  <si>
    <t>Stock award vesting term</t>
  </si>
  <si>
    <t>Company issued to employees 190,159 service-based restricted stock awards that vest in three substantially equal annual increments commencing in 2020.</t>
  </si>
  <si>
    <t>Restricted shares vested grant date intrinsic value</t>
  </si>
  <si>
    <t>Service Based Restricted Stock Units [Member]</t>
  </si>
  <si>
    <t>Stock-Based Compensation - Summary of Service-based Restricted Stock Activity (Detail) - Restricted Stock [Member] - $ / shares</t>
  </si>
  <si>
    <t>Unvested Beginning balance, Shares</t>
  </si>
  <si>
    <t>Shares awarded, Shares</t>
  </si>
  <si>
    <t>Shares vested, Shares</t>
  </si>
  <si>
    <t>Shares cancelled, Shares</t>
  </si>
  <si>
    <t>Unvested Ending balance, Shares</t>
  </si>
  <si>
    <t>Unvested Beginning balance, Weighted Average Fair Value</t>
  </si>
  <si>
    <t>Shares awarded, Weighted Average Fair Value</t>
  </si>
  <si>
    <t>Shares vested, Weighted Average Fair Value</t>
  </si>
  <si>
    <t>Shares cancelled, Weighted Average Fair Value</t>
  </si>
  <si>
    <t>Unvested Ending balance, Weighted Average Fair Value</t>
  </si>
  <si>
    <t>Stock-Based Compensation - Summary of Service-based Restricted Stock Unit Activity (Detail) - Restricted Stock Units [Member] - $ / shares</t>
  </si>
  <si>
    <t>Units awarded, Shares</t>
  </si>
  <si>
    <t>Units vested/Shares awarded, Shares</t>
  </si>
  <si>
    <t>Units awarded, Weighted Average Fair Value</t>
  </si>
  <si>
    <t>Units vested/Shares awarded, Weighted Average Fair Value</t>
  </si>
  <si>
    <t>Units cancelled, Weighted Average Fair Value</t>
  </si>
  <si>
    <t>Stock-Based Compensation - Stock Options - Additional Information (Detail) - USD ($) $ / shares in Units, $ in Millions</t>
  </si>
  <si>
    <t>Options exercised</t>
  </si>
  <si>
    <t>Intrinsic value based on share price</t>
  </si>
  <si>
    <t>Employee stock options vesting provisions, description</t>
  </si>
  <si>
    <t>Employee options are subject to installment vesting typically over a period of four years.</t>
  </si>
  <si>
    <t>Options vested in remaining period</t>
  </si>
  <si>
    <t>4 years</t>
  </si>
  <si>
    <t>Period of termination of employment</t>
  </si>
  <si>
    <t>180 days</t>
  </si>
  <si>
    <t>Stock options granted period</t>
  </si>
  <si>
    <t>10 years</t>
  </si>
  <si>
    <t>Intrinsic value</t>
  </si>
  <si>
    <t>Options Outstanding, Granted</t>
  </si>
  <si>
    <t>Lower range of exercise prices</t>
  </si>
  <si>
    <t>Upper range of exercise prices</t>
  </si>
  <si>
    <t>Period of expected life, options granted</t>
  </si>
  <si>
    <t>Stock Options [Member] | Stock Option Plan One [Member]</t>
  </si>
  <si>
    <t>Proceeds from options exercised</t>
  </si>
  <si>
    <t>Stock Options [Member] | Stock Option Plan Two [Member]</t>
  </si>
  <si>
    <t>Shares issued</t>
  </si>
  <si>
    <t>Stock-Based Compensation - Summary of Stock Option Activity (Detail) - $ / shares</t>
  </si>
  <si>
    <t>Summary Of Stock Option Activities [Line Items]</t>
  </si>
  <si>
    <t>Options Outstanding, Exercised</t>
  </si>
  <si>
    <t>Options Outstanding, Beginning balance, Shares</t>
  </si>
  <si>
    <t>Options Outstanding, Forfeited</t>
  </si>
  <si>
    <t>Options Outstanding, Cancelled/expired</t>
  </si>
  <si>
    <t>Options Outstanding, Ending balance, Shares</t>
  </si>
  <si>
    <t>Options Exercisable, Ending balance, Shares</t>
  </si>
  <si>
    <t>Options Outstanding, Beginning balance, Weighted Average Exercise Price</t>
  </si>
  <si>
    <t>Weighted Average Exercise Price, Granted</t>
  </si>
  <si>
    <t>Weighted Average Exercise Price, Exercised</t>
  </si>
  <si>
    <t>Weighted Average Exercise Price, Forfeited</t>
  </si>
  <si>
    <t>Weighted Average Exercise Price, Expired or Cancelled</t>
  </si>
  <si>
    <t>Options Outstanding, Ending balance, Weighted Average Exercise Price</t>
  </si>
  <si>
    <t>Options Outstanding, Exercisable at End of Year, Weighted Average Exercise Price</t>
  </si>
  <si>
    <t>Stock-Based Compensation - Information about Stock Options Outstanding Under all Stock Plans (Detail)</t>
  </si>
  <si>
    <t>Dec. 31, 2019$ / sharesshares</t>
  </si>
  <si>
    <t>Range One [Member]</t>
  </si>
  <si>
    <t>Share-based Compensation, Shares Authorized under Stock Option Plans, Exercise Price Range [Line Items]</t>
  </si>
  <si>
    <t>Options Outstanding, Number | shares</t>
  </si>
  <si>
    <t>Options Outstanding, Weighted Average Contractual Life (Years)</t>
  </si>
  <si>
    <t>5 years 14 days</t>
  </si>
  <si>
    <t>Options Outstanding, Weighted-Average Exercise Price</t>
  </si>
  <si>
    <t>Options Exercisable, Number | shares</t>
  </si>
  <si>
    <t>Options Exercisable, Weighted Average Exercise Price</t>
  </si>
  <si>
    <t>Range Two [Member]</t>
  </si>
  <si>
    <t>5 years 1 month 24 days</t>
  </si>
  <si>
    <t>Range Three [Member]</t>
  </si>
  <si>
    <t>Exercise prices</t>
  </si>
  <si>
    <t>3 months 7 days</t>
  </si>
  <si>
    <t>Range Four [Member]</t>
  </si>
  <si>
    <t>3 months 3 days</t>
  </si>
  <si>
    <t>Range Five [Member]</t>
  </si>
  <si>
    <t>1 year 3 months 7 days</t>
  </si>
  <si>
    <t>Range Six [Member]</t>
  </si>
  <si>
    <t>7 months 9 days</t>
  </si>
  <si>
    <t>Stock-Based Compensation - Weighted Average Contractual Life and Intrinsic Value of Options Outstanding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6 months 14 days</t>
  </si>
  <si>
    <t>Options Outstanding Intrinsic Value</t>
  </si>
  <si>
    <t>Options Exercisable Intrinsic Value</t>
  </si>
  <si>
    <t>Stock-Based Compensation - Calculation of Fair Value of Each Option Grant Using Black-Scholes Option-Pricing Model (Detail) - Stock Options [Member]</t>
  </si>
  <si>
    <t>Calculation of fair value of each option grant using the Black-Scholes option-pricing model</t>
  </si>
  <si>
    <t>Dividend yield</t>
  </si>
  <si>
    <t>3.20%</t>
  </si>
  <si>
    <t>Risk-free interest rate</t>
  </si>
  <si>
    <t>2.40%</t>
  </si>
  <si>
    <t>Expected volatility</t>
  </si>
  <si>
    <t>33.00%</t>
  </si>
  <si>
    <t>Expected life (in years)</t>
  </si>
  <si>
    <t>3 years 8 months 12 days</t>
  </si>
  <si>
    <t>Stock-Based Compensation - Short-Term Incentive Plan - Additional Information (Detail) - 2019 STIP [Member] - shares shares in Millions</t>
  </si>
  <si>
    <t>Mar. 31, 2020</t>
  </si>
  <si>
    <t>Shares, Issued</t>
  </si>
  <si>
    <t>Certain Executives [Member]</t>
  </si>
  <si>
    <t>Percentage of incentive awards in shares</t>
  </si>
  <si>
    <t>Percentage of incentive awards in cash</t>
  </si>
  <si>
    <t>Scenario Forecast [Member]</t>
  </si>
  <si>
    <t>Stock-Based Compensation - Summary of Performance Share Activity (Detail) - Performance Related Awards [Member] - $ / shares</t>
  </si>
  <si>
    <t>Awards Granted</t>
  </si>
  <si>
    <t>Awards vested</t>
  </si>
  <si>
    <t>Units cancelled</t>
  </si>
  <si>
    <t>Stock-Based Compensation - Long-Term Incentive Plan - Additional Information (Detail) - USD ($) $ / shares in Units, $ in Millions</t>
  </si>
  <si>
    <t>Performance Based Equity Awards</t>
  </si>
  <si>
    <t>Unvested awards cancelled</t>
  </si>
  <si>
    <t>Performance Based Equity Awards | Terminated Employees [Member]</t>
  </si>
  <si>
    <t>2019 LTIP</t>
  </si>
  <si>
    <t>Revenue growth target performance period</t>
  </si>
  <si>
    <t>Revenue growth target performance period start date</t>
  </si>
  <si>
    <t>Jan. 1,
		2019</t>
  </si>
  <si>
    <t>Revenue growth target performance period end date</t>
  </si>
  <si>
    <t>Dec. 31,
		2021</t>
  </si>
  <si>
    <t>Total fair market value of award at target</t>
  </si>
  <si>
    <t>Number of shares earned</t>
  </si>
  <si>
    <t>Maximum number of earned shares declined</t>
  </si>
  <si>
    <t>Two Thousand Fifteen Long Term Incentive Plan | Long Term Incentive Plan</t>
  </si>
  <si>
    <t>Stock-Based Compensation - Summary of ESSP Activity (Detail) - Employee Stock Purchase Plan [Member] - $ / shares</t>
  </si>
  <si>
    <t>Schedule Of Share Based Compensation Arrangements By Share Based Payment Award Options [Line Items]</t>
  </si>
  <si>
    <t>Shares granted, Weighted Average Grant Date Fair Value</t>
  </si>
  <si>
    <t>Stock-Based Compensation - Employee Stock Purchase Plan ("ESPP") - Additional Information (Detail) - Employee Stock Purchase Plan [Member] - USD ($) $ in Millions</t>
  </si>
  <si>
    <t>Rate of discount on fair market value of common stock under ESPP</t>
  </si>
  <si>
    <t>15.00%</t>
  </si>
  <si>
    <t>Company received proceeds</t>
  </si>
  <si>
    <t>Stock-Based Compensation - Calculation of Fair Value of Stock Option Grant Under ESPP Using Black-Scholes Option-Pricing Model (Detail) - Employee Stock Purchase Plan [Member]</t>
  </si>
  <si>
    <t>Calculation of fair value of each employee stock purchase grant using the Black-Scholes option-pricing model</t>
  </si>
  <si>
    <t>4.10%</t>
  </si>
  <si>
    <t>2.50%</t>
  </si>
  <si>
    <t>2.10%</t>
  </si>
  <si>
    <t>6 months</t>
  </si>
  <si>
    <t>Stock-Based Compensation - Board of Director Equity Awards - Additional Information (Detail) - USD ($) $ in Thousands</t>
  </si>
  <si>
    <t>Board of Directors [Member]</t>
  </si>
  <si>
    <t>Company's stock at fair value</t>
  </si>
  <si>
    <t>One New Director [Member]</t>
  </si>
  <si>
    <t>Service Based Restricted Stock [Member] | One New Director [Member]</t>
  </si>
  <si>
    <t>Service Based Restricted Stock [Member] | New Directors [Member]</t>
  </si>
  <si>
    <t>Equity awards granted</t>
  </si>
  <si>
    <t>Stock-Based Compensation - Summary of Director Awards Activity (Detail) - Board of Directors [Member] - $ / shares</t>
  </si>
  <si>
    <t>Stock-Based Compensation - Employee Withholding Taxes on Stock Awards - Additional Information (Detail) - USD ($) $ in Thousands</t>
  </si>
  <si>
    <t>Payment of withholding taxes related to stock awards</t>
  </si>
  <si>
    <t>Employee Withholding Taxes on Stock Awards [Member]</t>
  </si>
  <si>
    <t>Stock-Based Compensation - Share Repurchases - Additional Information (Detail) - USD ($) shares in Thousands, $ in Millions</t>
  </si>
  <si>
    <t>Nov. 06, 2019</t>
  </si>
  <si>
    <t>Repurchase of common stock</t>
  </si>
  <si>
    <t>Stock repurchase program, authorized amount</t>
  </si>
  <si>
    <t>Product Line, Customer and Geographic Information - Result of Product Line Revenues and Gross Profits (Detail) - USD ($) $ in Thousands</t>
  </si>
  <si>
    <t>Results of operations by segments</t>
  </si>
  <si>
    <t>Revenues</t>
  </si>
  <si>
    <t>Gross Profit</t>
  </si>
  <si>
    <t>Gross Profit %</t>
  </si>
  <si>
    <t>45.80%</t>
  </si>
  <si>
    <t>37.50%</t>
  </si>
  <si>
    <t>Operating Segments [Member] | Antenna Products [Member]</t>
  </si>
  <si>
    <t>34.80%</t>
  </si>
  <si>
    <t>30.40%</t>
  </si>
  <si>
    <t>Operating Segments [Member] | Test &amp; Measurement Product Line [Member]</t>
  </si>
  <si>
    <t>69.90%</t>
  </si>
  <si>
    <t>65.00%</t>
  </si>
  <si>
    <t>Corporate, Non-Segment [Member]</t>
  </si>
  <si>
    <t>Product Line, Customer and Geographic Information - Schedule of Revenues and Total Trade Accounts Receivable Represents Customer Accounted for 10% or More Percentage (Detail) - Customer Concentration Risk [Member] - Trade Accounts Receivable [Member]</t>
  </si>
  <si>
    <t>Customer A [Member]</t>
  </si>
  <si>
    <t>Revenues from External Customers and Long-Lived Assets [Line Items]</t>
  </si>
  <si>
    <t>Concentration risk percentage</t>
  </si>
  <si>
    <t>9.00%</t>
  </si>
  <si>
    <t>Customer B [Member]</t>
  </si>
  <si>
    <t>11.00%</t>
  </si>
  <si>
    <t>Customer C [Member]</t>
  </si>
  <si>
    <t>8.00%</t>
  </si>
  <si>
    <t>13.00%</t>
  </si>
  <si>
    <t>Product Line, Customer and Geographic Information - Customers Accounted Revenues by Geographic Location (Detail) - Sales [Member] - Geographic Concentration Risk [Member]</t>
  </si>
  <si>
    <t>Total Sales</t>
  </si>
  <si>
    <t>Europe, Middle East, &amp; Africa [Member]</t>
  </si>
  <si>
    <t>14.00%</t>
  </si>
  <si>
    <t>12.00%</t>
  </si>
  <si>
    <t>Asia Pacific [Member]</t>
  </si>
  <si>
    <t>Other Americas [Member]</t>
  </si>
  <si>
    <t>Total Foreign Sales [Member]</t>
  </si>
  <si>
    <t>27.00%</t>
  </si>
  <si>
    <t>31.00%</t>
  </si>
  <si>
    <t>Total Domestic Sales [Member]</t>
  </si>
  <si>
    <t>73.00%</t>
  </si>
  <si>
    <t>69.00%</t>
  </si>
  <si>
    <t>Product Line, Customer and Geographic Information - Long-lived Assets by Geographic Region (Detail) - USD ($) $ in Thousands</t>
  </si>
  <si>
    <t>Geographic And Business Segment Information [Line Items]</t>
  </si>
  <si>
    <t>Long-Lived Assets</t>
  </si>
  <si>
    <t>United States [Member]</t>
  </si>
  <si>
    <t>All Other [Member]</t>
  </si>
  <si>
    <t>Benefit Plans - Additional Information (Detail) - Employee Benefit Plans [Member] - USD ($)</t>
  </si>
  <si>
    <t>Defined Benefit Plan Disclosure [Line Items]</t>
  </si>
  <si>
    <t>Maximum percentage of current compensation of employee to contribute in plan</t>
  </si>
  <si>
    <t>Percentage of matching contributions by the Company to employee's contributions to 401(k) plan</t>
  </si>
  <si>
    <t>Discretionary contributions to the 401(k) plan</t>
  </si>
  <si>
    <t>Employer matches employee contribution percentage</t>
  </si>
  <si>
    <t>Benefit Plans - Summary of Contributions to Retirement Plans (Detail) - USD ($) $ in Thousands</t>
  </si>
  <si>
    <t>Contribution to retirement plans</t>
  </si>
  <si>
    <t>US Employees [Member]</t>
  </si>
  <si>
    <t>Foreign Employees [Member]</t>
  </si>
  <si>
    <t>Quarterly Data - Schedule of Quarterly Financial Information (Unaudited) (Detail) - USD ($) $ / shares in Units, shares in Thousands, $ in Thousands</t>
  </si>
  <si>
    <t>Gross profit</t>
  </si>
  <si>
    <t>Operating income (loss)</t>
  </si>
  <si>
    <t>Income (loss) before income taxes</t>
  </si>
  <si>
    <t>Net income (loss) per share:</t>
  </si>
  <si>
    <t>Accumulated Other Comprehensive Income - Additional Information (Detail) - USD ($) $ in Millions</t>
  </si>
  <si>
    <t>Accumulated other comprehensive losses</t>
  </si>
  <si>
    <t>Revenue from Contracts with Customers - Additional Information (Detail) - USD ($)</t>
  </si>
  <si>
    <t>Disaggregation Of Revenue [Line Items]</t>
  </si>
  <si>
    <t>Order shipments, description</t>
  </si>
  <si>
    <t>A majority of the Company’s revenue is short cycle in nature with shipments within one year from order.</t>
  </si>
  <si>
    <t>Payment terms, description</t>
  </si>
  <si>
    <t>The Company's payment terms generally range between 30 to 90 days.</t>
  </si>
  <si>
    <t>Contract assets</t>
  </si>
  <si>
    <t>Contract with customer liability, revenue recognized</t>
  </si>
  <si>
    <t>Accrued Liabilities [Member]</t>
  </si>
  <si>
    <t>Contract liability</t>
  </si>
  <si>
    <t>Inventories [Member]</t>
  </si>
  <si>
    <t>Product return asset</t>
  </si>
  <si>
    <t>Revenue from Contracts with Customers - Additional Information1 (Detail)</t>
  </si>
  <si>
    <t>Revenue, Remaining Performance Obligation, Expected Timing of Satisfaction, Start Date: 2020-01-01</t>
  </si>
  <si>
    <t>Period for performance obligation to provide software maintenance and support</t>
  </si>
  <si>
    <t>Schedule II - Valuation and Qualifying Accounts (Detail) - USD ($) $ in Thousands</t>
  </si>
  <si>
    <t>Allowance for Doubtful Accounts [Member]</t>
  </si>
  <si>
    <t>Valuation and Qualifying Accounts Disclosure [Line Items]</t>
  </si>
  <si>
    <t>Balance at Beginning of Year</t>
  </si>
  <si>
    <t>Charged to Costs and Expenses</t>
  </si>
  <si>
    <t>Addition (Deductions)</t>
  </si>
  <si>
    <t>Balance at End of Year</t>
  </si>
  <si>
    <t>Valuation Allowance of Deferred Tax Asse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27</v>
      </c>
    </row>
    <row r="18" spans="1:4">
      <c r="A18" s="4" t="s">
        <v>32</v>
      </c>
      <c r="B18" s="4" t="s">
        <v>9</v>
      </c>
    </row>
    <row r="19" spans="1:4">
      <c r="A19" s="4" t="s">
        <v>33</v>
      </c>
      <c r="B19" s="4" t="s">
        <v>34</v>
      </c>
    </row>
    <row r="20" spans="1:4">
      <c r="A20" s="4" t="s">
        <v>35</v>
      </c>
      <c r="B20" s="4" t="s">
        <v>9</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C26" s="5" t="n">
        <v>18772240</v>
      </c>
    </row>
    <row r="27" spans="1:4">
      <c r="A27" s="4" t="s">
        <v>47</v>
      </c>
      <c r="D27" s="6" t="n">
        <v>81920783</v>
      </c>
    </row>
    <row r="28" spans="1:4">
      <c r="A28" s="4" t="s">
        <v>48</v>
      </c>
      <c r="B28" s="4" t="s">
        <v>34</v>
      </c>
    </row>
    <row r="29" spans="1:4">
      <c r="A29" s="4" t="s">
        <v>49</v>
      </c>
      <c r="B29" s="4" t="s">
        <v>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65</v>
      </c>
    </row>
    <row r="3" spans="1:3">
      <c r="A3" s="3" t="s">
        <v>987</v>
      </c>
    </row>
    <row r="4" spans="1:3">
      <c r="A4" s="4" t="s">
        <v>993</v>
      </c>
      <c r="B4" s="6" t="n">
        <v>1089</v>
      </c>
      <c r="C4" s="6" t="n">
        <v>1208</v>
      </c>
    </row>
    <row r="5" spans="1:3">
      <c r="A5" s="4" t="s">
        <v>994</v>
      </c>
    </row>
    <row r="6" spans="1:3">
      <c r="A6" s="3" t="s">
        <v>987</v>
      </c>
    </row>
    <row r="7" spans="1:3">
      <c r="A7" s="4" t="s">
        <v>993</v>
      </c>
      <c r="B7" s="5" t="n">
        <v>645</v>
      </c>
      <c r="C7" s="5" t="n">
        <v>681</v>
      </c>
    </row>
    <row r="8" spans="1:3">
      <c r="A8" s="4" t="s">
        <v>995</v>
      </c>
    </row>
    <row r="9" spans="1:3">
      <c r="A9" s="3" t="s">
        <v>987</v>
      </c>
    </row>
    <row r="10" spans="1:3">
      <c r="A10" s="4" t="s">
        <v>993</v>
      </c>
      <c r="B10" s="6" t="n">
        <v>444</v>
      </c>
      <c r="C10" s="6" t="n">
        <v>5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96</v>
      </c>
      <c r="B1" s="2" t="s">
        <v>376</v>
      </c>
      <c r="J1" s="2" t="s">
        <v>1</v>
      </c>
    </row>
    <row r="2" spans="1:11">
      <c r="B2" s="2" t="s">
        <v>2</v>
      </c>
      <c r="C2" s="2" t="s">
        <v>498</v>
      </c>
      <c r="D2" s="2" t="s">
        <v>4</v>
      </c>
      <c r="E2" s="2" t="s">
        <v>499</v>
      </c>
      <c r="F2" s="2" t="s">
        <v>65</v>
      </c>
      <c r="G2" s="2" t="s">
        <v>500</v>
      </c>
      <c r="H2" s="2" t="s">
        <v>501</v>
      </c>
      <c r="I2" s="2" t="s">
        <v>502</v>
      </c>
      <c r="J2" s="2" t="s">
        <v>2</v>
      </c>
      <c r="K2" s="2" t="s">
        <v>65</v>
      </c>
    </row>
    <row r="3" spans="1:11">
      <c r="A3" s="3" t="s">
        <v>219</v>
      </c>
    </row>
    <row r="4" spans="1:11">
      <c r="A4" s="4" t="s">
        <v>946</v>
      </c>
      <c r="B4" s="6" t="n">
        <v>22898</v>
      </c>
      <c r="C4" s="6" t="n">
        <v>23630</v>
      </c>
      <c r="D4" s="6" t="n">
        <v>23499</v>
      </c>
      <c r="E4" s="6" t="n">
        <v>20590</v>
      </c>
      <c r="F4" s="6" t="n">
        <v>21240</v>
      </c>
      <c r="G4" s="6" t="n">
        <v>18426</v>
      </c>
      <c r="H4" s="6" t="n">
        <v>21582</v>
      </c>
      <c r="I4" s="6" t="n">
        <v>21731</v>
      </c>
      <c r="J4" s="6" t="n">
        <v>90617</v>
      </c>
      <c r="K4" s="6" t="n">
        <v>82979</v>
      </c>
    </row>
    <row r="5" spans="1:11">
      <c r="A5" s="4" t="s">
        <v>997</v>
      </c>
      <c r="B5" s="5" t="n">
        <v>11513</v>
      </c>
      <c r="C5" s="5" t="n">
        <v>10647</v>
      </c>
      <c r="D5" s="5" t="n">
        <v>10694</v>
      </c>
      <c r="E5" s="5" t="n">
        <v>8658</v>
      </c>
      <c r="F5" s="5" t="n">
        <v>8697</v>
      </c>
      <c r="G5" s="5" t="n">
        <v>6721</v>
      </c>
      <c r="H5" s="5" t="n">
        <v>7799</v>
      </c>
      <c r="I5" s="5" t="n">
        <v>7864</v>
      </c>
      <c r="J5" s="5" t="n">
        <v>41512</v>
      </c>
      <c r="K5" s="5" t="n">
        <v>31081</v>
      </c>
    </row>
    <row r="6" spans="1:11">
      <c r="A6" s="4" t="s">
        <v>998</v>
      </c>
      <c r="B6" s="5" t="n">
        <v>1707</v>
      </c>
      <c r="C6" s="5" t="n">
        <v>941</v>
      </c>
      <c r="D6" s="5" t="n">
        <v>629</v>
      </c>
      <c r="E6" s="5" t="n">
        <v>-469</v>
      </c>
      <c r="F6" s="5" t="n">
        <v>-425</v>
      </c>
      <c r="G6" s="5" t="n">
        <v>-2378</v>
      </c>
      <c r="H6" s="5" t="n">
        <v>-1602</v>
      </c>
      <c r="I6" s="5" t="n">
        <v>-1221</v>
      </c>
      <c r="J6" s="5" t="n">
        <v>2808</v>
      </c>
      <c r="K6" s="5" t="n">
        <v>-5626</v>
      </c>
    </row>
    <row r="7" spans="1:11">
      <c r="A7" s="4" t="s">
        <v>999</v>
      </c>
      <c r="B7" s="5" t="n">
        <v>1814</v>
      </c>
      <c r="C7" s="5" t="n">
        <v>1334</v>
      </c>
      <c r="D7" s="5" t="n">
        <v>949</v>
      </c>
      <c r="E7" s="5" t="n">
        <v>-307</v>
      </c>
      <c r="F7" s="5" t="n">
        <v>-347</v>
      </c>
      <c r="G7" s="5" t="n">
        <v>-2152</v>
      </c>
      <c r="H7" s="5" t="n">
        <v>-1393</v>
      </c>
      <c r="I7" s="5" t="n">
        <v>-1170</v>
      </c>
      <c r="J7" s="5" t="n">
        <v>3790</v>
      </c>
      <c r="K7" s="5" t="n">
        <v>-5062</v>
      </c>
    </row>
    <row r="8" spans="1:11">
      <c r="A8" s="4" t="s">
        <v>138</v>
      </c>
      <c r="B8" s="6" t="n">
        <v>1798</v>
      </c>
      <c r="C8" s="6" t="n">
        <v>1328</v>
      </c>
      <c r="D8" s="6" t="n">
        <v>941</v>
      </c>
      <c r="E8" s="6" t="n">
        <v>-317</v>
      </c>
      <c r="F8" s="6" t="n">
        <v>-9135</v>
      </c>
      <c r="G8" s="6" t="n">
        <v>-1670</v>
      </c>
      <c r="H8" s="6" t="n">
        <v>-1226</v>
      </c>
      <c r="I8" s="6" t="n">
        <v>-858</v>
      </c>
      <c r="J8" s="6" t="n">
        <v>3750</v>
      </c>
      <c r="K8" s="6" t="n">
        <v>-12889</v>
      </c>
    </row>
    <row r="9" spans="1:11">
      <c r="A9" s="3" t="s">
        <v>1000</v>
      </c>
    </row>
    <row r="10" spans="1:11">
      <c r="A10" s="4" t="s">
        <v>116</v>
      </c>
      <c r="B10" s="8" t="n">
        <v>0.1</v>
      </c>
      <c r="C10" s="8" t="n">
        <v>0.07000000000000001</v>
      </c>
      <c r="D10" s="8" t="n">
        <v>0.05</v>
      </c>
      <c r="E10" s="8" t="n">
        <v>-0.02</v>
      </c>
      <c r="F10" s="8" t="n">
        <v>-0.53</v>
      </c>
      <c r="G10" s="8" t="n">
        <v>-0.1</v>
      </c>
      <c r="H10" s="8" t="n">
        <v>-0.07000000000000001</v>
      </c>
      <c r="I10" s="8" t="n">
        <v>-0.05</v>
      </c>
      <c r="J10" s="8" t="n">
        <v>0.21</v>
      </c>
      <c r="K10" s="8" t="n">
        <v>-0.75</v>
      </c>
    </row>
    <row r="11" spans="1:11">
      <c r="A11" s="4" t="s">
        <v>117</v>
      </c>
      <c r="B11" s="8" t="n">
        <v>0.1</v>
      </c>
      <c r="C11" s="8" t="n">
        <v>0.07000000000000001</v>
      </c>
      <c r="D11" s="8" t="n">
        <v>0.05</v>
      </c>
      <c r="E11" s="8" t="n">
        <v>-0.02</v>
      </c>
      <c r="F11" s="8" t="n">
        <v>-0.53</v>
      </c>
      <c r="G11" s="8" t="n">
        <v>-0.1</v>
      </c>
      <c r="H11" s="8" t="n">
        <v>-0.07000000000000001</v>
      </c>
      <c r="I11" s="8" t="n">
        <v>-0.05</v>
      </c>
      <c r="J11" s="8" t="n">
        <v>0.21</v>
      </c>
      <c r="K11" s="8" t="n">
        <v>-0.75</v>
      </c>
    </row>
    <row r="12" spans="1:11">
      <c r="A12" s="3" t="s">
        <v>118</v>
      </c>
    </row>
    <row r="13" spans="1:11">
      <c r="A13" s="4" t="s">
        <v>116</v>
      </c>
      <c r="B13" s="5" t="n">
        <v>18033548</v>
      </c>
      <c r="C13" s="5" t="n">
        <v>17921552</v>
      </c>
      <c r="D13" s="5" t="n">
        <v>17827591</v>
      </c>
      <c r="E13" s="5" t="n">
        <v>17617099</v>
      </c>
      <c r="F13" s="5" t="n">
        <v>17361255</v>
      </c>
      <c r="G13" s="5" t="n">
        <v>17234187</v>
      </c>
      <c r="H13" s="5" t="n">
        <v>17142318</v>
      </c>
      <c r="I13" s="5" t="n">
        <v>17055659</v>
      </c>
      <c r="J13" s="5" t="n">
        <v>17852968</v>
      </c>
      <c r="K13" s="5" t="n">
        <v>17185657</v>
      </c>
    </row>
    <row r="14" spans="1:11">
      <c r="A14" s="4" t="s">
        <v>117</v>
      </c>
      <c r="B14" s="5" t="n">
        <v>18460503</v>
      </c>
      <c r="C14" s="5" t="n">
        <v>18181157</v>
      </c>
      <c r="D14" s="5" t="n">
        <v>17934141</v>
      </c>
      <c r="E14" s="5" t="n">
        <v>17617099</v>
      </c>
      <c r="F14" s="5" t="n">
        <v>17361255</v>
      </c>
      <c r="G14" s="5" t="n">
        <v>17234187</v>
      </c>
      <c r="H14" s="5" t="n">
        <v>17142318</v>
      </c>
      <c r="I14" s="5" t="n">
        <v>17055659</v>
      </c>
      <c r="J14" s="5" t="n">
        <v>18158659</v>
      </c>
      <c r="K14" s="5" t="n">
        <v>17185657</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65</v>
      </c>
    </row>
    <row r="2" spans="1:3">
      <c r="A2" s="3" t="s">
        <v>121</v>
      </c>
    </row>
    <row r="3" spans="1:3">
      <c r="A3" s="4" t="s">
        <v>1002</v>
      </c>
      <c r="B3" s="10" t="n">
        <v>-0.3</v>
      </c>
      <c r="C3" s="10" t="n">
        <v>-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03</v>
      </c>
      <c r="B1" s="2" t="s">
        <v>1</v>
      </c>
    </row>
    <row r="2" spans="1:3">
      <c r="B2" s="2" t="s">
        <v>2</v>
      </c>
      <c r="C2" s="2" t="s">
        <v>65</v>
      </c>
    </row>
    <row r="3" spans="1:3">
      <c r="A3" s="3" t="s">
        <v>1004</v>
      </c>
    </row>
    <row r="4" spans="1:3">
      <c r="A4" s="4" t="s">
        <v>1005</v>
      </c>
      <c r="B4" s="4" t="s">
        <v>1006</v>
      </c>
    </row>
    <row r="5" spans="1:3">
      <c r="A5" s="4" t="s">
        <v>1007</v>
      </c>
      <c r="B5" s="4" t="s">
        <v>1008</v>
      </c>
    </row>
    <row r="6" spans="1:3">
      <c r="A6" s="4" t="s">
        <v>671</v>
      </c>
      <c r="B6" s="6" t="n">
        <v>147000</v>
      </c>
      <c r="C6" s="6" t="n">
        <v>154000</v>
      </c>
    </row>
    <row r="7" spans="1:3">
      <c r="A7" s="4" t="s">
        <v>1009</v>
      </c>
      <c r="B7" s="5" t="n">
        <v>0</v>
      </c>
      <c r="C7" s="5" t="n">
        <v>0</v>
      </c>
    </row>
    <row r="8" spans="1:3">
      <c r="A8" s="4" t="s">
        <v>1010</v>
      </c>
      <c r="B8" s="5" t="n">
        <v>200000</v>
      </c>
      <c r="C8" s="5" t="n">
        <v>200000</v>
      </c>
    </row>
    <row r="9" spans="1:3">
      <c r="A9" s="4" t="s">
        <v>1011</v>
      </c>
    </row>
    <row r="10" spans="1:3">
      <c r="A10" s="3" t="s">
        <v>1004</v>
      </c>
    </row>
    <row r="11" spans="1:3">
      <c r="A11" s="4" t="s">
        <v>671</v>
      </c>
      <c r="B11" s="5" t="n">
        <v>100000</v>
      </c>
      <c r="C11" s="5" t="n">
        <v>200000</v>
      </c>
    </row>
    <row r="12" spans="1:3">
      <c r="A12" s="4" t="s">
        <v>1012</v>
      </c>
      <c r="B12" s="5" t="n">
        <v>200000</v>
      </c>
      <c r="C12" s="5" t="n">
        <v>200000</v>
      </c>
    </row>
    <row r="13" spans="1:3">
      <c r="A13" s="4" t="s">
        <v>1013</v>
      </c>
    </row>
    <row r="14" spans="1:3">
      <c r="A14" s="3" t="s">
        <v>1004</v>
      </c>
    </row>
    <row r="15" spans="1:3">
      <c r="A15" s="4" t="s">
        <v>1014</v>
      </c>
      <c r="B15" s="6" t="n">
        <v>100000</v>
      </c>
      <c r="C15" s="6" t="n">
        <v>1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15</v>
      </c>
      <c r="B1" s="2" t="s">
        <v>2</v>
      </c>
    </row>
    <row r="2" spans="1:2">
      <c r="A2" s="4" t="s">
        <v>1016</v>
      </c>
    </row>
    <row r="3" spans="1:2">
      <c r="A3" s="3" t="s">
        <v>1004</v>
      </c>
    </row>
    <row r="4" spans="1:2">
      <c r="A4" s="4" t="s">
        <v>1017</v>
      </c>
      <c r="B4" s="4" t="s">
        <v>43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65</v>
      </c>
    </row>
    <row r="3" spans="1:3">
      <c r="A3" s="4" t="s">
        <v>1019</v>
      </c>
    </row>
    <row r="4" spans="1:3">
      <c r="A4" s="3" t="s">
        <v>1020</v>
      </c>
    </row>
    <row r="5" spans="1:3">
      <c r="A5" s="4" t="s">
        <v>1021</v>
      </c>
      <c r="B5" s="6" t="n">
        <v>63</v>
      </c>
      <c r="C5" s="6" t="n">
        <v>319</v>
      </c>
    </row>
    <row r="6" spans="1:3">
      <c r="A6" s="4" t="s">
        <v>1022</v>
      </c>
      <c r="B6" s="5" t="n">
        <v>-2</v>
      </c>
      <c r="C6" s="5" t="n">
        <v>265</v>
      </c>
    </row>
    <row r="7" spans="1:3">
      <c r="A7" s="4" t="s">
        <v>1023</v>
      </c>
      <c r="B7" s="5" t="n">
        <v>43</v>
      </c>
      <c r="C7" s="5" t="n">
        <v>-521</v>
      </c>
    </row>
    <row r="8" spans="1:3">
      <c r="A8" s="4" t="s">
        <v>1024</v>
      </c>
      <c r="B8" s="5" t="n">
        <v>104</v>
      </c>
      <c r="C8" s="5" t="n">
        <v>63</v>
      </c>
    </row>
    <row r="9" spans="1:3">
      <c r="A9" s="4" t="s">
        <v>672</v>
      </c>
    </row>
    <row r="10" spans="1:3">
      <c r="A10" s="3" t="s">
        <v>1020</v>
      </c>
    </row>
    <row r="11" spans="1:3">
      <c r="A11" s="4" t="s">
        <v>1021</v>
      </c>
      <c r="B11" s="5" t="n">
        <v>339</v>
      </c>
      <c r="C11" s="5" t="n">
        <v>382</v>
      </c>
    </row>
    <row r="12" spans="1:3">
      <c r="A12" s="4" t="s">
        <v>1022</v>
      </c>
      <c r="B12" s="5" t="n">
        <v>213</v>
      </c>
      <c r="C12" s="5" t="n">
        <v>65</v>
      </c>
    </row>
    <row r="13" spans="1:3">
      <c r="A13" s="4" t="s">
        <v>1023</v>
      </c>
      <c r="B13" s="5" t="n">
        <v>-108</v>
      </c>
      <c r="C13" s="5" t="n">
        <v>-108</v>
      </c>
    </row>
    <row r="14" spans="1:3">
      <c r="A14" s="4" t="s">
        <v>1024</v>
      </c>
      <c r="B14" s="5" t="n">
        <v>444</v>
      </c>
      <c r="C14" s="5" t="n">
        <v>339</v>
      </c>
    </row>
    <row r="15" spans="1:3">
      <c r="A15" s="4" t="s">
        <v>1025</v>
      </c>
    </row>
    <row r="16" spans="1:3">
      <c r="A16" s="3" t="s">
        <v>1020</v>
      </c>
    </row>
    <row r="17" spans="1:3">
      <c r="A17" s="4" t="s">
        <v>1021</v>
      </c>
      <c r="B17" s="5" t="n">
        <v>14457</v>
      </c>
      <c r="C17" s="5" t="n">
        <v>5234</v>
      </c>
    </row>
    <row r="18" spans="1:3">
      <c r="A18" s="4" t="s">
        <v>1022</v>
      </c>
      <c r="B18" s="5" t="n">
        <v>0</v>
      </c>
      <c r="C18" s="5" t="n">
        <v>9223</v>
      </c>
    </row>
    <row r="19" spans="1:3">
      <c r="A19" s="4" t="s">
        <v>1023</v>
      </c>
      <c r="B19" s="5" t="n">
        <v>-967</v>
      </c>
      <c r="C19" s="5" t="n">
        <v>0</v>
      </c>
    </row>
    <row r="20" spans="1:3">
      <c r="A20" s="4" t="s">
        <v>1024</v>
      </c>
      <c r="B20" s="6" t="n">
        <v>13490</v>
      </c>
      <c r="C20" s="6" t="n">
        <v>1445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094</v>
      </c>
      <c r="C3" s="6" t="n">
        <v>4329</v>
      </c>
    </row>
    <row r="4" spans="1:3">
      <c r="A4" s="4" t="s">
        <v>68</v>
      </c>
      <c r="B4" s="5" t="n">
        <v>32556</v>
      </c>
      <c r="C4" s="5" t="n">
        <v>30870</v>
      </c>
    </row>
    <row r="5" spans="1:3">
      <c r="A5" s="4" t="s">
        <v>69</v>
      </c>
      <c r="B5" s="5" t="n">
        <v>17380</v>
      </c>
      <c r="C5" s="5" t="n">
        <v>15864</v>
      </c>
    </row>
    <row r="6" spans="1:3">
      <c r="A6" s="4" t="s">
        <v>70</v>
      </c>
      <c r="B6" s="5" t="n">
        <v>11935</v>
      </c>
      <c r="C6" s="5" t="n">
        <v>12848</v>
      </c>
    </row>
    <row r="7" spans="1:3">
      <c r="A7" s="4" t="s">
        <v>71</v>
      </c>
      <c r="B7" s="5" t="n">
        <v>1842</v>
      </c>
      <c r="C7" s="5" t="n">
        <v>1416</v>
      </c>
    </row>
    <row r="8" spans="1:3">
      <c r="A8" s="4" t="s">
        <v>72</v>
      </c>
      <c r="B8" s="5" t="n">
        <v>70807</v>
      </c>
      <c r="C8" s="5" t="n">
        <v>65327</v>
      </c>
    </row>
    <row r="9" spans="1:3">
      <c r="A9" s="4" t="s">
        <v>73</v>
      </c>
      <c r="B9" s="5" t="n">
        <v>11985</v>
      </c>
      <c r="C9" s="5" t="n">
        <v>12138</v>
      </c>
    </row>
    <row r="10" spans="1:3">
      <c r="A10" s="4" t="s">
        <v>74</v>
      </c>
      <c r="B10" s="5" t="n">
        <v>3332</v>
      </c>
      <c r="C10" s="5" t="n">
        <v>3332</v>
      </c>
    </row>
    <row r="11" spans="1:3">
      <c r="A11" s="4" t="s">
        <v>75</v>
      </c>
      <c r="B11" s="5" t="n">
        <v>144</v>
      </c>
      <c r="C11" s="5" t="n">
        <v>1029</v>
      </c>
    </row>
    <row r="12" spans="1:3">
      <c r="A12" s="4" t="s">
        <v>76</v>
      </c>
      <c r="B12" s="5" t="n">
        <v>2969</v>
      </c>
      <c r="C12" s="5" t="n">
        <v>45</v>
      </c>
    </row>
    <row r="13" spans="1:3">
      <c r="A13" s="4" t="s">
        <v>77</v>
      </c>
      <c r="B13" s="5" t="n">
        <v>89237</v>
      </c>
      <c r="C13" s="5" t="n">
        <v>81871</v>
      </c>
    </row>
    <row r="14" spans="1:3">
      <c r="A14" s="3" t="s">
        <v>78</v>
      </c>
    </row>
    <row r="15" spans="1:3">
      <c r="A15" s="4" t="s">
        <v>79</v>
      </c>
      <c r="B15" s="5" t="n">
        <v>3190</v>
      </c>
      <c r="C15" s="5" t="n">
        <v>6083</v>
      </c>
    </row>
    <row r="16" spans="1:3">
      <c r="A16" s="4" t="s">
        <v>80</v>
      </c>
      <c r="B16" s="5" t="n">
        <v>9382</v>
      </c>
      <c r="C16" s="5" t="n">
        <v>5801</v>
      </c>
    </row>
    <row r="17" spans="1:3">
      <c r="A17" s="4" t="s">
        <v>81</v>
      </c>
      <c r="B17" s="5" t="n">
        <v>12572</v>
      </c>
      <c r="C17" s="5" t="n">
        <v>11884</v>
      </c>
    </row>
    <row r="18" spans="1:3">
      <c r="A18" s="4" t="s">
        <v>82</v>
      </c>
      <c r="B18" s="5" t="n">
        <v>3315</v>
      </c>
      <c r="C18" s="5" t="n">
        <v>381</v>
      </c>
    </row>
    <row r="19" spans="1:3">
      <c r="A19" s="4" t="s">
        <v>83</v>
      </c>
      <c r="B19" s="5" t="n">
        <v>15887</v>
      </c>
      <c r="C19" s="5" t="n">
        <v>12265</v>
      </c>
    </row>
    <row r="20" spans="1:3">
      <c r="A20" s="3" t="s">
        <v>84</v>
      </c>
    </row>
    <row r="21" spans="1:3">
      <c r="A21" s="4" t="s">
        <v>85</v>
      </c>
      <c r="B21" s="5" t="n">
        <v>19</v>
      </c>
      <c r="C21" s="5" t="n">
        <v>18</v>
      </c>
    </row>
    <row r="22" spans="1:3">
      <c r="A22" s="4" t="s">
        <v>86</v>
      </c>
      <c r="B22" s="5" t="n">
        <v>133954</v>
      </c>
      <c r="C22" s="5" t="n">
        <v>133859</v>
      </c>
    </row>
    <row r="23" spans="1:3">
      <c r="A23" s="4" t="s">
        <v>87</v>
      </c>
      <c r="B23" s="5" t="n">
        <v>-60305</v>
      </c>
      <c r="C23" s="5" t="n">
        <v>-64055</v>
      </c>
    </row>
    <row r="24" spans="1:3">
      <c r="A24" s="4" t="s">
        <v>88</v>
      </c>
      <c r="B24" s="5" t="n">
        <v>-318</v>
      </c>
      <c r="C24" s="5" t="n">
        <v>-216</v>
      </c>
    </row>
    <row r="25" spans="1:3">
      <c r="A25" s="4" t="s">
        <v>89</v>
      </c>
      <c r="B25" s="5" t="n">
        <v>73350</v>
      </c>
      <c r="C25" s="5" t="n">
        <v>69606</v>
      </c>
    </row>
    <row r="26" spans="1:3">
      <c r="A26" s="4" t="s">
        <v>90</v>
      </c>
      <c r="B26" s="6" t="n">
        <v>89237</v>
      </c>
      <c r="C26" s="6" t="n">
        <v>8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55</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197</v>
      </c>
      <c r="B20" s="4" t="s">
        <v>264</v>
      </c>
    </row>
    <row r="21" spans="1:2">
      <c r="A21" s="4" t="s">
        <v>265</v>
      </c>
      <c r="B21" s="4" t="s">
        <v>266</v>
      </c>
    </row>
    <row r="22" spans="1:2">
      <c r="A22" s="4" t="s">
        <v>267</v>
      </c>
      <c r="B22" s="4" t="s">
        <v>268</v>
      </c>
    </row>
    <row r="23" spans="1:2">
      <c r="A23" s="4" t="s">
        <v>74</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85</v>
      </c>
    </row>
    <row r="4" spans="1:2">
      <c r="A4" s="4" t="s">
        <v>243</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65</v>
      </c>
    </row>
    <row r="2" spans="1:3">
      <c r="A2" s="3" t="s">
        <v>92</v>
      </c>
    </row>
    <row r="3" spans="1:3">
      <c r="A3" s="4" t="s">
        <v>93</v>
      </c>
      <c r="B3" s="6" t="n">
        <v>104</v>
      </c>
      <c r="C3" s="6" t="n">
        <v>63</v>
      </c>
    </row>
    <row r="4" spans="1:3">
      <c r="A4" s="4" t="s">
        <v>94</v>
      </c>
      <c r="B4" s="7" t="n">
        <v>0.001</v>
      </c>
      <c r="C4" s="7" t="n">
        <v>0.001</v>
      </c>
    </row>
    <row r="5" spans="1:3">
      <c r="A5" s="4" t="s">
        <v>95</v>
      </c>
      <c r="B5" s="5" t="n">
        <v>100000000</v>
      </c>
      <c r="C5" s="5" t="n">
        <v>100000000</v>
      </c>
    </row>
    <row r="6" spans="1:3">
      <c r="A6" s="4" t="s">
        <v>96</v>
      </c>
      <c r="B6" s="5" t="n">
        <v>18611289</v>
      </c>
      <c r="C6" s="5" t="n">
        <v>18271249</v>
      </c>
    </row>
    <row r="7" spans="1:3">
      <c r="A7" s="4" t="s">
        <v>97</v>
      </c>
      <c r="B7" s="5" t="n">
        <v>18611289</v>
      </c>
      <c r="C7" s="5" t="n">
        <v>18271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4" t="s">
        <v>332</v>
      </c>
      <c r="B3" s="4" t="s">
        <v>333</v>
      </c>
    </row>
    <row r="4" spans="1:2">
      <c r="A4" s="4" t="s">
        <v>334</v>
      </c>
      <c r="B4" s="4" t="s">
        <v>335</v>
      </c>
    </row>
    <row r="5" spans="1:2">
      <c r="A5" s="4" t="s">
        <v>209</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row>
    <row r="15" spans="1:2">
      <c r="A15" s="4" t="s">
        <v>354</v>
      </c>
      <c r="B15" s="4" t="s">
        <v>355</v>
      </c>
    </row>
    <row r="16" spans="1:2">
      <c r="A16" s="4" t="s">
        <v>356</v>
      </c>
    </row>
    <row r="17" spans="1:2">
      <c r="A17" s="4" t="s">
        <v>354</v>
      </c>
      <c r="B17"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row>
    <row r="7" spans="1:2">
      <c r="A7" s="4" t="s">
        <v>366</v>
      </c>
      <c r="B7"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16</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21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7"/>
    <col customWidth="1" max="6" min="6" width="17"/>
    <col customWidth="1" max="7" min="7" width="14"/>
    <col customWidth="1" max="8" min="8" width="14"/>
    <col customWidth="1" max="9" min="9" width="14"/>
    <col customWidth="1" max="10" min="10" width="14"/>
  </cols>
  <sheetData>
    <row r="1" spans="1:10">
      <c r="A1" s="1" t="s">
        <v>374</v>
      </c>
      <c r="B1" s="2" t="s">
        <v>375</v>
      </c>
      <c r="D1" s="2" t="s">
        <v>376</v>
      </c>
      <c r="E1" s="2" t="s">
        <v>1</v>
      </c>
    </row>
    <row r="2" spans="1:10">
      <c r="B2" s="2" t="s">
        <v>377</v>
      </c>
      <c r="C2" s="2" t="s">
        <v>378</v>
      </c>
      <c r="D2" s="2" t="s">
        <v>4</v>
      </c>
      <c r="E2" s="2" t="s">
        <v>2</v>
      </c>
      <c r="F2" s="2" t="s">
        <v>65</v>
      </c>
      <c r="G2" s="2" t="s">
        <v>379</v>
      </c>
      <c r="H2" s="2" t="s">
        <v>380</v>
      </c>
      <c r="I2" s="2" t="s">
        <v>381</v>
      </c>
      <c r="J2" s="2" t="s">
        <v>382</v>
      </c>
    </row>
    <row r="3" spans="1:10">
      <c r="A3" s="3" t="s">
        <v>383</v>
      </c>
    </row>
    <row r="4" spans="1:10">
      <c r="A4" s="4" t="s">
        <v>384</v>
      </c>
      <c r="E4" s="6" t="n">
        <v>100000</v>
      </c>
      <c r="F4" s="6" t="n">
        <v>-100000</v>
      </c>
    </row>
    <row r="5" spans="1:10">
      <c r="A5" s="4" t="s">
        <v>385</v>
      </c>
      <c r="E5" s="4" t="s">
        <v>386</v>
      </c>
      <c r="F5" s="4" t="s">
        <v>386</v>
      </c>
    </row>
    <row r="6" spans="1:10">
      <c r="A6" s="4" t="s">
        <v>387</v>
      </c>
      <c r="E6" s="6" t="n">
        <v>1</v>
      </c>
    </row>
    <row r="7" spans="1:10">
      <c r="A7" s="4" t="s">
        <v>388</v>
      </c>
      <c r="E7" s="4" t="s">
        <v>389</v>
      </c>
    </row>
    <row r="8" spans="1:10">
      <c r="A8" s="4" t="s">
        <v>390</v>
      </c>
      <c r="E8" s="6" t="n">
        <v>10000</v>
      </c>
      <c r="F8" s="6" t="n">
        <v>21000</v>
      </c>
    </row>
    <row r="9" spans="1:10">
      <c r="A9" s="4" t="s">
        <v>391</v>
      </c>
      <c r="E9" s="5" t="n">
        <v>104000</v>
      </c>
      <c r="F9" s="5" t="n">
        <v>63000</v>
      </c>
    </row>
    <row r="10" spans="1:10">
      <c r="A10" s="4" t="s">
        <v>392</v>
      </c>
      <c r="E10" s="5" t="n">
        <v>300000</v>
      </c>
      <c r="F10" s="5" t="n">
        <v>900000</v>
      </c>
    </row>
    <row r="11" spans="1:10">
      <c r="A11" s="4" t="s">
        <v>393</v>
      </c>
      <c r="E11" s="5" t="n">
        <v>3400000</v>
      </c>
      <c r="F11" s="5" t="n">
        <v>3300000</v>
      </c>
    </row>
    <row r="12" spans="1:10">
      <c r="A12" s="4" t="s">
        <v>394</v>
      </c>
      <c r="E12" s="5" t="n">
        <v>2900000</v>
      </c>
      <c r="F12" s="5" t="n">
        <v>2800000</v>
      </c>
    </row>
    <row r="13" spans="1:10">
      <c r="A13" s="4" t="s">
        <v>395</v>
      </c>
      <c r="E13" s="6" t="n">
        <v>200000</v>
      </c>
      <c r="F13" s="6" t="n">
        <v>100000</v>
      </c>
    </row>
    <row r="14" spans="1:10">
      <c r="A14" s="4" t="s">
        <v>396</v>
      </c>
      <c r="E14" s="4" t="s">
        <v>397</v>
      </c>
    </row>
    <row r="15" spans="1:10">
      <c r="A15" s="4" t="s">
        <v>398</v>
      </c>
      <c r="E15" s="4" t="s">
        <v>399</v>
      </c>
      <c r="F15" s="4" t="s">
        <v>399</v>
      </c>
      <c r="G15" s="4" t="s">
        <v>400</v>
      </c>
    </row>
    <row r="16" spans="1:10">
      <c r="A16" s="4" t="s">
        <v>401</v>
      </c>
      <c r="E16" s="4" t="s">
        <v>402</v>
      </c>
    </row>
    <row r="17" spans="1:10">
      <c r="A17" s="4" t="s">
        <v>403</v>
      </c>
      <c r="E17" s="6" t="n">
        <v>13490000</v>
      </c>
      <c r="F17" s="6" t="n">
        <v>14457000</v>
      </c>
    </row>
    <row r="18" spans="1:10">
      <c r="A18" s="4" t="s">
        <v>404</v>
      </c>
      <c r="E18" s="5" t="n">
        <v>0</v>
      </c>
      <c r="F18" s="6" t="n">
        <v>0</v>
      </c>
    </row>
    <row r="19" spans="1:10">
      <c r="A19" s="4" t="s">
        <v>405</v>
      </c>
      <c r="G19" s="6" t="n">
        <v>92000</v>
      </c>
    </row>
    <row r="20" spans="1:10">
      <c r="A20" s="4" t="s">
        <v>406</v>
      </c>
      <c r="E20" s="5" t="n">
        <v>2696000</v>
      </c>
      <c r="H20" s="6" t="n">
        <v>2100000</v>
      </c>
    </row>
    <row r="21" spans="1:10">
      <c r="A21" s="4" t="s">
        <v>407</v>
      </c>
      <c r="E21" s="6" t="n">
        <v>3303000</v>
      </c>
    </row>
    <row r="22" spans="1:10">
      <c r="A22" s="4" t="s">
        <v>408</v>
      </c>
    </row>
    <row r="23" spans="1:10">
      <c r="A23" s="3" t="s">
        <v>383</v>
      </c>
    </row>
    <row r="24" spans="1:10">
      <c r="A24" s="4" t="s">
        <v>405</v>
      </c>
      <c r="G24" s="6" t="n">
        <v>92000</v>
      </c>
    </row>
    <row r="25" spans="1:10">
      <c r="A25" s="4" t="s">
        <v>409</v>
      </c>
    </row>
    <row r="26" spans="1:10">
      <c r="A26" s="3" t="s">
        <v>383</v>
      </c>
    </row>
    <row r="27" spans="1:10">
      <c r="A27" s="4" t="s">
        <v>405</v>
      </c>
      <c r="J27" s="6" t="n">
        <v>100000</v>
      </c>
    </row>
    <row r="28" spans="1:10">
      <c r="A28" s="4" t="s">
        <v>410</v>
      </c>
    </row>
    <row r="29" spans="1:10">
      <c r="A29" s="3" t="s">
        <v>383</v>
      </c>
    </row>
    <row r="30" spans="1:10">
      <c r="A30" s="4" t="s">
        <v>406</v>
      </c>
      <c r="I30" s="6" t="n">
        <v>1500000</v>
      </c>
    </row>
    <row r="31" spans="1:10">
      <c r="A31" s="4" t="s">
        <v>407</v>
      </c>
      <c r="I31" s="6" t="n">
        <v>1600000</v>
      </c>
    </row>
    <row r="32" spans="1:10">
      <c r="A32" s="4" t="s">
        <v>411</v>
      </c>
    </row>
    <row r="33" spans="1:10">
      <c r="A33" s="3" t="s">
        <v>383</v>
      </c>
    </row>
    <row r="34" spans="1:10">
      <c r="A34" s="4" t="s">
        <v>412</v>
      </c>
      <c r="E34" s="4" t="s">
        <v>413</v>
      </c>
    </row>
    <row r="35" spans="1:10">
      <c r="A35" s="4" t="s">
        <v>414</v>
      </c>
      <c r="B35" s="6" t="n">
        <v>3300000</v>
      </c>
    </row>
    <row r="36" spans="1:10">
      <c r="A36" s="4" t="s">
        <v>415</v>
      </c>
    </row>
    <row r="37" spans="1:10">
      <c r="A37" s="3" t="s">
        <v>383</v>
      </c>
    </row>
    <row r="38" spans="1:10">
      <c r="A38" s="4" t="s">
        <v>412</v>
      </c>
      <c r="F38" s="4" t="s">
        <v>416</v>
      </c>
    </row>
    <row r="39" spans="1:10">
      <c r="A39" s="4" t="s">
        <v>414</v>
      </c>
      <c r="C39" s="6" t="n">
        <v>3300000</v>
      </c>
    </row>
    <row r="40" spans="1:10">
      <c r="A40" s="4" t="s">
        <v>417</v>
      </c>
    </row>
    <row r="41" spans="1:10">
      <c r="A41" s="3" t="s">
        <v>383</v>
      </c>
    </row>
    <row r="42" spans="1:10">
      <c r="A42" s="4" t="s">
        <v>418</v>
      </c>
      <c r="E42" s="4" t="s">
        <v>419</v>
      </c>
    </row>
    <row r="43" spans="1:10">
      <c r="A43" s="4" t="s">
        <v>420</v>
      </c>
    </row>
    <row r="44" spans="1:10">
      <c r="A44" s="3" t="s">
        <v>383</v>
      </c>
    </row>
    <row r="45" spans="1:10">
      <c r="A45" s="4" t="s">
        <v>418</v>
      </c>
      <c r="E45" s="4" t="s">
        <v>421</v>
      </c>
    </row>
    <row r="46" spans="1:10">
      <c r="A46" s="4" t="s">
        <v>422</v>
      </c>
    </row>
    <row r="47" spans="1:10">
      <c r="A47" s="3" t="s">
        <v>383</v>
      </c>
    </row>
    <row r="48" spans="1:10">
      <c r="A48" s="4" t="s">
        <v>418</v>
      </c>
      <c r="E48" s="4" t="s">
        <v>423</v>
      </c>
    </row>
    <row r="49" spans="1:10">
      <c r="A49" s="4" t="s">
        <v>424</v>
      </c>
    </row>
    <row r="50" spans="1:10">
      <c r="A50" s="3" t="s">
        <v>383</v>
      </c>
    </row>
    <row r="51" spans="1:10">
      <c r="A51" s="4" t="s">
        <v>247</v>
      </c>
      <c r="E51" s="6" t="n">
        <v>0</v>
      </c>
      <c r="F51" s="6" t="n">
        <v>0</v>
      </c>
    </row>
    <row r="52" spans="1:10">
      <c r="A52" s="4" t="s">
        <v>425</v>
      </c>
    </row>
    <row r="53" spans="1:10">
      <c r="A53" s="3" t="s">
        <v>383</v>
      </c>
    </row>
    <row r="54" spans="1:10">
      <c r="A54" s="4" t="s">
        <v>426</v>
      </c>
      <c r="E54" s="5" t="n">
        <v>200000</v>
      </c>
    </row>
    <row r="55" spans="1:10">
      <c r="A55" s="4" t="s">
        <v>427</v>
      </c>
      <c r="D55" s="6" t="n">
        <v>200000</v>
      </c>
    </row>
    <row r="56" spans="1:10">
      <c r="A56" s="4" t="s">
        <v>428</v>
      </c>
    </row>
    <row r="57" spans="1:10">
      <c r="A57" s="3" t="s">
        <v>383</v>
      </c>
    </row>
    <row r="58" spans="1:10">
      <c r="A58" s="4" t="s">
        <v>426</v>
      </c>
      <c r="E58" s="5" t="n">
        <v>2100000</v>
      </c>
      <c r="F58" s="6" t="n">
        <v>600000</v>
      </c>
    </row>
    <row r="59" spans="1:10">
      <c r="A59" s="4" t="s">
        <v>429</v>
      </c>
    </row>
    <row r="60" spans="1:10">
      <c r="A60" s="3" t="s">
        <v>383</v>
      </c>
    </row>
    <row r="61" spans="1:10">
      <c r="A61" s="4" t="s">
        <v>430</v>
      </c>
      <c r="E61" s="6" t="n">
        <v>250000</v>
      </c>
    </row>
    <row r="62" spans="1:10">
      <c r="A62" s="4" t="s">
        <v>431</v>
      </c>
      <c r="E62" s="4" t="s">
        <v>386</v>
      </c>
    </row>
    <row r="63" spans="1:10">
      <c r="A63" s="4" t="s">
        <v>432</v>
      </c>
      <c r="E63" s="4" t="s">
        <v>433</v>
      </c>
    </row>
    <row r="64" spans="1:10">
      <c r="A64" s="4" t="s">
        <v>434</v>
      </c>
    </row>
    <row r="65" spans="1:10">
      <c r="A65" s="3" t="s">
        <v>383</v>
      </c>
    </row>
    <row r="66" spans="1:10">
      <c r="A66" s="4" t="s">
        <v>418</v>
      </c>
      <c r="E66" s="4" t="s">
        <v>419</v>
      </c>
    </row>
    <row r="67" spans="1:10">
      <c r="A67" s="4" t="s">
        <v>435</v>
      </c>
    </row>
    <row r="68" spans="1:10">
      <c r="A68" s="3" t="s">
        <v>383</v>
      </c>
    </row>
    <row r="69" spans="1:10">
      <c r="A69" s="4" t="s">
        <v>431</v>
      </c>
      <c r="E69" s="4" t="s">
        <v>436</v>
      </c>
    </row>
    <row r="70" spans="1:10">
      <c r="A70" s="4" t="s">
        <v>437</v>
      </c>
    </row>
    <row r="71" spans="1:10">
      <c r="A71" s="3" t="s">
        <v>383</v>
      </c>
    </row>
    <row r="72" spans="1:10">
      <c r="A72" s="4" t="s">
        <v>418</v>
      </c>
      <c r="E72" s="4" t="s">
        <v>438</v>
      </c>
    </row>
  </sheetData>
  <mergeCells count="3">
    <mergeCell ref="A1:A2"/>
    <mergeCell ref="B1:C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5</v>
      </c>
    </row>
    <row r="2" spans="1:3">
      <c r="A2" s="3" t="s">
        <v>440</v>
      </c>
    </row>
    <row r="3" spans="1:3">
      <c r="A3" s="4" t="s">
        <v>441</v>
      </c>
      <c r="B3" s="6" t="n">
        <v>5604</v>
      </c>
      <c r="C3" s="6" t="n">
        <v>1485</v>
      </c>
    </row>
    <row r="4" spans="1:3">
      <c r="A4" s="4" t="s">
        <v>442</v>
      </c>
      <c r="B4" s="5" t="n">
        <v>1490</v>
      </c>
      <c r="C4" s="5" t="n">
        <v>2844</v>
      </c>
    </row>
    <row r="5" spans="1:3">
      <c r="A5" s="4" t="s">
        <v>443</v>
      </c>
      <c r="B5" s="5" t="n">
        <v>32556</v>
      </c>
      <c r="C5" s="5" t="n">
        <v>30870</v>
      </c>
    </row>
    <row r="6" spans="1:3">
      <c r="A6" s="4" t="s">
        <v>444</v>
      </c>
      <c r="B6" s="6" t="n">
        <v>39650</v>
      </c>
      <c r="C6" s="6" t="n">
        <v>351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65</v>
      </c>
    </row>
    <row r="3" spans="1:3">
      <c r="A3" s="3" t="s">
        <v>446</v>
      </c>
    </row>
    <row r="4" spans="1:3">
      <c r="A4" s="4" t="s">
        <v>442</v>
      </c>
      <c r="B4" s="6" t="n">
        <v>1490</v>
      </c>
      <c r="C4" s="6" t="n">
        <v>2844</v>
      </c>
    </row>
    <row r="5" spans="1:3">
      <c r="A5" s="4" t="s">
        <v>247</v>
      </c>
      <c r="B5" s="5" t="n">
        <v>32556</v>
      </c>
      <c r="C5" s="5" t="n">
        <v>30870</v>
      </c>
    </row>
    <row r="6" spans="1:3">
      <c r="A6" s="4" t="s">
        <v>447</v>
      </c>
      <c r="B6" s="5" t="n">
        <v>34046</v>
      </c>
      <c r="C6" s="5" t="n">
        <v>33714</v>
      </c>
    </row>
    <row r="7" spans="1:3">
      <c r="A7" s="4" t="s">
        <v>448</v>
      </c>
      <c r="B7" s="5" t="n">
        <v>-10</v>
      </c>
      <c r="C7" s="5" t="n">
        <v>-21</v>
      </c>
    </row>
    <row r="8" spans="1:3">
      <c r="A8" s="4" t="s">
        <v>449</v>
      </c>
      <c r="B8" s="5" t="n">
        <v>34036</v>
      </c>
      <c r="C8" s="5" t="n">
        <v>33693</v>
      </c>
    </row>
    <row r="9" spans="1:3">
      <c r="A9" s="4" t="s">
        <v>450</v>
      </c>
    </row>
    <row r="10" spans="1:3">
      <c r="A10" s="3" t="s">
        <v>446</v>
      </c>
    </row>
    <row r="11" spans="1:3">
      <c r="A11" s="4" t="s">
        <v>442</v>
      </c>
      <c r="B11" s="5" t="n">
        <v>708</v>
      </c>
      <c r="C11" s="5" t="n">
        <v>1156</v>
      </c>
    </row>
    <row r="12" spans="1:3">
      <c r="A12" s="4" t="s">
        <v>247</v>
      </c>
      <c r="B12" s="5" t="n">
        <v>28710</v>
      </c>
      <c r="C12" s="5" t="n">
        <v>21583</v>
      </c>
    </row>
    <row r="13" spans="1:3">
      <c r="A13" s="4" t="s">
        <v>451</v>
      </c>
    </row>
    <row r="14" spans="1:3">
      <c r="A14" s="3" t="s">
        <v>446</v>
      </c>
    </row>
    <row r="15" spans="1:3">
      <c r="A15" s="4" t="s">
        <v>442</v>
      </c>
      <c r="B15" s="5" t="n">
        <v>782</v>
      </c>
      <c r="C15" s="5" t="n">
        <v>1688</v>
      </c>
    </row>
    <row r="16" spans="1:3">
      <c r="A16" s="4" t="s">
        <v>452</v>
      </c>
    </row>
    <row r="17" spans="1:3">
      <c r="A17" s="3" t="s">
        <v>446</v>
      </c>
    </row>
    <row r="18" spans="1:3">
      <c r="A18" s="4" t="s">
        <v>247</v>
      </c>
      <c r="B18" s="5" t="n">
        <v>0</v>
      </c>
      <c r="C18" s="5" t="n">
        <v>5671</v>
      </c>
    </row>
    <row r="19" spans="1:3">
      <c r="A19" s="4" t="s">
        <v>453</v>
      </c>
    </row>
    <row r="20" spans="1:3">
      <c r="A20" s="3" t="s">
        <v>446</v>
      </c>
    </row>
    <row r="21" spans="1:3">
      <c r="A21" s="4" t="s">
        <v>247</v>
      </c>
      <c r="B21" s="5" t="n">
        <v>3846</v>
      </c>
      <c r="C21" s="5" t="n">
        <v>3616</v>
      </c>
    </row>
    <row r="22" spans="1:3">
      <c r="A22" s="4" t="s">
        <v>454</v>
      </c>
    </row>
    <row r="23" spans="1:3">
      <c r="A23" s="3" t="s">
        <v>446</v>
      </c>
    </row>
    <row r="24" spans="1:3">
      <c r="A24" s="4" t="s">
        <v>442</v>
      </c>
      <c r="B24" s="5" t="n">
        <v>782</v>
      </c>
      <c r="C24" s="5" t="n">
        <v>1688</v>
      </c>
    </row>
    <row r="25" spans="1:3">
      <c r="A25" s="4" t="s">
        <v>247</v>
      </c>
      <c r="B25" s="5" t="n">
        <v>3846</v>
      </c>
      <c r="C25" s="5" t="n">
        <v>3616</v>
      </c>
    </row>
    <row r="26" spans="1:3">
      <c r="A26" s="4" t="s">
        <v>447</v>
      </c>
      <c r="B26" s="5" t="n">
        <v>4628</v>
      </c>
      <c r="C26" s="5" t="n">
        <v>5304</v>
      </c>
    </row>
    <row r="27" spans="1:3">
      <c r="A27" s="4" t="s">
        <v>448</v>
      </c>
      <c r="B27" s="5" t="n">
        <v>1</v>
      </c>
      <c r="C27" s="5" t="n">
        <v>0</v>
      </c>
    </row>
    <row r="28" spans="1:3">
      <c r="A28" s="4" t="s">
        <v>449</v>
      </c>
      <c r="B28" s="5" t="n">
        <v>4629</v>
      </c>
      <c r="C28" s="5" t="n">
        <v>5304</v>
      </c>
    </row>
    <row r="29" spans="1:3">
      <c r="A29" s="4" t="s">
        <v>455</v>
      </c>
    </row>
    <row r="30" spans="1:3">
      <c r="A30" s="3" t="s">
        <v>446</v>
      </c>
    </row>
    <row r="31" spans="1:3">
      <c r="A31" s="4" t="s">
        <v>442</v>
      </c>
      <c r="B31" s="5" t="n">
        <v>0</v>
      </c>
      <c r="C31" s="5" t="n">
        <v>0</v>
      </c>
    </row>
    <row r="32" spans="1:3">
      <c r="A32" s="4" t="s">
        <v>247</v>
      </c>
      <c r="B32" s="5" t="n">
        <v>0</v>
      </c>
      <c r="C32" s="5" t="n">
        <v>0</v>
      </c>
    </row>
    <row r="33" spans="1:3">
      <c r="A33" s="4" t="s">
        <v>456</v>
      </c>
    </row>
    <row r="34" spans="1:3">
      <c r="A34" s="3" t="s">
        <v>446</v>
      </c>
    </row>
    <row r="35" spans="1:3">
      <c r="A35" s="4" t="s">
        <v>442</v>
      </c>
      <c r="B35" s="5" t="n">
        <v>782</v>
      </c>
      <c r="C35" s="5" t="n">
        <v>1688</v>
      </c>
    </row>
    <row r="36" spans="1:3">
      <c r="A36" s="4" t="s">
        <v>457</v>
      </c>
    </row>
    <row r="37" spans="1:3">
      <c r="A37" s="3" t="s">
        <v>446</v>
      </c>
    </row>
    <row r="38" spans="1:3">
      <c r="A38" s="4" t="s">
        <v>247</v>
      </c>
      <c r="B38" s="5" t="n">
        <v>0</v>
      </c>
      <c r="C38" s="5" t="n">
        <v>0</v>
      </c>
    </row>
    <row r="39" spans="1:3">
      <c r="A39" s="4" t="s">
        <v>458</v>
      </c>
    </row>
    <row r="40" spans="1:3">
      <c r="A40" s="3" t="s">
        <v>446</v>
      </c>
    </row>
    <row r="41" spans="1:3">
      <c r="A41" s="4" t="s">
        <v>247</v>
      </c>
      <c r="B41" s="5" t="n">
        <v>3846</v>
      </c>
      <c r="C41" s="5" t="n">
        <v>3616</v>
      </c>
    </row>
    <row r="42" spans="1:3">
      <c r="A42" s="4" t="s">
        <v>459</v>
      </c>
    </row>
    <row r="43" spans="1:3">
      <c r="A43" s="3" t="s">
        <v>446</v>
      </c>
    </row>
    <row r="44" spans="1:3">
      <c r="A44" s="4" t="s">
        <v>442</v>
      </c>
      <c r="B44" s="5" t="n">
        <v>708</v>
      </c>
      <c r="C44" s="5" t="n">
        <v>1156</v>
      </c>
    </row>
    <row r="45" spans="1:3">
      <c r="A45" s="4" t="s">
        <v>247</v>
      </c>
      <c r="B45" s="5" t="n">
        <v>28710</v>
      </c>
      <c r="C45" s="5" t="n">
        <v>27254</v>
      </c>
    </row>
    <row r="46" spans="1:3">
      <c r="A46" s="4" t="s">
        <v>447</v>
      </c>
      <c r="B46" s="5" t="n">
        <v>29418</v>
      </c>
      <c r="C46" s="5" t="n">
        <v>28410</v>
      </c>
    </row>
    <row r="47" spans="1:3">
      <c r="A47" s="4" t="s">
        <v>448</v>
      </c>
      <c r="B47" s="5" t="n">
        <v>-11</v>
      </c>
      <c r="C47" s="5" t="n">
        <v>-21</v>
      </c>
    </row>
    <row r="48" spans="1:3">
      <c r="A48" s="4" t="s">
        <v>449</v>
      </c>
      <c r="B48" s="5" t="n">
        <v>29407</v>
      </c>
      <c r="C48" s="5" t="n">
        <v>28389</v>
      </c>
    </row>
    <row r="49" spans="1:3">
      <c r="A49" s="4" t="s">
        <v>460</v>
      </c>
    </row>
    <row r="50" spans="1:3">
      <c r="A50" s="3" t="s">
        <v>446</v>
      </c>
    </row>
    <row r="51" spans="1:3">
      <c r="A51" s="4" t="s">
        <v>442</v>
      </c>
      <c r="B51" s="5" t="n">
        <v>708</v>
      </c>
      <c r="C51" s="5" t="n">
        <v>1156</v>
      </c>
    </row>
    <row r="52" spans="1:3">
      <c r="A52" s="4" t="s">
        <v>247</v>
      </c>
      <c r="B52" s="5" t="n">
        <v>28710</v>
      </c>
      <c r="C52" s="5" t="n">
        <v>21583</v>
      </c>
    </row>
    <row r="53" spans="1:3">
      <c r="A53" s="4" t="s">
        <v>461</v>
      </c>
    </row>
    <row r="54" spans="1:3">
      <c r="A54" s="3" t="s">
        <v>446</v>
      </c>
    </row>
    <row r="55" spans="1:3">
      <c r="A55" s="4" t="s">
        <v>442</v>
      </c>
      <c r="B55" s="5" t="n">
        <v>0</v>
      </c>
      <c r="C55" s="5" t="n">
        <v>0</v>
      </c>
    </row>
    <row r="56" spans="1:3">
      <c r="A56" s="4" t="s">
        <v>462</v>
      </c>
    </row>
    <row r="57" spans="1:3">
      <c r="A57" s="3" t="s">
        <v>446</v>
      </c>
    </row>
    <row r="58" spans="1:3">
      <c r="A58" s="4" t="s">
        <v>247</v>
      </c>
      <c r="B58" s="5" t="n">
        <v>0</v>
      </c>
      <c r="C58" s="5" t="n">
        <v>5671</v>
      </c>
    </row>
    <row r="59" spans="1:3">
      <c r="A59" s="4" t="s">
        <v>463</v>
      </c>
    </row>
    <row r="60" spans="1:3">
      <c r="A60" s="3" t="s">
        <v>446</v>
      </c>
    </row>
    <row r="61" spans="1:3">
      <c r="A61" s="4" t="s">
        <v>247</v>
      </c>
      <c r="B61" s="6" t="n">
        <v>0</v>
      </c>
      <c r="C6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65</v>
      </c>
    </row>
    <row r="3" spans="1:3">
      <c r="A3" s="3" t="s">
        <v>99</v>
      </c>
    </row>
    <row r="4" spans="1:3">
      <c r="A4" s="4" t="s">
        <v>100</v>
      </c>
      <c r="B4" s="6" t="n">
        <v>90617</v>
      </c>
      <c r="C4" s="6" t="n">
        <v>82979</v>
      </c>
    </row>
    <row r="5" spans="1:3">
      <c r="A5" s="4" t="s">
        <v>101</v>
      </c>
      <c r="B5" s="5" t="n">
        <v>49105</v>
      </c>
      <c r="C5" s="5" t="n">
        <v>51898</v>
      </c>
    </row>
    <row r="6" spans="1:3">
      <c r="A6" s="4" t="s">
        <v>102</v>
      </c>
      <c r="B6" s="5" t="n">
        <v>41512</v>
      </c>
      <c r="C6" s="5" t="n">
        <v>31081</v>
      </c>
    </row>
    <row r="7" spans="1:3">
      <c r="A7" s="3" t="s">
        <v>103</v>
      </c>
    </row>
    <row r="8" spans="1:3">
      <c r="A8" s="4" t="s">
        <v>104</v>
      </c>
      <c r="B8" s="5" t="n">
        <v>12272</v>
      </c>
      <c r="C8" s="5" t="n">
        <v>11851</v>
      </c>
    </row>
    <row r="9" spans="1:3">
      <c r="A9" s="4" t="s">
        <v>105</v>
      </c>
      <c r="B9" s="5" t="n">
        <v>12254</v>
      </c>
      <c r="C9" s="5" t="n">
        <v>12083</v>
      </c>
    </row>
    <row r="10" spans="1:3">
      <c r="A10" s="4" t="s">
        <v>106</v>
      </c>
      <c r="B10" s="5" t="n">
        <v>13452</v>
      </c>
      <c r="C10" s="5" t="n">
        <v>12355</v>
      </c>
    </row>
    <row r="11" spans="1:3">
      <c r="A11" s="4" t="s">
        <v>107</v>
      </c>
      <c r="B11" s="5" t="n">
        <v>219</v>
      </c>
      <c r="C11" s="5" t="n">
        <v>418</v>
      </c>
    </row>
    <row r="12" spans="1:3">
      <c r="A12" s="4" t="s">
        <v>108</v>
      </c>
      <c r="B12" s="5" t="n">
        <v>507</v>
      </c>
      <c r="C12" s="5" t="n">
        <v>0</v>
      </c>
    </row>
    <row r="13" spans="1:3">
      <c r="A13" s="4" t="s">
        <v>109</v>
      </c>
      <c r="B13" s="5" t="n">
        <v>38704</v>
      </c>
      <c r="C13" s="5" t="n">
        <v>36707</v>
      </c>
    </row>
    <row r="14" spans="1:3">
      <c r="A14" s="4" t="s">
        <v>110</v>
      </c>
      <c r="B14" s="5" t="n">
        <v>2808</v>
      </c>
      <c r="C14" s="5" t="n">
        <v>-5626</v>
      </c>
    </row>
    <row r="15" spans="1:3">
      <c r="A15" s="4" t="s">
        <v>111</v>
      </c>
      <c r="B15" s="5" t="n">
        <v>982</v>
      </c>
      <c r="C15" s="5" t="n">
        <v>564</v>
      </c>
    </row>
    <row r="16" spans="1:3">
      <c r="A16" s="4" t="s">
        <v>112</v>
      </c>
      <c r="B16" s="5" t="n">
        <v>3790</v>
      </c>
      <c r="C16" s="5" t="n">
        <v>-5062</v>
      </c>
    </row>
    <row r="17" spans="1:3">
      <c r="A17" s="4" t="s">
        <v>113</v>
      </c>
      <c r="B17" s="5" t="n">
        <v>40</v>
      </c>
      <c r="C17" s="5" t="n">
        <v>7827</v>
      </c>
    </row>
    <row r="18" spans="1:3">
      <c r="A18" s="4" t="s">
        <v>114</v>
      </c>
      <c r="B18" s="6" t="n">
        <v>3750</v>
      </c>
      <c r="C18" s="6" t="n">
        <v>-12889</v>
      </c>
    </row>
    <row r="19" spans="1:3">
      <c r="A19" s="3" t="s">
        <v>115</v>
      </c>
    </row>
    <row r="20" spans="1:3">
      <c r="A20" s="4" t="s">
        <v>116</v>
      </c>
      <c r="B20" s="8" t="n">
        <v>0.21</v>
      </c>
      <c r="C20" s="8" t="n">
        <v>-0.75</v>
      </c>
    </row>
    <row r="21" spans="1:3">
      <c r="A21" s="4" t="s">
        <v>117</v>
      </c>
      <c r="B21" s="8" t="n">
        <v>0.21</v>
      </c>
      <c r="C21" s="8" t="n">
        <v>-0.75</v>
      </c>
    </row>
    <row r="22" spans="1:3">
      <c r="A22" s="3" t="s">
        <v>118</v>
      </c>
    </row>
    <row r="23" spans="1:3">
      <c r="A23" s="4" t="s">
        <v>116</v>
      </c>
      <c r="B23" s="5" t="n">
        <v>17852968</v>
      </c>
      <c r="C23" s="5" t="n">
        <v>17185657</v>
      </c>
    </row>
    <row r="24" spans="1:3">
      <c r="A24" s="4" t="s">
        <v>117</v>
      </c>
      <c r="B24" s="5" t="n">
        <v>18158659</v>
      </c>
      <c r="C24" s="5" t="n">
        <v>17185657</v>
      </c>
    </row>
    <row r="25" spans="1:3">
      <c r="A25" s="4" t="s">
        <v>119</v>
      </c>
      <c r="B25" s="8" t="n">
        <v>0.22</v>
      </c>
      <c r="C25"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5</v>
      </c>
    </row>
    <row r="2" spans="1:3">
      <c r="A2" s="3" t="s">
        <v>465</v>
      </c>
    </row>
    <row r="3" spans="1:3">
      <c r="A3" s="4" t="s">
        <v>466</v>
      </c>
      <c r="B3" s="6" t="n">
        <v>6502</v>
      </c>
      <c r="C3" s="6" t="n">
        <v>7023</v>
      </c>
    </row>
    <row r="4" spans="1:3">
      <c r="A4" s="4" t="s">
        <v>467</v>
      </c>
      <c r="B4" s="5" t="n">
        <v>913</v>
      </c>
      <c r="C4" s="5" t="n">
        <v>1388</v>
      </c>
    </row>
    <row r="5" spans="1:3">
      <c r="A5" s="4" t="s">
        <v>468</v>
      </c>
      <c r="B5" s="5" t="n">
        <v>4520</v>
      </c>
      <c r="C5" s="5" t="n">
        <v>4437</v>
      </c>
    </row>
    <row r="6" spans="1:3">
      <c r="A6" s="4" t="s">
        <v>70</v>
      </c>
      <c r="B6" s="6" t="n">
        <v>11935</v>
      </c>
      <c r="C6" s="6" t="n">
        <v>12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5</v>
      </c>
    </row>
    <row r="2" spans="1:3">
      <c r="A2" s="3" t="s">
        <v>470</v>
      </c>
    </row>
    <row r="3" spans="1:3">
      <c r="A3" s="4" t="s">
        <v>471</v>
      </c>
      <c r="B3" s="6" t="n">
        <v>34612</v>
      </c>
      <c r="C3" s="6" t="n">
        <v>33754</v>
      </c>
    </row>
    <row r="4" spans="1:3">
      <c r="A4" s="4" t="s">
        <v>472</v>
      </c>
      <c r="B4" s="5" t="n">
        <v>-24397</v>
      </c>
      <c r="C4" s="5" t="n">
        <v>-23386</v>
      </c>
    </row>
    <row r="5" spans="1:3">
      <c r="A5" s="4" t="s">
        <v>473</v>
      </c>
      <c r="B5" s="5" t="n">
        <v>1770</v>
      </c>
      <c r="C5" s="5" t="n">
        <v>1770</v>
      </c>
    </row>
    <row r="6" spans="1:3">
      <c r="A6" s="4" t="s">
        <v>73</v>
      </c>
      <c r="B6" s="5" t="n">
        <v>11985</v>
      </c>
      <c r="C6" s="5" t="n">
        <v>12138</v>
      </c>
    </row>
    <row r="7" spans="1:3">
      <c r="A7" s="4" t="s">
        <v>422</v>
      </c>
    </row>
    <row r="8" spans="1:3">
      <c r="A8" s="3" t="s">
        <v>470</v>
      </c>
    </row>
    <row r="9" spans="1:3">
      <c r="A9" s="4" t="s">
        <v>471</v>
      </c>
      <c r="B9" s="5" t="n">
        <v>6389</v>
      </c>
      <c r="C9" s="5" t="n">
        <v>6351</v>
      </c>
    </row>
    <row r="10" spans="1:3">
      <c r="A10" s="4" t="s">
        <v>474</v>
      </c>
    </row>
    <row r="11" spans="1:3">
      <c r="A11" s="3" t="s">
        <v>470</v>
      </c>
    </row>
    <row r="12" spans="1:3">
      <c r="A12" s="4" t="s">
        <v>471</v>
      </c>
      <c r="B12" s="5" t="n">
        <v>9847</v>
      </c>
      <c r="C12" s="5" t="n">
        <v>10963</v>
      </c>
    </row>
    <row r="13" spans="1:3">
      <c r="A13" s="4" t="s">
        <v>475</v>
      </c>
    </row>
    <row r="14" spans="1:3">
      <c r="A14" s="3" t="s">
        <v>470</v>
      </c>
    </row>
    <row r="15" spans="1:3">
      <c r="A15" s="4" t="s">
        <v>471</v>
      </c>
      <c r="B15" s="5" t="n">
        <v>14192</v>
      </c>
      <c r="C15" s="5" t="n">
        <v>13573</v>
      </c>
    </row>
    <row r="16" spans="1:3">
      <c r="A16" s="4" t="s">
        <v>420</v>
      </c>
    </row>
    <row r="17" spans="1:3">
      <c r="A17" s="3" t="s">
        <v>470</v>
      </c>
    </row>
    <row r="18" spans="1:3">
      <c r="A18" s="4" t="s">
        <v>471</v>
      </c>
      <c r="B18" s="5" t="n">
        <v>1314</v>
      </c>
      <c r="C18" s="5" t="n">
        <v>1318</v>
      </c>
    </row>
    <row r="19" spans="1:3">
      <c r="A19" s="4" t="s">
        <v>476</v>
      </c>
    </row>
    <row r="20" spans="1:3">
      <c r="A20" s="3" t="s">
        <v>470</v>
      </c>
    </row>
    <row r="21" spans="1:3">
      <c r="A21" s="4" t="s">
        <v>471</v>
      </c>
      <c r="B21" s="5" t="n">
        <v>2850</v>
      </c>
      <c r="C21" s="5" t="n">
        <v>1529</v>
      </c>
    </row>
    <row r="22" spans="1:3">
      <c r="A22" s="4" t="s">
        <v>477</v>
      </c>
    </row>
    <row r="23" spans="1:3">
      <c r="A23" s="3" t="s">
        <v>470</v>
      </c>
    </row>
    <row r="24" spans="1:3">
      <c r="A24" s="4" t="s">
        <v>471</v>
      </c>
      <c r="B24" s="6" t="n">
        <v>20</v>
      </c>
      <c r="C24"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5</v>
      </c>
    </row>
    <row r="2" spans="1:3">
      <c r="A2" s="3" t="s">
        <v>479</v>
      </c>
    </row>
    <row r="3" spans="1:3">
      <c r="A3" s="4" t="s">
        <v>480</v>
      </c>
      <c r="B3" s="6" t="n">
        <v>2553</v>
      </c>
      <c r="C3" s="6" t="n">
        <v>0</v>
      </c>
    </row>
    <row r="4" spans="1:3">
      <c r="A4" s="4" t="s">
        <v>481</v>
      </c>
      <c r="B4" s="5" t="n">
        <v>1605</v>
      </c>
      <c r="C4" s="5" t="n">
        <v>1409</v>
      </c>
    </row>
    <row r="5" spans="1:3">
      <c r="A5" s="4" t="s">
        <v>482</v>
      </c>
      <c r="B5" s="5" t="n">
        <v>1431</v>
      </c>
      <c r="C5" s="5" t="n">
        <v>1396</v>
      </c>
    </row>
    <row r="6" spans="1:3">
      <c r="A6" s="4" t="s">
        <v>483</v>
      </c>
      <c r="B6" s="5" t="n">
        <v>855</v>
      </c>
      <c r="C6" s="5" t="n">
        <v>936</v>
      </c>
    </row>
    <row r="7" spans="1:3">
      <c r="A7" s="4" t="s">
        <v>484</v>
      </c>
      <c r="B7" s="5" t="n">
        <v>702</v>
      </c>
      <c r="C7" s="5" t="n">
        <v>0</v>
      </c>
    </row>
    <row r="8" spans="1:3">
      <c r="A8" s="4" t="s">
        <v>485</v>
      </c>
      <c r="B8" s="5" t="n">
        <v>444</v>
      </c>
      <c r="C8" s="5" t="n">
        <v>339</v>
      </c>
    </row>
    <row r="9" spans="1:3">
      <c r="A9" s="4" t="s">
        <v>486</v>
      </c>
      <c r="B9" s="5" t="n">
        <v>282</v>
      </c>
      <c r="C9" s="5" t="n">
        <v>0</v>
      </c>
    </row>
    <row r="10" spans="1:3">
      <c r="A10" s="4" t="s">
        <v>487</v>
      </c>
      <c r="B10" s="5" t="n">
        <v>246</v>
      </c>
      <c r="C10" s="5" t="n">
        <v>346</v>
      </c>
    </row>
    <row r="11" spans="1:3">
      <c r="A11" s="4" t="s">
        <v>488</v>
      </c>
      <c r="B11" s="5" t="n">
        <v>241</v>
      </c>
      <c r="C11" s="5" t="n">
        <v>149</v>
      </c>
    </row>
    <row r="12" spans="1:3">
      <c r="A12" s="4" t="s">
        <v>489</v>
      </c>
      <c r="B12" s="5" t="n">
        <v>228</v>
      </c>
      <c r="C12" s="5" t="n">
        <v>343</v>
      </c>
    </row>
    <row r="13" spans="1:3">
      <c r="A13" s="4" t="s">
        <v>490</v>
      </c>
      <c r="B13" s="5" t="n">
        <v>152</v>
      </c>
      <c r="C13" s="5" t="n">
        <v>148</v>
      </c>
    </row>
    <row r="14" spans="1:3">
      <c r="A14" s="4" t="s">
        <v>491</v>
      </c>
      <c r="B14" s="5" t="n">
        <v>147</v>
      </c>
      <c r="C14" s="5" t="n">
        <v>154</v>
      </c>
    </row>
    <row r="15" spans="1:3">
      <c r="A15" s="4" t="s">
        <v>492</v>
      </c>
      <c r="B15" s="5" t="n">
        <v>133</v>
      </c>
      <c r="C15" s="5" t="n">
        <v>186</v>
      </c>
    </row>
    <row r="16" spans="1:3">
      <c r="A16" s="4" t="s">
        <v>493</v>
      </c>
      <c r="B16" s="5" t="n">
        <v>77</v>
      </c>
      <c r="C16" s="5" t="n">
        <v>91</v>
      </c>
    </row>
    <row r="17" spans="1:3">
      <c r="A17" s="4" t="s">
        <v>194</v>
      </c>
      <c r="B17" s="5" t="n">
        <v>45</v>
      </c>
      <c r="C17" s="5" t="n">
        <v>33</v>
      </c>
    </row>
    <row r="18" spans="1:3">
      <c r="A18" s="4" t="s">
        <v>494</v>
      </c>
      <c r="B18" s="5" t="n">
        <v>241</v>
      </c>
      <c r="C18" s="5" t="n">
        <v>271</v>
      </c>
    </row>
    <row r="19" spans="1:3">
      <c r="A19" s="4" t="s">
        <v>126</v>
      </c>
      <c r="B19" s="6" t="n">
        <v>9382</v>
      </c>
      <c r="C19" s="6" t="n">
        <v>5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5</v>
      </c>
    </row>
    <row r="2" spans="1:3">
      <c r="A2" s="3" t="s">
        <v>496</v>
      </c>
    </row>
    <row r="3" spans="1:3">
      <c r="A3" s="4" t="s">
        <v>486</v>
      </c>
      <c r="B3" s="6" t="n">
        <v>3021</v>
      </c>
      <c r="C3" s="6" t="n">
        <v>0</v>
      </c>
    </row>
    <row r="4" spans="1:3">
      <c r="A4" s="4" t="s">
        <v>493</v>
      </c>
      <c r="B4" s="5" t="n">
        <v>164</v>
      </c>
      <c r="C4" s="5" t="n">
        <v>132</v>
      </c>
    </row>
    <row r="5" spans="1:3">
      <c r="A5" s="4" t="s">
        <v>158</v>
      </c>
      <c r="B5" s="5" t="n">
        <v>119</v>
      </c>
      <c r="C5" s="5" t="n">
        <v>87</v>
      </c>
    </row>
    <row r="6" spans="1:3">
      <c r="A6" s="4" t="s">
        <v>494</v>
      </c>
      <c r="B6" s="5" t="n">
        <v>11</v>
      </c>
      <c r="C6" s="5" t="n">
        <v>162</v>
      </c>
    </row>
    <row r="7" spans="1:3">
      <c r="A7" s="4" t="s">
        <v>126</v>
      </c>
      <c r="B7" s="6" t="n">
        <v>3315</v>
      </c>
      <c r="C7" s="6" t="n">
        <v>3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7</v>
      </c>
      <c r="B1" s="2" t="s">
        <v>376</v>
      </c>
      <c r="J1" s="2" t="s">
        <v>1</v>
      </c>
    </row>
    <row r="2" spans="1:11">
      <c r="B2" s="2" t="s">
        <v>2</v>
      </c>
      <c r="C2" s="2" t="s">
        <v>498</v>
      </c>
      <c r="D2" s="2" t="s">
        <v>4</v>
      </c>
      <c r="E2" s="2" t="s">
        <v>499</v>
      </c>
      <c r="F2" s="2" t="s">
        <v>65</v>
      </c>
      <c r="G2" s="2" t="s">
        <v>500</v>
      </c>
      <c r="H2" s="2" t="s">
        <v>501</v>
      </c>
      <c r="I2" s="2" t="s">
        <v>502</v>
      </c>
      <c r="J2" s="2" t="s">
        <v>2</v>
      </c>
      <c r="K2" s="2" t="s">
        <v>65</v>
      </c>
    </row>
    <row r="3" spans="1:11">
      <c r="A3" s="3" t="s">
        <v>503</v>
      </c>
    </row>
    <row r="4" spans="1:11">
      <c r="A4" s="4" t="s">
        <v>138</v>
      </c>
      <c r="B4" s="6" t="n">
        <v>1798</v>
      </c>
      <c r="C4" s="6" t="n">
        <v>1328</v>
      </c>
      <c r="D4" s="6" t="n">
        <v>941</v>
      </c>
      <c r="E4" s="6" t="n">
        <v>-317</v>
      </c>
      <c r="F4" s="6" t="n">
        <v>-9135</v>
      </c>
      <c r="G4" s="6" t="n">
        <v>-1670</v>
      </c>
      <c r="H4" s="6" t="n">
        <v>-1226</v>
      </c>
      <c r="I4" s="6" t="n">
        <v>-858</v>
      </c>
      <c r="J4" s="6" t="n">
        <v>3750</v>
      </c>
      <c r="K4" s="6" t="n">
        <v>-12889</v>
      </c>
    </row>
    <row r="5" spans="1:11">
      <c r="A5" s="3" t="s">
        <v>504</v>
      </c>
    </row>
    <row r="6" spans="1:11">
      <c r="A6" s="4" t="s">
        <v>505</v>
      </c>
      <c r="B6" s="5" t="n">
        <v>18033548</v>
      </c>
      <c r="C6" s="5" t="n">
        <v>17921552</v>
      </c>
      <c r="D6" s="5" t="n">
        <v>17827591</v>
      </c>
      <c r="E6" s="5" t="n">
        <v>17617099</v>
      </c>
      <c r="F6" s="5" t="n">
        <v>17361255</v>
      </c>
      <c r="G6" s="5" t="n">
        <v>17234187</v>
      </c>
      <c r="H6" s="5" t="n">
        <v>17142318</v>
      </c>
      <c r="I6" s="5" t="n">
        <v>17055659</v>
      </c>
      <c r="J6" s="5" t="n">
        <v>17852968</v>
      </c>
      <c r="K6" s="5" t="n">
        <v>17185657</v>
      </c>
    </row>
    <row r="7" spans="1:11">
      <c r="A7" s="3" t="s">
        <v>506</v>
      </c>
    </row>
    <row r="8" spans="1:11">
      <c r="A8" s="4" t="s">
        <v>138</v>
      </c>
      <c r="B8" s="8" t="n">
        <v>0.1</v>
      </c>
      <c r="C8" s="8" t="n">
        <v>0.07000000000000001</v>
      </c>
      <c r="D8" s="8" t="n">
        <v>0.05</v>
      </c>
      <c r="E8" s="8" t="n">
        <v>-0.02</v>
      </c>
      <c r="F8" s="8" t="n">
        <v>-0.53</v>
      </c>
      <c r="G8" s="8" t="n">
        <v>-0.1</v>
      </c>
      <c r="H8" s="8" t="n">
        <v>-0.07000000000000001</v>
      </c>
      <c r="I8" s="8" t="n">
        <v>-0.05</v>
      </c>
      <c r="J8" s="8" t="n">
        <v>0.21</v>
      </c>
      <c r="K8" s="8" t="n">
        <v>-0.75</v>
      </c>
    </row>
    <row r="9" spans="1:11">
      <c r="A9" s="3" t="s">
        <v>118</v>
      </c>
    </row>
    <row r="10" spans="1:11">
      <c r="A10" s="4" t="s">
        <v>505</v>
      </c>
      <c r="B10" s="5" t="n">
        <v>18033548</v>
      </c>
      <c r="C10" s="5" t="n">
        <v>17921552</v>
      </c>
      <c r="D10" s="5" t="n">
        <v>17827591</v>
      </c>
      <c r="E10" s="5" t="n">
        <v>17617099</v>
      </c>
      <c r="F10" s="5" t="n">
        <v>17361255</v>
      </c>
      <c r="G10" s="5" t="n">
        <v>17234187</v>
      </c>
      <c r="H10" s="5" t="n">
        <v>17142318</v>
      </c>
      <c r="I10" s="5" t="n">
        <v>17055659</v>
      </c>
      <c r="J10" s="5" t="n">
        <v>17852968</v>
      </c>
      <c r="K10" s="5" t="n">
        <v>17185657</v>
      </c>
    </row>
    <row r="11" spans="1:11">
      <c r="A11" s="4" t="s">
        <v>507</v>
      </c>
      <c r="J11" s="5" t="n">
        <v>1256</v>
      </c>
    </row>
    <row r="12" spans="1:11">
      <c r="A12" s="4" t="s">
        <v>508</v>
      </c>
      <c r="B12" s="5" t="n">
        <v>18460503</v>
      </c>
      <c r="C12" s="5" t="n">
        <v>18181157</v>
      </c>
      <c r="D12" s="5" t="n">
        <v>17934141</v>
      </c>
      <c r="E12" s="5" t="n">
        <v>17617099</v>
      </c>
      <c r="F12" s="5" t="n">
        <v>17361255</v>
      </c>
      <c r="G12" s="5" t="n">
        <v>17234187</v>
      </c>
      <c r="H12" s="5" t="n">
        <v>17142318</v>
      </c>
      <c r="I12" s="5" t="n">
        <v>17055659</v>
      </c>
      <c r="J12" s="5" t="n">
        <v>18158659</v>
      </c>
      <c r="K12" s="5" t="n">
        <v>17185657</v>
      </c>
    </row>
    <row r="13" spans="1:11">
      <c r="A13" s="3" t="s">
        <v>509</v>
      </c>
    </row>
    <row r="14" spans="1:11">
      <c r="A14" s="4" t="s">
        <v>138</v>
      </c>
      <c r="B14" s="8" t="n">
        <v>0.1</v>
      </c>
      <c r="C14" s="8" t="n">
        <v>0.07000000000000001</v>
      </c>
      <c r="D14" s="8" t="n">
        <v>0.05</v>
      </c>
      <c r="E14" s="8" t="n">
        <v>-0.02</v>
      </c>
      <c r="F14" s="8" t="n">
        <v>-0.53</v>
      </c>
      <c r="G14" s="8" t="n">
        <v>-0.1</v>
      </c>
      <c r="H14" s="8" t="n">
        <v>-0.07000000000000001</v>
      </c>
      <c r="I14" s="8" t="n">
        <v>-0.05</v>
      </c>
      <c r="J14" s="8" t="n">
        <v>0.21</v>
      </c>
      <c r="K14" s="8" t="n">
        <v>-0.75</v>
      </c>
    </row>
    <row r="15" spans="1:11">
      <c r="A15" s="4" t="s">
        <v>510</v>
      </c>
    </row>
    <row r="16" spans="1:11">
      <c r="A16" s="3" t="s">
        <v>118</v>
      </c>
    </row>
    <row r="17" spans="1:11">
      <c r="A17" s="4" t="s">
        <v>511</v>
      </c>
      <c r="J17" s="5" t="n">
        <v>191247</v>
      </c>
    </row>
    <row r="18" spans="1:11">
      <c r="A18" s="4" t="s">
        <v>353</v>
      </c>
    </row>
    <row r="19" spans="1:11">
      <c r="A19" s="3" t="s">
        <v>118</v>
      </c>
    </row>
    <row r="20" spans="1:11">
      <c r="A20" s="4" t="s">
        <v>511</v>
      </c>
      <c r="J20" s="5" t="n">
        <v>113188</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2</v>
      </c>
      <c r="B1" s="2" t="s">
        <v>1</v>
      </c>
    </row>
    <row r="2" spans="1:2">
      <c r="B2" s="2" t="s">
        <v>513</v>
      </c>
    </row>
    <row r="3" spans="1:2">
      <c r="A3" s="3" t="s">
        <v>188</v>
      </c>
    </row>
    <row r="4" spans="1:2">
      <c r="A4" s="4" t="s">
        <v>514</v>
      </c>
      <c r="B4" s="5" t="n">
        <v>3605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65</v>
      </c>
    </row>
    <row r="3" spans="1:3">
      <c r="A3" s="3" t="s">
        <v>516</v>
      </c>
    </row>
    <row r="4" spans="1:3">
      <c r="A4" s="4" t="s">
        <v>517</v>
      </c>
      <c r="B4" s="6" t="n">
        <v>0</v>
      </c>
      <c r="C4" s="6" t="n">
        <v>0</v>
      </c>
    </row>
    <row r="5" spans="1:3">
      <c r="A5" s="4" t="s">
        <v>74</v>
      </c>
      <c r="B5" s="5" t="n">
        <v>3332000</v>
      </c>
      <c r="C5" s="5" t="n">
        <v>3332000</v>
      </c>
    </row>
    <row r="6" spans="1:3">
      <c r="A6" s="4" t="s">
        <v>107</v>
      </c>
      <c r="B6" s="5" t="n">
        <v>885000</v>
      </c>
      <c r="C6" s="5" t="n">
        <v>1084000</v>
      </c>
    </row>
    <row r="7" spans="1:3">
      <c r="A7" s="4" t="s">
        <v>518</v>
      </c>
    </row>
    <row r="8" spans="1:3">
      <c r="A8" s="3" t="s">
        <v>516</v>
      </c>
    </row>
    <row r="9" spans="1:3">
      <c r="A9" s="4" t="s">
        <v>107</v>
      </c>
      <c r="B9" s="5" t="n">
        <v>900000</v>
      </c>
      <c r="C9" s="5" t="n">
        <v>1100000</v>
      </c>
    </row>
    <row r="10" spans="1:3">
      <c r="A10" s="4" t="s">
        <v>519</v>
      </c>
    </row>
    <row r="11" spans="1:3">
      <c r="A11" s="3" t="s">
        <v>516</v>
      </c>
    </row>
    <row r="12" spans="1:3">
      <c r="A12" s="4" t="s">
        <v>107</v>
      </c>
      <c r="B12" s="5" t="n">
        <v>200000</v>
      </c>
      <c r="C12" s="5" t="n">
        <v>400000</v>
      </c>
    </row>
    <row r="13" spans="1:3">
      <c r="A13" s="4" t="s">
        <v>520</v>
      </c>
    </row>
    <row r="14" spans="1:3">
      <c r="A14" s="3" t="s">
        <v>516</v>
      </c>
    </row>
    <row r="15" spans="1:3">
      <c r="A15" s="4" t="s">
        <v>107</v>
      </c>
      <c r="B15" s="6" t="n">
        <v>700000</v>
      </c>
      <c r="C15" s="6" t="n">
        <v>700000</v>
      </c>
    </row>
    <row r="16" spans="1:3">
      <c r="A16" s="4" t="s">
        <v>435</v>
      </c>
    </row>
    <row r="17" spans="1:3">
      <c r="A17" s="3" t="s">
        <v>516</v>
      </c>
    </row>
    <row r="18" spans="1:3">
      <c r="A18" s="4" t="s">
        <v>521</v>
      </c>
      <c r="B18" s="4" t="s">
        <v>433</v>
      </c>
    </row>
    <row r="19" spans="1:3">
      <c r="A19" s="4" t="s">
        <v>429</v>
      </c>
    </row>
    <row r="20" spans="1:3">
      <c r="A20" s="3" t="s">
        <v>516</v>
      </c>
    </row>
    <row r="21" spans="1:3">
      <c r="A21" s="4" t="s">
        <v>521</v>
      </c>
      <c r="B21" s="4" t="s">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5</v>
      </c>
    </row>
    <row r="2" spans="1:3">
      <c r="A2" s="3" t="s">
        <v>516</v>
      </c>
    </row>
    <row r="3" spans="1:3">
      <c r="A3" s="4" t="s">
        <v>524</v>
      </c>
      <c r="B3" s="6" t="n">
        <v>34334</v>
      </c>
      <c r="C3" s="6" t="n">
        <v>34334</v>
      </c>
    </row>
    <row r="4" spans="1:3">
      <c r="A4" s="4" t="s">
        <v>525</v>
      </c>
      <c r="B4" s="5" t="n">
        <v>34190</v>
      </c>
      <c r="C4" s="5" t="n">
        <v>33305</v>
      </c>
    </row>
    <row r="5" spans="1:3">
      <c r="A5" s="4" t="s">
        <v>526</v>
      </c>
      <c r="B5" s="5" t="n">
        <v>144</v>
      </c>
      <c r="C5" s="5" t="n">
        <v>1029</v>
      </c>
    </row>
    <row r="6" spans="1:3">
      <c r="A6" s="4" t="s">
        <v>527</v>
      </c>
    </row>
    <row r="7" spans="1:3">
      <c r="A7" s="3" t="s">
        <v>516</v>
      </c>
    </row>
    <row r="8" spans="1:3">
      <c r="A8" s="4" t="s">
        <v>524</v>
      </c>
      <c r="B8" s="5" t="n">
        <v>16880</v>
      </c>
      <c r="C8" s="5" t="n">
        <v>16880</v>
      </c>
    </row>
    <row r="9" spans="1:3">
      <c r="A9" s="4" t="s">
        <v>525</v>
      </c>
      <c r="B9" s="5" t="n">
        <v>16880</v>
      </c>
      <c r="C9" s="5" t="n">
        <v>16880</v>
      </c>
    </row>
    <row r="10" spans="1:3">
      <c r="A10" s="4" t="s">
        <v>526</v>
      </c>
      <c r="B10" s="5" t="n">
        <v>0</v>
      </c>
      <c r="C10" s="5" t="n">
        <v>0</v>
      </c>
    </row>
    <row r="11" spans="1:3">
      <c r="A11" s="4" t="s">
        <v>528</v>
      </c>
    </row>
    <row r="12" spans="1:3">
      <c r="A12" s="3" t="s">
        <v>516</v>
      </c>
    </row>
    <row r="13" spans="1:3">
      <c r="A13" s="4" t="s">
        <v>524</v>
      </c>
      <c r="B13" s="5" t="n">
        <v>10114</v>
      </c>
      <c r="C13" s="5" t="n">
        <v>10114</v>
      </c>
    </row>
    <row r="14" spans="1:3">
      <c r="A14" s="4" t="s">
        <v>525</v>
      </c>
      <c r="B14" s="5" t="n">
        <v>10003</v>
      </c>
      <c r="C14" s="5" t="n">
        <v>9336</v>
      </c>
    </row>
    <row r="15" spans="1:3">
      <c r="A15" s="4" t="s">
        <v>526</v>
      </c>
      <c r="B15" s="5" t="n">
        <v>111</v>
      </c>
      <c r="C15" s="5" t="n">
        <v>778</v>
      </c>
    </row>
    <row r="16" spans="1:3">
      <c r="A16" s="4" t="s">
        <v>529</v>
      </c>
    </row>
    <row r="17" spans="1:3">
      <c r="A17" s="3" t="s">
        <v>516</v>
      </c>
    </row>
    <row r="18" spans="1:3">
      <c r="A18" s="4" t="s">
        <v>524</v>
      </c>
      <c r="B18" s="5" t="n">
        <v>4834</v>
      </c>
      <c r="C18" s="5" t="n">
        <v>4834</v>
      </c>
    </row>
    <row r="19" spans="1:3">
      <c r="A19" s="4" t="s">
        <v>525</v>
      </c>
      <c r="B19" s="5" t="n">
        <v>4801</v>
      </c>
      <c r="C19" s="5" t="n">
        <v>4607</v>
      </c>
    </row>
    <row r="20" spans="1:3">
      <c r="A20" s="4" t="s">
        <v>526</v>
      </c>
      <c r="B20" s="5" t="n">
        <v>33</v>
      </c>
      <c r="C20" s="5" t="n">
        <v>227</v>
      </c>
    </row>
    <row r="21" spans="1:3">
      <c r="A21" s="4" t="s">
        <v>530</v>
      </c>
    </row>
    <row r="22" spans="1:3">
      <c r="A22" s="3" t="s">
        <v>516</v>
      </c>
    </row>
    <row r="23" spans="1:3">
      <c r="A23" s="4" t="s">
        <v>524</v>
      </c>
      <c r="B23" s="5" t="n">
        <v>2506</v>
      </c>
      <c r="C23" s="5" t="n">
        <v>2506</v>
      </c>
    </row>
    <row r="24" spans="1:3">
      <c r="A24" s="4" t="s">
        <v>525</v>
      </c>
      <c r="B24" s="5" t="n">
        <v>2506</v>
      </c>
      <c r="C24" s="5" t="n">
        <v>2482</v>
      </c>
    </row>
    <row r="25" spans="1:3">
      <c r="A25" s="4" t="s">
        <v>526</v>
      </c>
      <c r="B25" s="6" t="n">
        <v>0</v>
      </c>
      <c r="C25" s="6"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4"/>
  </cols>
  <sheetData>
    <row r="1" spans="1:2">
      <c r="A1" s="1" t="s">
        <v>531</v>
      </c>
      <c r="B1" s="2" t="s">
        <v>1</v>
      </c>
    </row>
    <row r="2" spans="1:2">
      <c r="B2" s="2" t="s">
        <v>2</v>
      </c>
    </row>
    <row r="3" spans="1:2">
      <c r="A3" s="4" t="s">
        <v>435</v>
      </c>
    </row>
    <row r="4" spans="1:2">
      <c r="A4" s="3" t="s">
        <v>532</v>
      </c>
    </row>
    <row r="5" spans="1:2">
      <c r="A5" s="4" t="s">
        <v>533</v>
      </c>
      <c r="B5" s="4" t="s">
        <v>433</v>
      </c>
    </row>
    <row r="6" spans="1:2">
      <c r="A6" s="4" t="s">
        <v>429</v>
      </c>
    </row>
    <row r="7" spans="1:2">
      <c r="A7" s="3" t="s">
        <v>532</v>
      </c>
    </row>
    <row r="8" spans="1:2">
      <c r="A8" s="4" t="s">
        <v>533</v>
      </c>
      <c r="B8" s="4" t="s">
        <v>522</v>
      </c>
    </row>
    <row r="9" spans="1:2">
      <c r="A9" s="4" t="s">
        <v>527</v>
      </c>
    </row>
    <row r="10" spans="1:2">
      <c r="A10" s="3" t="s">
        <v>532</v>
      </c>
    </row>
    <row r="11" spans="1:2">
      <c r="A11" s="4" t="s">
        <v>533</v>
      </c>
      <c r="B11" s="4" t="s">
        <v>419</v>
      </c>
    </row>
    <row r="12" spans="1:2">
      <c r="A12" s="4" t="s">
        <v>534</v>
      </c>
      <c r="B12" s="4" t="s">
        <v>419</v>
      </c>
    </row>
    <row r="13" spans="1:2">
      <c r="A13" s="4" t="s">
        <v>528</v>
      </c>
    </row>
    <row r="14" spans="1:2">
      <c r="A14" s="3" t="s">
        <v>532</v>
      </c>
    </row>
    <row r="15" spans="1:2">
      <c r="A15" s="4" t="s">
        <v>534</v>
      </c>
      <c r="B15" s="4" t="s">
        <v>535</v>
      </c>
    </row>
    <row r="16" spans="1:2">
      <c r="A16" s="4" t="s">
        <v>536</v>
      </c>
    </row>
    <row r="17" spans="1:2">
      <c r="A17" s="3" t="s">
        <v>532</v>
      </c>
    </row>
    <row r="18" spans="1:2">
      <c r="A18" s="4" t="s">
        <v>533</v>
      </c>
      <c r="B18" s="4" t="s">
        <v>419</v>
      </c>
    </row>
    <row r="19" spans="1:2">
      <c r="A19" s="4" t="s">
        <v>537</v>
      </c>
    </row>
    <row r="20" spans="1:2">
      <c r="A20" s="3" t="s">
        <v>532</v>
      </c>
    </row>
    <row r="21" spans="1:2">
      <c r="A21" s="4" t="s">
        <v>533</v>
      </c>
      <c r="B21" s="4" t="s">
        <v>522</v>
      </c>
    </row>
    <row r="22" spans="1:2">
      <c r="A22" s="4" t="s">
        <v>529</v>
      </c>
    </row>
    <row r="23" spans="1:2">
      <c r="A23" s="3" t="s">
        <v>532</v>
      </c>
    </row>
    <row r="24" spans="1:2">
      <c r="A24" s="4" t="s">
        <v>534</v>
      </c>
      <c r="B24" s="4" t="s">
        <v>538</v>
      </c>
    </row>
    <row r="25" spans="1:2">
      <c r="A25" s="4" t="s">
        <v>539</v>
      </c>
    </row>
    <row r="26" spans="1:2">
      <c r="A26" s="3" t="s">
        <v>532</v>
      </c>
    </row>
    <row r="27" spans="1:2">
      <c r="A27" s="4" t="s">
        <v>533</v>
      </c>
      <c r="B27" s="4" t="s">
        <v>419</v>
      </c>
    </row>
    <row r="28" spans="1:2">
      <c r="A28" s="4" t="s">
        <v>540</v>
      </c>
    </row>
    <row r="29" spans="1:2">
      <c r="A29" s="3" t="s">
        <v>532</v>
      </c>
    </row>
    <row r="30" spans="1:2">
      <c r="A30" s="4" t="s">
        <v>533</v>
      </c>
      <c r="B30" s="4" t="s">
        <v>522</v>
      </c>
    </row>
    <row r="31" spans="1:2">
      <c r="A31" s="4" t="s">
        <v>530</v>
      </c>
    </row>
    <row r="32" spans="1:2">
      <c r="A32" s="3" t="s">
        <v>532</v>
      </c>
    </row>
    <row r="33" spans="1:2">
      <c r="A33" s="4" t="s">
        <v>534</v>
      </c>
      <c r="B33" s="4" t="s">
        <v>438</v>
      </c>
    </row>
    <row r="34" spans="1:2">
      <c r="A34" s="4" t="s">
        <v>541</v>
      </c>
    </row>
    <row r="35" spans="1:2">
      <c r="A35" s="3" t="s">
        <v>532</v>
      </c>
    </row>
    <row r="36" spans="1:2">
      <c r="A36" s="4" t="s">
        <v>533</v>
      </c>
      <c r="B36" s="4" t="s">
        <v>433</v>
      </c>
    </row>
    <row r="37" spans="1:2">
      <c r="A37" s="4" t="s">
        <v>542</v>
      </c>
    </row>
    <row r="38" spans="1:2">
      <c r="A38" s="3" t="s">
        <v>532</v>
      </c>
    </row>
    <row r="39" spans="1:2">
      <c r="A39" s="4" t="s">
        <v>533</v>
      </c>
      <c r="B39"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4" t="s">
        <v>546</v>
      </c>
      <c r="B3" s="6" t="n">
        <v>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65</v>
      </c>
    </row>
    <row r="3" spans="1:3">
      <c r="A3" s="3" t="s">
        <v>121</v>
      </c>
    </row>
    <row r="4" spans="1:3">
      <c r="A4" s="4" t="s">
        <v>114</v>
      </c>
      <c r="B4" s="6" t="n">
        <v>3750</v>
      </c>
      <c r="C4" s="6" t="n">
        <v>-12889</v>
      </c>
    </row>
    <row r="5" spans="1:3">
      <c r="A5" s="3" t="s">
        <v>122</v>
      </c>
    </row>
    <row r="6" spans="1:3">
      <c r="A6" s="4" t="s">
        <v>123</v>
      </c>
      <c r="B6" s="5" t="n">
        <v>-102</v>
      </c>
      <c r="C6" s="5" t="n">
        <v>-270</v>
      </c>
    </row>
    <row r="7" spans="1:3">
      <c r="A7" s="4" t="s">
        <v>124</v>
      </c>
      <c r="B7" s="6" t="n">
        <v>3648</v>
      </c>
      <c r="C7" s="6" t="n">
        <v>-131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65</v>
      </c>
    </row>
    <row r="3" spans="1:3">
      <c r="A3" s="3" t="s">
        <v>548</v>
      </c>
    </row>
    <row r="4" spans="1:3">
      <c r="A4" s="4" t="s">
        <v>549</v>
      </c>
      <c r="B4" s="6" t="n">
        <v>77</v>
      </c>
      <c r="C4" s="6" t="n">
        <v>116</v>
      </c>
    </row>
    <row r="5" spans="1:3">
      <c r="A5" s="4" t="s">
        <v>108</v>
      </c>
      <c r="B5" s="5" t="n">
        <v>507</v>
      </c>
      <c r="C5" s="5" t="n">
        <v>0</v>
      </c>
    </row>
    <row r="6" spans="1:3">
      <c r="A6" s="4" t="s">
        <v>550</v>
      </c>
      <c r="B6" s="5" t="n">
        <v>-638</v>
      </c>
      <c r="C6" s="5" t="n">
        <v>-128</v>
      </c>
    </row>
    <row r="7" spans="1:3">
      <c r="A7" s="4" t="s">
        <v>551</v>
      </c>
      <c r="B7" s="5" t="n">
        <v>99</v>
      </c>
      <c r="C7" s="5" t="n">
        <v>89</v>
      </c>
    </row>
    <row r="8" spans="1:3">
      <c r="A8" s="4" t="s">
        <v>552</v>
      </c>
      <c r="B8" s="5" t="n">
        <v>45</v>
      </c>
      <c r="C8" s="5" t="n">
        <v>77</v>
      </c>
    </row>
    <row r="9" spans="1:3">
      <c r="A9" s="4" t="s">
        <v>553</v>
      </c>
    </row>
    <row r="10" spans="1:3">
      <c r="A10" s="3" t="s">
        <v>548</v>
      </c>
    </row>
    <row r="11" spans="1:3">
      <c r="A11" s="4" t="s">
        <v>549</v>
      </c>
      <c r="B11" s="5" t="n">
        <v>0</v>
      </c>
      <c r="C11" s="5" t="n">
        <v>0</v>
      </c>
    </row>
    <row r="12" spans="1:3">
      <c r="A12" s="4" t="s">
        <v>108</v>
      </c>
      <c r="B12" s="5" t="n">
        <v>507</v>
      </c>
    </row>
    <row r="13" spans="1:3">
      <c r="A13" s="4" t="s">
        <v>550</v>
      </c>
      <c r="B13" s="5" t="n">
        <v>-495</v>
      </c>
      <c r="C13" s="5" t="n">
        <v>0</v>
      </c>
    </row>
    <row r="14" spans="1:3">
      <c r="A14" s="4" t="s">
        <v>551</v>
      </c>
      <c r="B14" s="5" t="n">
        <v>0</v>
      </c>
      <c r="C14" s="5" t="n">
        <v>0</v>
      </c>
    </row>
    <row r="15" spans="1:3">
      <c r="A15" s="4" t="s">
        <v>552</v>
      </c>
      <c r="B15" s="5" t="n">
        <v>12</v>
      </c>
      <c r="C15" s="5" t="n">
        <v>0</v>
      </c>
    </row>
    <row r="16" spans="1:3">
      <c r="A16" s="4" t="s">
        <v>554</v>
      </c>
    </row>
    <row r="17" spans="1:3">
      <c r="A17" s="3" t="s">
        <v>548</v>
      </c>
    </row>
    <row r="18" spans="1:3">
      <c r="A18" s="4" t="s">
        <v>549</v>
      </c>
      <c r="B18" s="5" t="n">
        <v>77</v>
      </c>
      <c r="C18" s="5" t="n">
        <v>116</v>
      </c>
    </row>
    <row r="19" spans="1:3">
      <c r="A19" s="4" t="s">
        <v>108</v>
      </c>
      <c r="B19" s="5" t="n">
        <v>0</v>
      </c>
    </row>
    <row r="20" spans="1:3">
      <c r="A20" s="4" t="s">
        <v>550</v>
      </c>
      <c r="B20" s="5" t="n">
        <v>-143</v>
      </c>
      <c r="C20" s="5" t="n">
        <v>-128</v>
      </c>
    </row>
    <row r="21" spans="1:3">
      <c r="A21" s="4" t="s">
        <v>551</v>
      </c>
      <c r="B21" s="5" t="n">
        <v>99</v>
      </c>
      <c r="C21" s="5" t="n">
        <v>89</v>
      </c>
    </row>
    <row r="22" spans="1:3">
      <c r="A22" s="4" t="s">
        <v>552</v>
      </c>
      <c r="B22" s="6" t="n">
        <v>33</v>
      </c>
      <c r="C22" s="6" t="n">
        <v>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65</v>
      </c>
      <c r="D1" s="2" t="s">
        <v>379</v>
      </c>
    </row>
    <row r="2" spans="1:4">
      <c r="A2" s="3" t="s">
        <v>548</v>
      </c>
    </row>
    <row r="3" spans="1:4">
      <c r="A3" s="4" t="s">
        <v>556</v>
      </c>
      <c r="B3" s="6" t="n">
        <v>45</v>
      </c>
      <c r="C3" s="6" t="n">
        <v>77</v>
      </c>
      <c r="D3" s="6" t="n">
        <v>116</v>
      </c>
    </row>
    <row r="4" spans="1:4">
      <c r="A4" s="4" t="s">
        <v>557</v>
      </c>
    </row>
    <row r="5" spans="1:4">
      <c r="A5" s="3" t="s">
        <v>548</v>
      </c>
    </row>
    <row r="6" spans="1:4">
      <c r="A6" s="4" t="s">
        <v>556</v>
      </c>
      <c r="B6" s="5" t="n">
        <v>45</v>
      </c>
      <c r="C6" s="5" t="n">
        <v>77</v>
      </c>
    </row>
    <row r="7" spans="1:4">
      <c r="A7" s="4" t="s">
        <v>558</v>
      </c>
    </row>
    <row r="8" spans="1:4">
      <c r="A8" s="3" t="s">
        <v>548</v>
      </c>
    </row>
    <row r="9" spans="1:4">
      <c r="A9" s="4" t="s">
        <v>556</v>
      </c>
      <c r="B9" s="5" t="n">
        <v>45</v>
      </c>
      <c r="C9" s="5" t="n">
        <v>33</v>
      </c>
    </row>
    <row r="10" spans="1:4">
      <c r="A10" s="4" t="s">
        <v>559</v>
      </c>
    </row>
    <row r="11" spans="1:4">
      <c r="A11" s="3" t="s">
        <v>548</v>
      </c>
    </row>
    <row r="12" spans="1:4">
      <c r="A12" s="4" t="s">
        <v>556</v>
      </c>
      <c r="B12" s="6" t="n">
        <v>0</v>
      </c>
      <c r="C12" s="6" t="n">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1"/>
  </cols>
  <sheetData>
    <row r="1" spans="1:4">
      <c r="A1" s="1" t="s">
        <v>560</v>
      </c>
      <c r="B1" s="2" t="s">
        <v>1</v>
      </c>
    </row>
    <row r="2" spans="1:4">
      <c r="B2" s="2" t="s">
        <v>561</v>
      </c>
      <c r="C2" s="2" t="s">
        <v>562</v>
      </c>
      <c r="D2" s="2" t="s">
        <v>563</v>
      </c>
    </row>
    <row r="3" spans="1:4">
      <c r="A3" s="3" t="s">
        <v>548</v>
      </c>
    </row>
    <row r="4" spans="1:4">
      <c r="A4" s="4" t="s">
        <v>564</v>
      </c>
      <c r="C4" s="6" t="n">
        <v>507</v>
      </c>
      <c r="D4" s="6" t="n">
        <v>0</v>
      </c>
    </row>
    <row r="5" spans="1:4">
      <c r="A5" s="4" t="s">
        <v>565</v>
      </c>
    </row>
    <row r="6" spans="1:4">
      <c r="A6" s="3" t="s">
        <v>548</v>
      </c>
    </row>
    <row r="7" spans="1:4">
      <c r="A7" s="4" t="s">
        <v>566</v>
      </c>
      <c r="C7" s="4" t="s">
        <v>567</v>
      </c>
    </row>
    <row r="8" spans="1:4">
      <c r="A8" s="4" t="s">
        <v>564</v>
      </c>
      <c r="C8" s="6" t="n">
        <v>500</v>
      </c>
    </row>
    <row r="9" spans="1:4">
      <c r="A9" s="4" t="s">
        <v>568</v>
      </c>
    </row>
    <row r="10" spans="1:4">
      <c r="A10" s="3" t="s">
        <v>548</v>
      </c>
    </row>
    <row r="11" spans="1:4">
      <c r="A11" s="4" t="s">
        <v>569</v>
      </c>
      <c r="C11" s="5" t="n">
        <v>84</v>
      </c>
    </row>
    <row r="12" spans="1:4">
      <c r="A12" s="4" t="s">
        <v>570</v>
      </c>
    </row>
    <row r="13" spans="1:4">
      <c r="A13" s="3" t="s">
        <v>548</v>
      </c>
    </row>
    <row r="14" spans="1:4">
      <c r="A14" s="4" t="s">
        <v>564</v>
      </c>
      <c r="B14" s="6" t="n">
        <v>400</v>
      </c>
    </row>
    <row r="15" spans="1:4">
      <c r="A15" s="4" t="s">
        <v>571</v>
      </c>
    </row>
    <row r="16" spans="1:4">
      <c r="A16" s="3" t="s">
        <v>548</v>
      </c>
    </row>
    <row r="17" spans="1:4">
      <c r="A17" s="4" t="s">
        <v>569</v>
      </c>
      <c r="B17" s="5" t="n">
        <v>40</v>
      </c>
    </row>
    <row r="18" spans="1:4">
      <c r="A18" s="4" t="s">
        <v>572</v>
      </c>
    </row>
    <row r="19" spans="1:4">
      <c r="A19" s="3" t="s">
        <v>548</v>
      </c>
    </row>
    <row r="20" spans="1:4">
      <c r="A20" s="4" t="s">
        <v>569</v>
      </c>
      <c r="B20" s="5" t="n">
        <v>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44</v>
      </c>
    </row>
    <row r="2" spans="1:2">
      <c r="A2" s="3" t="s">
        <v>574</v>
      </c>
    </row>
    <row r="3" spans="1:2">
      <c r="A3" s="4" t="s">
        <v>574</v>
      </c>
      <c r="B3" s="6" t="n">
        <v>92</v>
      </c>
    </row>
    <row r="4" spans="1:2">
      <c r="A4" s="4" t="s">
        <v>575</v>
      </c>
      <c r="B4" s="5" t="n">
        <v>-59</v>
      </c>
    </row>
    <row r="5" spans="1:2">
      <c r="A5" s="4" t="s">
        <v>126</v>
      </c>
      <c r="B5" s="6" t="n">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6</v>
      </c>
      <c r="B1" s="2" t="s">
        <v>376</v>
      </c>
      <c r="J1" s="2" t="s">
        <v>1</v>
      </c>
    </row>
    <row r="2" spans="1:11">
      <c r="B2" s="2" t="s">
        <v>2</v>
      </c>
      <c r="C2" s="2" t="s">
        <v>498</v>
      </c>
      <c r="D2" s="2" t="s">
        <v>4</v>
      </c>
      <c r="E2" s="2" t="s">
        <v>499</v>
      </c>
      <c r="F2" s="2" t="s">
        <v>65</v>
      </c>
      <c r="G2" s="2" t="s">
        <v>500</v>
      </c>
      <c r="H2" s="2" t="s">
        <v>501</v>
      </c>
      <c r="I2" s="2" t="s">
        <v>502</v>
      </c>
      <c r="J2" s="2" t="s">
        <v>2</v>
      </c>
      <c r="K2" s="2" t="s">
        <v>65</v>
      </c>
    </row>
    <row r="3" spans="1:11">
      <c r="A3" s="3" t="s">
        <v>577</v>
      </c>
    </row>
    <row r="4" spans="1:11">
      <c r="A4" s="4" t="s">
        <v>578</v>
      </c>
      <c r="J4" s="6" t="n">
        <v>4250</v>
      </c>
      <c r="K4" s="6" t="n">
        <v>-5033</v>
      </c>
    </row>
    <row r="5" spans="1:11">
      <c r="A5" s="4" t="s">
        <v>579</v>
      </c>
      <c r="J5" s="5" t="n">
        <v>-460</v>
      </c>
      <c r="K5" s="5" t="n">
        <v>-29</v>
      </c>
    </row>
    <row r="6" spans="1:11">
      <c r="A6" s="4" t="s">
        <v>112</v>
      </c>
      <c r="B6" s="6" t="n">
        <v>1814</v>
      </c>
      <c r="C6" s="6" t="n">
        <v>1334</v>
      </c>
      <c r="D6" s="6" t="n">
        <v>949</v>
      </c>
      <c r="E6" s="6" t="n">
        <v>-307</v>
      </c>
      <c r="F6" s="6" t="n">
        <v>-347</v>
      </c>
      <c r="G6" s="6" t="n">
        <v>-2152</v>
      </c>
      <c r="H6" s="6" t="n">
        <v>-1393</v>
      </c>
      <c r="I6" s="6" t="n">
        <v>-1170</v>
      </c>
      <c r="J6" s="6" t="n">
        <v>3790</v>
      </c>
      <c r="K6" s="6" t="n">
        <v>-5062</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65</v>
      </c>
    </row>
    <row r="3" spans="1:3">
      <c r="A3" s="3" t="s">
        <v>581</v>
      </c>
    </row>
    <row r="4" spans="1:3">
      <c r="A4" s="4" t="s">
        <v>582</v>
      </c>
      <c r="B4" s="6" t="n">
        <v>0</v>
      </c>
      <c r="C4" s="6" t="n">
        <v>0</v>
      </c>
    </row>
    <row r="5" spans="1:3">
      <c r="A5" s="4" t="s">
        <v>583</v>
      </c>
      <c r="B5" s="5" t="n">
        <v>40</v>
      </c>
      <c r="C5" s="5" t="n">
        <v>32</v>
      </c>
    </row>
    <row r="6" spans="1:3">
      <c r="A6" s="4" t="s">
        <v>579</v>
      </c>
      <c r="B6" s="5" t="n">
        <v>0</v>
      </c>
      <c r="C6" s="5" t="n">
        <v>-22</v>
      </c>
    </row>
    <row r="7" spans="1:3">
      <c r="A7" s="4" t="s">
        <v>584</v>
      </c>
      <c r="B7" s="5" t="n">
        <v>40</v>
      </c>
      <c r="C7" s="5" t="n">
        <v>10</v>
      </c>
    </row>
    <row r="8" spans="1:3">
      <c r="A8" s="3" t="s">
        <v>585</v>
      </c>
    </row>
    <row r="9" spans="1:3">
      <c r="A9" s="4" t="s">
        <v>582</v>
      </c>
      <c r="B9" s="5" t="n">
        <v>0</v>
      </c>
      <c r="C9" s="5" t="n">
        <v>6337</v>
      </c>
    </row>
    <row r="10" spans="1:3">
      <c r="A10" s="4" t="s">
        <v>583</v>
      </c>
      <c r="B10" s="5" t="n">
        <v>0</v>
      </c>
      <c r="C10" s="5" t="n">
        <v>1333</v>
      </c>
    </row>
    <row r="11" spans="1:3">
      <c r="A11" s="4" t="s">
        <v>579</v>
      </c>
      <c r="B11" s="5" t="n">
        <v>0</v>
      </c>
      <c r="C11" s="5" t="n">
        <v>147</v>
      </c>
    </row>
    <row r="12" spans="1:3">
      <c r="A12" s="4" t="s">
        <v>584</v>
      </c>
      <c r="B12" s="5" t="n">
        <v>0</v>
      </c>
      <c r="C12" s="5" t="n">
        <v>7817</v>
      </c>
    </row>
    <row r="13" spans="1:3">
      <c r="A13" s="4" t="s">
        <v>126</v>
      </c>
      <c r="B13" s="6" t="n">
        <v>40</v>
      </c>
      <c r="C13" s="6" t="n">
        <v>78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379</v>
      </c>
    </row>
    <row r="3" spans="1:4">
      <c r="A3" s="3" t="s">
        <v>587</v>
      </c>
    </row>
    <row r="4" spans="1:4">
      <c r="A4" s="4" t="s">
        <v>398</v>
      </c>
      <c r="B4" s="4" t="s">
        <v>399</v>
      </c>
      <c r="C4" s="4" t="s">
        <v>399</v>
      </c>
      <c r="D4" s="4" t="s">
        <v>400</v>
      </c>
    </row>
    <row r="5" spans="1:4">
      <c r="A5" s="4" t="s">
        <v>588</v>
      </c>
      <c r="B5" s="4" t="s">
        <v>589</v>
      </c>
      <c r="C5" s="4" t="s">
        <v>590</v>
      </c>
    </row>
    <row r="6" spans="1:4">
      <c r="A6" s="4" t="s">
        <v>591</v>
      </c>
      <c r="B6" s="4" t="s">
        <v>592</v>
      </c>
      <c r="C6" s="4" t="s">
        <v>593</v>
      </c>
    </row>
    <row r="7" spans="1:4">
      <c r="A7" s="4" t="s">
        <v>594</v>
      </c>
      <c r="B7" s="4" t="s">
        <v>595</v>
      </c>
      <c r="C7" s="4" t="s">
        <v>596</v>
      </c>
    </row>
    <row r="8" spans="1:4">
      <c r="A8" s="4" t="s">
        <v>597</v>
      </c>
      <c r="B8" s="4" t="s">
        <v>593</v>
      </c>
      <c r="C8" s="4" t="s">
        <v>598</v>
      </c>
    </row>
    <row r="9" spans="1:4">
      <c r="A9" s="4" t="s">
        <v>599</v>
      </c>
      <c r="B9" s="4" t="s">
        <v>592</v>
      </c>
      <c r="C9" s="4" t="s">
        <v>600</v>
      </c>
    </row>
    <row r="10" spans="1:4">
      <c r="A10" s="4" t="s">
        <v>601</v>
      </c>
      <c r="B10" s="4" t="s">
        <v>602</v>
      </c>
      <c r="C10" s="4" t="s">
        <v>590</v>
      </c>
    </row>
    <row r="11" spans="1:4">
      <c r="A11" s="4" t="s">
        <v>494</v>
      </c>
      <c r="B11" s="4" t="s">
        <v>598</v>
      </c>
      <c r="C11" s="4" t="s">
        <v>603</v>
      </c>
    </row>
    <row r="12" spans="1:4">
      <c r="A12" s="4" t="s">
        <v>126</v>
      </c>
      <c r="B12" s="4" t="s">
        <v>598</v>
      </c>
      <c r="C12" s="4" t="s">
        <v>6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05</v>
      </c>
      <c r="B1" s="2" t="s">
        <v>376</v>
      </c>
      <c r="C1" s="2" t="s">
        <v>1</v>
      </c>
    </row>
    <row r="2" spans="1:5">
      <c r="B2" s="2" t="s">
        <v>65</v>
      </c>
      <c r="C2" s="2" t="s">
        <v>2</v>
      </c>
      <c r="D2" s="2" t="s">
        <v>65</v>
      </c>
      <c r="E2" s="2" t="s">
        <v>379</v>
      </c>
    </row>
    <row r="3" spans="1:5">
      <c r="A3" s="3" t="s">
        <v>606</v>
      </c>
    </row>
    <row r="4" spans="1:5">
      <c r="A4" s="4" t="s">
        <v>607</v>
      </c>
      <c r="C4" s="6" t="n">
        <v>40</v>
      </c>
      <c r="D4" s="6" t="n">
        <v>7827</v>
      </c>
    </row>
    <row r="5" spans="1:5">
      <c r="A5" s="4" t="s">
        <v>608</v>
      </c>
      <c r="D5" s="5" t="n">
        <v>-9200</v>
      </c>
    </row>
    <row r="6" spans="1:5">
      <c r="A6" s="4" t="s">
        <v>609</v>
      </c>
      <c r="D6" s="5" t="n">
        <v>8900</v>
      </c>
    </row>
    <row r="7" spans="1:5">
      <c r="A7" s="4" t="s">
        <v>610</v>
      </c>
      <c r="D7" s="6" t="n">
        <v>300</v>
      </c>
    </row>
    <row r="8" spans="1:5">
      <c r="A8" s="4" t="s">
        <v>611</v>
      </c>
      <c r="C8" s="4" t="s">
        <v>399</v>
      </c>
      <c r="D8" s="4" t="s">
        <v>399</v>
      </c>
      <c r="E8" s="4" t="s">
        <v>400</v>
      </c>
    </row>
    <row r="9" spans="1:5">
      <c r="A9" s="4" t="s">
        <v>401</v>
      </c>
      <c r="C9" s="4" t="s">
        <v>402</v>
      </c>
    </row>
    <row r="10" spans="1:5">
      <c r="A10" s="4" t="s">
        <v>612</v>
      </c>
      <c r="B10" s="6" t="n">
        <v>100</v>
      </c>
    </row>
    <row r="11" spans="1:5">
      <c r="A11" s="4" t="s">
        <v>613</v>
      </c>
      <c r="C11" s="4" t="s">
        <v>614</v>
      </c>
    </row>
    <row r="12" spans="1:5">
      <c r="A12" s="4" t="s">
        <v>615</v>
      </c>
      <c r="B12" s="5" t="n">
        <v>14771</v>
      </c>
      <c r="C12" s="6" t="n">
        <v>13651</v>
      </c>
      <c r="D12" s="6" t="n">
        <v>14771</v>
      </c>
    </row>
    <row r="13" spans="1:5">
      <c r="A13" s="4" t="s">
        <v>403</v>
      </c>
      <c r="B13" s="5" t="n">
        <v>14457</v>
      </c>
      <c r="C13" s="5" t="n">
        <v>13490</v>
      </c>
      <c r="D13" s="5" t="n">
        <v>14457</v>
      </c>
    </row>
    <row r="14" spans="1:5">
      <c r="A14" s="4" t="s">
        <v>616</v>
      </c>
      <c r="B14" s="5" t="n">
        <v>300</v>
      </c>
      <c r="C14" s="5" t="n">
        <v>200</v>
      </c>
      <c r="D14" s="5" t="n">
        <v>300</v>
      </c>
    </row>
    <row r="15" spans="1:5">
      <c r="A15" s="4" t="s">
        <v>617</v>
      </c>
      <c r="B15" s="5" t="n">
        <v>0</v>
      </c>
      <c r="C15" s="6" t="n">
        <v>0</v>
      </c>
      <c r="D15" s="5" t="n">
        <v>0</v>
      </c>
    </row>
    <row r="16" spans="1:5">
      <c r="A16" s="4" t="s">
        <v>618</v>
      </c>
      <c r="C16" s="4" t="s">
        <v>619</v>
      </c>
      <c r="E16" s="4" t="s">
        <v>619</v>
      </c>
    </row>
    <row r="17" spans="1:5">
      <c r="A17" s="4" t="s">
        <v>620</v>
      </c>
      <c r="C17" s="6" t="n">
        <v>3500</v>
      </c>
    </row>
    <row r="18" spans="1:5">
      <c r="A18" s="4" t="s">
        <v>621</v>
      </c>
      <c r="C18" s="4" t="s">
        <v>622</v>
      </c>
    </row>
    <row r="19" spans="1:5">
      <c r="A19" s="4" t="s">
        <v>623</v>
      </c>
      <c r="C19" s="4" t="s">
        <v>624</v>
      </c>
    </row>
    <row r="20" spans="1:5">
      <c r="A20" s="4" t="s">
        <v>625</v>
      </c>
      <c r="C20" s="4" t="s">
        <v>626</v>
      </c>
    </row>
    <row r="21" spans="1:5">
      <c r="A21" s="4" t="s">
        <v>627</v>
      </c>
      <c r="C21" s="6" t="n">
        <v>100</v>
      </c>
    </row>
    <row r="22" spans="1:5">
      <c r="A22" s="4" t="s">
        <v>628</v>
      </c>
      <c r="C22" s="4" t="s">
        <v>438</v>
      </c>
    </row>
    <row r="23" spans="1:5">
      <c r="A23" s="4" t="s">
        <v>629</v>
      </c>
      <c r="C23" s="4" t="s">
        <v>630</v>
      </c>
    </row>
    <row r="24" spans="1:5">
      <c r="A24" s="4" t="s">
        <v>631</v>
      </c>
    </row>
    <row r="25" spans="1:5">
      <c r="A25" s="3" t="s">
        <v>606</v>
      </c>
    </row>
    <row r="26" spans="1:5">
      <c r="A26" s="4" t="s">
        <v>403</v>
      </c>
      <c r="C26" s="6" t="n">
        <v>13100</v>
      </c>
    </row>
    <row r="27" spans="1:5">
      <c r="A27" s="4" t="s">
        <v>617</v>
      </c>
      <c r="B27" s="5" t="n">
        <v>14200</v>
      </c>
      <c r="C27" s="5" t="n">
        <v>13100</v>
      </c>
      <c r="D27" s="6" t="n">
        <v>14200</v>
      </c>
    </row>
    <row r="28" spans="1:5">
      <c r="A28" s="4" t="s">
        <v>632</v>
      </c>
      <c r="C28" s="5" t="n">
        <v>8100</v>
      </c>
    </row>
    <row r="29" spans="1:5">
      <c r="A29" s="4" t="s">
        <v>633</v>
      </c>
      <c r="D29" s="4" t="s">
        <v>634</v>
      </c>
    </row>
    <row r="30" spans="1:5">
      <c r="A30" s="4" t="s">
        <v>633</v>
      </c>
      <c r="D30" s="4" t="s">
        <v>635</v>
      </c>
    </row>
    <row r="31" spans="1:5">
      <c r="A31" s="4" t="s">
        <v>636</v>
      </c>
    </row>
    <row r="32" spans="1:5">
      <c r="A32" s="3" t="s">
        <v>606</v>
      </c>
    </row>
    <row r="33" spans="1:5">
      <c r="A33" s="4" t="s">
        <v>637</v>
      </c>
      <c r="C33" s="6" t="n">
        <v>1300</v>
      </c>
    </row>
    <row r="34" spans="1:5">
      <c r="A34" s="4" t="s">
        <v>638</v>
      </c>
      <c r="C34" s="4" t="s">
        <v>639</v>
      </c>
    </row>
    <row r="35" spans="1:5">
      <c r="A35" s="4" t="s">
        <v>638</v>
      </c>
      <c r="C35" s="4" t="s">
        <v>640</v>
      </c>
    </row>
    <row r="36" spans="1:5">
      <c r="A36" s="4" t="s">
        <v>641</v>
      </c>
    </row>
    <row r="37" spans="1:5">
      <c r="A37" s="3" t="s">
        <v>606</v>
      </c>
    </row>
    <row r="38" spans="1:5">
      <c r="A38" s="4" t="s">
        <v>632</v>
      </c>
      <c r="C38" s="6" t="n">
        <v>9000</v>
      </c>
    </row>
    <row r="39" spans="1:5">
      <c r="A39" s="4" t="s">
        <v>642</v>
      </c>
    </row>
    <row r="40" spans="1:5">
      <c r="A40" s="3" t="s">
        <v>606</v>
      </c>
    </row>
    <row r="41" spans="1:5">
      <c r="A41" s="4" t="s">
        <v>403</v>
      </c>
      <c r="C41" s="5" t="n">
        <v>500</v>
      </c>
    </row>
    <row r="42" spans="1:5">
      <c r="A42" s="4" t="s">
        <v>617</v>
      </c>
      <c r="B42" s="6" t="n">
        <v>300</v>
      </c>
      <c r="C42" s="5" t="n">
        <v>500</v>
      </c>
      <c r="D42" s="6" t="n">
        <v>300</v>
      </c>
    </row>
    <row r="43" spans="1:5">
      <c r="A43" s="4" t="s">
        <v>632</v>
      </c>
      <c r="C43" s="6" t="n">
        <v>100</v>
      </c>
    </row>
    <row r="44" spans="1:5">
      <c r="A44" s="4" t="s">
        <v>633</v>
      </c>
      <c r="C44" s="4" t="s">
        <v>643</v>
      </c>
    </row>
    <row r="45" spans="1:5">
      <c r="A45" s="4" t="s">
        <v>644</v>
      </c>
    </row>
    <row r="46" spans="1:5">
      <c r="A46" s="3" t="s">
        <v>606</v>
      </c>
    </row>
    <row r="47" spans="1:5">
      <c r="A47" s="4" t="s">
        <v>637</v>
      </c>
      <c r="C47" s="6" t="n">
        <v>200</v>
      </c>
    </row>
    <row r="48" spans="1:5">
      <c r="A48" s="4" t="s">
        <v>638</v>
      </c>
      <c r="C48" s="4" t="s">
        <v>645</v>
      </c>
    </row>
    <row r="49" spans="1:5">
      <c r="A49" s="4" t="s">
        <v>638</v>
      </c>
      <c r="C49" s="4" t="s">
        <v>643</v>
      </c>
    </row>
    <row r="50" spans="1:5">
      <c r="A50" s="4" t="s">
        <v>646</v>
      </c>
    </row>
    <row r="51" spans="1:5">
      <c r="A51" s="3" t="s">
        <v>606</v>
      </c>
    </row>
    <row r="52" spans="1:5">
      <c r="A52" s="4" t="s">
        <v>632</v>
      </c>
      <c r="C52" s="6" t="n">
        <v>17800</v>
      </c>
    </row>
    <row r="53" spans="1:5">
      <c r="A53" s="4" t="s">
        <v>633</v>
      </c>
      <c r="C53" s="4" t="s">
        <v>647</v>
      </c>
    </row>
    <row r="54" spans="1:5">
      <c r="A54" s="4" t="s">
        <v>633</v>
      </c>
      <c r="C54" s="4" t="s">
        <v>648</v>
      </c>
    </row>
    <row r="55" spans="1:5">
      <c r="A55" s="4" t="s">
        <v>649</v>
      </c>
    </row>
    <row r="56" spans="1:5">
      <c r="A56" s="3" t="s">
        <v>606</v>
      </c>
    </row>
    <row r="57" spans="1:5">
      <c r="A57" s="4" t="s">
        <v>637</v>
      </c>
      <c r="C57" s="6" t="n">
        <v>1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65</v>
      </c>
    </row>
    <row r="2" spans="1:3">
      <c r="A2" s="3" t="s">
        <v>651</v>
      </c>
    </row>
    <row r="3" spans="1:3">
      <c r="A3" s="4" t="s">
        <v>652</v>
      </c>
      <c r="B3" s="6" t="n">
        <v>4759</v>
      </c>
      <c r="C3" s="6" t="n">
        <v>5725</v>
      </c>
    </row>
    <row r="4" spans="1:3">
      <c r="A4" s="4" t="s">
        <v>653</v>
      </c>
      <c r="B4" s="5" t="n">
        <v>3500</v>
      </c>
      <c r="C4" s="5" t="n">
        <v>3920</v>
      </c>
    </row>
    <row r="5" spans="1:3">
      <c r="A5" s="4" t="s">
        <v>654</v>
      </c>
      <c r="B5" s="5" t="n">
        <v>2086</v>
      </c>
      <c r="C5" s="5" t="n">
        <v>1812</v>
      </c>
    </row>
    <row r="6" spans="1:3">
      <c r="A6" s="4" t="s">
        <v>655</v>
      </c>
      <c r="B6" s="5" t="n">
        <v>1159</v>
      </c>
      <c r="C6" s="5" t="n">
        <v>982</v>
      </c>
    </row>
    <row r="7" spans="1:3">
      <c r="A7" s="4" t="s">
        <v>656</v>
      </c>
      <c r="B7" s="5" t="n">
        <v>494</v>
      </c>
      <c r="C7" s="5" t="n">
        <v>982</v>
      </c>
    </row>
    <row r="8" spans="1:3">
      <c r="A8" s="4" t="s">
        <v>657</v>
      </c>
      <c r="B8" s="5" t="n">
        <v>870</v>
      </c>
      <c r="C8" s="5" t="n">
        <v>875</v>
      </c>
    </row>
    <row r="9" spans="1:3">
      <c r="A9" s="4" t="s">
        <v>658</v>
      </c>
      <c r="B9" s="5" t="n">
        <v>220</v>
      </c>
      <c r="C9" s="5" t="n">
        <v>240</v>
      </c>
    </row>
    <row r="10" spans="1:3">
      <c r="A10" s="4" t="s">
        <v>494</v>
      </c>
      <c r="B10" s="5" t="n">
        <v>563</v>
      </c>
      <c r="C10" s="5" t="n">
        <v>235</v>
      </c>
    </row>
    <row r="11" spans="1:3">
      <c r="A11" s="4" t="s">
        <v>615</v>
      </c>
      <c r="B11" s="5" t="n">
        <v>13651</v>
      </c>
      <c r="C11" s="5" t="n">
        <v>14771</v>
      </c>
    </row>
    <row r="12" spans="1:3">
      <c r="A12" s="4" t="s">
        <v>659</v>
      </c>
      <c r="B12" s="5" t="n">
        <v>-13490</v>
      </c>
      <c r="C12" s="5" t="n">
        <v>-14457</v>
      </c>
    </row>
    <row r="13" spans="1:3">
      <c r="A13" s="4" t="s">
        <v>660</v>
      </c>
      <c r="B13" s="5" t="n">
        <v>161</v>
      </c>
      <c r="C13" s="5" t="n">
        <v>314</v>
      </c>
    </row>
    <row r="14" spans="1:3">
      <c r="A14" s="3" t="s">
        <v>661</v>
      </c>
    </row>
    <row r="15" spans="1:3">
      <c r="A15" s="4" t="s">
        <v>146</v>
      </c>
      <c r="B15" s="5" t="n">
        <v>-161</v>
      </c>
      <c r="C15" s="5" t="n">
        <v>-314</v>
      </c>
    </row>
    <row r="16" spans="1:3">
      <c r="A16" s="4" t="s">
        <v>662</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5</v>
      </c>
    </row>
    <row r="3" spans="1:3">
      <c r="A3" s="3" t="s">
        <v>664</v>
      </c>
    </row>
    <row r="4" spans="1:3">
      <c r="A4" s="4" t="s">
        <v>665</v>
      </c>
      <c r="B4" s="6" t="n">
        <v>730</v>
      </c>
      <c r="C4" s="6" t="n">
        <v>700</v>
      </c>
    </row>
    <row r="5" spans="1:3">
      <c r="A5" s="4" t="s">
        <v>666</v>
      </c>
      <c r="B5" s="5" t="n">
        <v>45</v>
      </c>
      <c r="C5" s="5" t="n">
        <v>30</v>
      </c>
    </row>
    <row r="6" spans="1:3">
      <c r="A6" s="4" t="s">
        <v>667</v>
      </c>
      <c r="B6" s="5" t="n">
        <v>-16</v>
      </c>
      <c r="C6" s="5" t="n">
        <v>0</v>
      </c>
    </row>
    <row r="7" spans="1:3">
      <c r="A7" s="4" t="s">
        <v>668</v>
      </c>
      <c r="B7" s="6" t="n">
        <v>759</v>
      </c>
      <c r="C7" s="6" t="n">
        <v>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8"/>
    <col customWidth="1" max="5" min="5" width="26"/>
    <col customWidth="1" max="6" min="6" width="55"/>
  </cols>
  <sheetData>
    <row r="1" spans="1:6">
      <c r="A1" s="1" t="s">
        <v>125</v>
      </c>
      <c r="B1" s="2" t="s">
        <v>126</v>
      </c>
      <c r="C1" s="2" t="s">
        <v>127</v>
      </c>
      <c r="D1" s="2" t="s">
        <v>128</v>
      </c>
      <c r="E1" s="2" t="s">
        <v>129</v>
      </c>
      <c r="F1" s="2" t="s">
        <v>130</v>
      </c>
    </row>
    <row r="2" spans="1:6">
      <c r="A2" s="4" t="s">
        <v>131</v>
      </c>
      <c r="B2" s="6" t="n">
        <v>83319</v>
      </c>
      <c r="C2" s="6" t="n">
        <v>18</v>
      </c>
      <c r="D2" s="6" t="n">
        <v>134505</v>
      </c>
      <c r="E2" s="6" t="n">
        <v>-51258</v>
      </c>
      <c r="F2" s="6" t="n">
        <v>54</v>
      </c>
    </row>
    <row r="3" spans="1:6">
      <c r="A3" s="4" t="s">
        <v>132</v>
      </c>
      <c r="B3" s="5" t="n">
        <v>92</v>
      </c>
      <c r="E3" s="5" t="n">
        <v>92</v>
      </c>
    </row>
    <row r="4" spans="1:6">
      <c r="A4" s="4" t="s">
        <v>133</v>
      </c>
      <c r="B4" s="5" t="n">
        <v>83411</v>
      </c>
      <c r="C4" s="5" t="n">
        <v>18</v>
      </c>
      <c r="D4" s="5" t="n">
        <v>134505</v>
      </c>
      <c r="E4" s="5" t="n">
        <v>-51166</v>
      </c>
      <c r="F4" s="5" t="n">
        <v>54</v>
      </c>
    </row>
    <row r="5" spans="1:6">
      <c r="A5" s="4" t="s">
        <v>134</v>
      </c>
      <c r="B5" s="5" t="n">
        <v>3261</v>
      </c>
      <c r="C5" s="5" t="n">
        <v>0</v>
      </c>
      <c r="D5" s="5" t="n">
        <v>3261</v>
      </c>
      <c r="E5" s="5" t="n">
        <v>0</v>
      </c>
      <c r="F5" s="5" t="n">
        <v>0</v>
      </c>
    </row>
    <row r="6" spans="1:6">
      <c r="A6" s="4" t="s">
        <v>135</v>
      </c>
      <c r="B6" s="5" t="n">
        <v>686</v>
      </c>
      <c r="C6" s="5" t="n">
        <v>0</v>
      </c>
      <c r="D6" s="5" t="n">
        <v>686</v>
      </c>
      <c r="E6" s="5" t="n">
        <v>0</v>
      </c>
      <c r="F6" s="5" t="n">
        <v>0</v>
      </c>
    </row>
    <row r="7" spans="1:6">
      <c r="A7" s="4" t="s">
        <v>136</v>
      </c>
      <c r="B7" s="5" t="n">
        <v>-578</v>
      </c>
      <c r="C7" s="5" t="n">
        <v>0</v>
      </c>
      <c r="D7" s="5" t="n">
        <v>-578</v>
      </c>
      <c r="E7" s="5" t="n">
        <v>0</v>
      </c>
      <c r="F7" s="5" t="n">
        <v>0</v>
      </c>
    </row>
    <row r="8" spans="1:6">
      <c r="A8" s="4" t="s">
        <v>137</v>
      </c>
      <c r="B8" s="5" t="n">
        <v>-4015</v>
      </c>
      <c r="C8" s="5" t="n">
        <v>0</v>
      </c>
      <c r="D8" s="5" t="n">
        <v>-4015</v>
      </c>
      <c r="E8" s="5" t="n">
        <v>0</v>
      </c>
      <c r="F8" s="5" t="n">
        <v>0</v>
      </c>
    </row>
    <row r="9" spans="1:6">
      <c r="A9" s="4" t="s">
        <v>138</v>
      </c>
      <c r="B9" s="5" t="n">
        <v>-12889</v>
      </c>
      <c r="C9" s="5" t="n">
        <v>0</v>
      </c>
      <c r="D9" s="5" t="n">
        <v>0</v>
      </c>
      <c r="E9" s="5" t="n">
        <v>-12889</v>
      </c>
      <c r="F9" s="5" t="n">
        <v>0</v>
      </c>
    </row>
    <row r="10" spans="1:6">
      <c r="A10" s="4" t="s">
        <v>139</v>
      </c>
      <c r="B10" s="5" t="n">
        <v>-270</v>
      </c>
      <c r="C10" s="5" t="n">
        <v>0</v>
      </c>
      <c r="D10" s="5" t="n">
        <v>0</v>
      </c>
      <c r="E10" s="5" t="n">
        <v>0</v>
      </c>
      <c r="F10" s="5" t="n">
        <v>-270</v>
      </c>
    </row>
    <row r="11" spans="1:6">
      <c r="A11" s="4" t="s">
        <v>140</v>
      </c>
      <c r="B11" s="5" t="n">
        <v>69606</v>
      </c>
      <c r="C11" s="5" t="n">
        <v>18</v>
      </c>
      <c r="D11" s="5" t="n">
        <v>133859</v>
      </c>
      <c r="E11" s="5" t="n">
        <v>-64055</v>
      </c>
      <c r="F11" s="5" t="n">
        <v>-216</v>
      </c>
    </row>
    <row r="12" spans="1:6">
      <c r="A12" s="4" t="s">
        <v>134</v>
      </c>
      <c r="B12" s="5" t="n">
        <v>4133</v>
      </c>
      <c r="C12" s="5" t="n">
        <v>0</v>
      </c>
      <c r="D12" s="5" t="n">
        <v>4133</v>
      </c>
      <c r="E12" s="5" t="n">
        <v>0</v>
      </c>
      <c r="F12" s="5" t="n">
        <v>0</v>
      </c>
    </row>
    <row r="13" spans="1:6">
      <c r="A13" s="4" t="s">
        <v>135</v>
      </c>
      <c r="B13" s="5" t="n">
        <v>1183</v>
      </c>
      <c r="C13" s="5" t="n">
        <v>1</v>
      </c>
      <c r="D13" s="5" t="n">
        <v>1182</v>
      </c>
      <c r="E13" s="5" t="n">
        <v>0</v>
      </c>
      <c r="F13" s="5" t="n">
        <v>0</v>
      </c>
    </row>
    <row r="14" spans="1:6">
      <c r="A14" s="4" t="s">
        <v>136</v>
      </c>
      <c r="B14" s="5" t="n">
        <v>-1152</v>
      </c>
      <c r="C14" s="5" t="n">
        <v>0</v>
      </c>
      <c r="D14" s="5" t="n">
        <v>-1152</v>
      </c>
      <c r="E14" s="5" t="n">
        <v>0</v>
      </c>
      <c r="F14" s="5" t="n">
        <v>0</v>
      </c>
    </row>
    <row r="15" spans="1:6">
      <c r="A15" s="4" t="s">
        <v>137</v>
      </c>
      <c r="B15" s="5" t="n">
        <v>-4068</v>
      </c>
      <c r="C15" s="5" t="n">
        <v>0</v>
      </c>
      <c r="D15" s="5" t="n">
        <v>-4068</v>
      </c>
      <c r="E15" s="5" t="n">
        <v>0</v>
      </c>
      <c r="F15" s="5" t="n">
        <v>0</v>
      </c>
    </row>
    <row r="16" spans="1:6">
      <c r="A16" s="4" t="s">
        <v>138</v>
      </c>
      <c r="B16" s="5" t="n">
        <v>3750</v>
      </c>
      <c r="C16" s="5" t="n">
        <v>0</v>
      </c>
      <c r="D16" s="5" t="n">
        <v>0</v>
      </c>
      <c r="E16" s="5" t="n">
        <v>3750</v>
      </c>
      <c r="F16" s="5" t="n">
        <v>0</v>
      </c>
    </row>
    <row r="17" spans="1:6">
      <c r="A17" s="4" t="s">
        <v>139</v>
      </c>
      <c r="B17" s="5" t="n">
        <v>-102</v>
      </c>
      <c r="C17" s="5" t="n">
        <v>0</v>
      </c>
      <c r="D17" s="5" t="n">
        <v>0</v>
      </c>
      <c r="E17" s="5" t="n">
        <v>0</v>
      </c>
      <c r="F17" s="5" t="n">
        <v>-102</v>
      </c>
    </row>
    <row r="18" spans="1:6">
      <c r="A18" s="4" t="s">
        <v>141</v>
      </c>
      <c r="B18" s="6" t="n">
        <v>73350</v>
      </c>
      <c r="C18" s="6" t="n">
        <v>19</v>
      </c>
      <c r="D18" s="6" t="n">
        <v>133954</v>
      </c>
      <c r="E18" s="6" t="n">
        <v>-60305</v>
      </c>
      <c r="F18" s="6" t="n">
        <v>-3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379</v>
      </c>
    </row>
    <row r="3" spans="1:4">
      <c r="A3" s="3" t="s">
        <v>670</v>
      </c>
    </row>
    <row r="4" spans="1:4">
      <c r="A4" s="4" t="s">
        <v>671</v>
      </c>
      <c r="B4" s="6" t="n">
        <v>147</v>
      </c>
      <c r="C4" s="6" t="n">
        <v>154</v>
      </c>
    </row>
    <row r="5" spans="1:4">
      <c r="A5" s="4" t="s">
        <v>485</v>
      </c>
      <c r="B5" s="5" t="n">
        <v>444</v>
      </c>
      <c r="C5" s="5" t="n">
        <v>339</v>
      </c>
    </row>
    <row r="6" spans="1:4">
      <c r="A6" s="4" t="s">
        <v>672</v>
      </c>
    </row>
    <row r="7" spans="1:4">
      <c r="A7" s="3" t="s">
        <v>670</v>
      </c>
    </row>
    <row r="8" spans="1:4">
      <c r="A8" s="4" t="s">
        <v>671</v>
      </c>
      <c r="B8" s="5" t="n">
        <v>100</v>
      </c>
      <c r="C8" s="5" t="n">
        <v>200</v>
      </c>
    </row>
    <row r="9" spans="1:4">
      <c r="A9" s="4" t="s">
        <v>485</v>
      </c>
      <c r="B9" s="6" t="n">
        <v>444</v>
      </c>
      <c r="C9" s="6" t="n">
        <v>339</v>
      </c>
      <c r="D9" s="6" t="n">
        <v>382</v>
      </c>
    </row>
    <row r="10" spans="1:4">
      <c r="A10" s="4" t="s">
        <v>673</v>
      </c>
    </row>
    <row r="11" spans="1:4">
      <c r="A11" s="3" t="s">
        <v>670</v>
      </c>
    </row>
    <row r="12" spans="1:4">
      <c r="A12" s="4" t="s">
        <v>674</v>
      </c>
      <c r="B12"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5</v>
      </c>
    </row>
    <row r="3" spans="1:3">
      <c r="A3" s="3" t="s">
        <v>676</v>
      </c>
    </row>
    <row r="4" spans="1:3">
      <c r="A4" s="4" t="s">
        <v>549</v>
      </c>
      <c r="B4" s="6" t="n">
        <v>339</v>
      </c>
    </row>
    <row r="5" spans="1:3">
      <c r="A5" s="4" t="s">
        <v>552</v>
      </c>
      <c r="B5" s="5" t="n">
        <v>444</v>
      </c>
      <c r="C5" s="6" t="n">
        <v>339</v>
      </c>
    </row>
    <row r="6" spans="1:3">
      <c r="A6" s="4" t="s">
        <v>672</v>
      </c>
    </row>
    <row r="7" spans="1:3">
      <c r="A7" s="3" t="s">
        <v>676</v>
      </c>
    </row>
    <row r="8" spans="1:3">
      <c r="A8" s="4" t="s">
        <v>549</v>
      </c>
      <c r="B8" s="5" t="n">
        <v>339</v>
      </c>
      <c r="C8" s="5" t="n">
        <v>382</v>
      </c>
    </row>
    <row r="9" spans="1:3">
      <c r="A9" s="4" t="s">
        <v>677</v>
      </c>
      <c r="B9" s="5" t="n">
        <v>435</v>
      </c>
      <c r="C9" s="5" t="n">
        <v>65</v>
      </c>
    </row>
    <row r="10" spans="1:3">
      <c r="A10" s="4" t="s">
        <v>678</v>
      </c>
      <c r="B10" s="5" t="n">
        <v>-330</v>
      </c>
      <c r="C10" s="5" t="n">
        <v>-108</v>
      </c>
    </row>
    <row r="11" spans="1:3">
      <c r="A11" s="4" t="s">
        <v>552</v>
      </c>
      <c r="B11" s="6" t="n">
        <v>444</v>
      </c>
      <c r="C11" s="6" t="n">
        <v>3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21"/>
  </cols>
  <sheetData>
    <row r="1" spans="1:5">
      <c r="A1" s="1" t="s">
        <v>679</v>
      </c>
      <c r="B1" s="2" t="s">
        <v>375</v>
      </c>
      <c r="C1" s="2" t="s">
        <v>1</v>
      </c>
    </row>
    <row r="2" spans="1:5">
      <c r="B2" s="2" t="s">
        <v>680</v>
      </c>
      <c r="C2" s="2" t="s">
        <v>544</v>
      </c>
      <c r="D2" s="2" t="s">
        <v>681</v>
      </c>
      <c r="E2" s="2" t="s">
        <v>682</v>
      </c>
    </row>
    <row r="3" spans="1:5">
      <c r="A3" s="3" t="s">
        <v>683</v>
      </c>
    </row>
    <row r="4" spans="1:5">
      <c r="A4" s="4" t="s">
        <v>684</v>
      </c>
      <c r="C4" s="6" t="n">
        <v>2930</v>
      </c>
      <c r="E4" s="6" t="n">
        <v>1500</v>
      </c>
    </row>
    <row r="5" spans="1:5">
      <c r="A5" s="4" t="s">
        <v>685</v>
      </c>
      <c r="C5" s="5" t="n">
        <v>3544</v>
      </c>
      <c r="E5" s="6" t="n">
        <v>1600</v>
      </c>
    </row>
    <row r="6" spans="1:5">
      <c r="A6" s="4" t="s">
        <v>686</v>
      </c>
      <c r="C6" s="5" t="n">
        <v>2696</v>
      </c>
      <c r="D6" s="6" t="n">
        <v>2100</v>
      </c>
    </row>
    <row r="7" spans="1:5">
      <c r="A7" s="4" t="s">
        <v>687</v>
      </c>
      <c r="C7" s="6" t="n">
        <v>1002</v>
      </c>
    </row>
    <row r="8" spans="1:5">
      <c r="A8" s="4" t="s">
        <v>688</v>
      </c>
      <c r="C8" s="4" t="s">
        <v>689</v>
      </c>
    </row>
    <row r="9" spans="1:5">
      <c r="A9" s="4" t="s">
        <v>690</v>
      </c>
      <c r="B9" s="4" t="s">
        <v>691</v>
      </c>
    </row>
    <row r="10" spans="1:5">
      <c r="A10" s="4" t="s">
        <v>429</v>
      </c>
    </row>
    <row r="11" spans="1:5">
      <c r="A11" s="3" t="s">
        <v>683</v>
      </c>
    </row>
    <row r="12" spans="1:5">
      <c r="A12" s="4" t="s">
        <v>687</v>
      </c>
      <c r="C12" s="6" t="n">
        <v>1500</v>
      </c>
    </row>
    <row r="13" spans="1:5">
      <c r="A13" s="4" t="s">
        <v>411</v>
      </c>
    </row>
    <row r="14" spans="1:5">
      <c r="A14" s="3" t="s">
        <v>683</v>
      </c>
    </row>
    <row r="15" spans="1:5">
      <c r="A15" s="4" t="s">
        <v>692</v>
      </c>
      <c r="B15" s="4" t="s">
        <v>693</v>
      </c>
    </row>
    <row r="16" spans="1:5">
      <c r="A16" s="4" t="s">
        <v>694</v>
      </c>
      <c r="B16" s="5" t="n">
        <v>21030</v>
      </c>
    </row>
    <row r="17" spans="1:5">
      <c r="A17" s="4" t="s">
        <v>695</v>
      </c>
      <c r="B17" s="4" t="s">
        <v>6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97</v>
      </c>
      <c r="B1" s="2" t="s">
        <v>1</v>
      </c>
    </row>
    <row r="2" spans="1:2">
      <c r="B2" s="2" t="s">
        <v>544</v>
      </c>
    </row>
    <row r="3" spans="1:2">
      <c r="A3" s="3" t="s">
        <v>204</v>
      </c>
    </row>
    <row r="4" spans="1:2">
      <c r="A4" s="4" t="s">
        <v>698</v>
      </c>
      <c r="B4" s="6" t="n">
        <v>963</v>
      </c>
    </row>
    <row r="5" spans="1:2">
      <c r="A5" s="4" t="s">
        <v>699</v>
      </c>
      <c r="B5" s="5" t="n">
        <v>92</v>
      </c>
    </row>
    <row r="6" spans="1:2">
      <c r="A6" s="4" t="s">
        <v>700</v>
      </c>
      <c r="B6" s="5" t="n">
        <v>27</v>
      </c>
    </row>
    <row r="7" spans="1:2">
      <c r="A7" s="4" t="s">
        <v>701</v>
      </c>
      <c r="B7" s="5" t="n">
        <v>99</v>
      </c>
    </row>
    <row r="8" spans="1:2">
      <c r="A8" s="4" t="s">
        <v>702</v>
      </c>
      <c r="B8" s="5" t="n">
        <v>9</v>
      </c>
    </row>
    <row r="9" spans="1:2">
      <c r="A9" s="4" t="s">
        <v>703</v>
      </c>
      <c r="B9" s="6" t="n">
        <v>11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705</v>
      </c>
    </row>
    <row r="3" spans="1:3">
      <c r="A3" s="4" t="s">
        <v>546</v>
      </c>
      <c r="B3" s="6" t="n">
        <v>306</v>
      </c>
    </row>
    <row r="4" spans="1:3">
      <c r="A4" s="4" t="s">
        <v>647</v>
      </c>
      <c r="B4" s="5" t="n">
        <v>472</v>
      </c>
    </row>
    <row r="5" spans="1:3">
      <c r="A5" s="4" t="s">
        <v>706</v>
      </c>
      <c r="B5" s="5" t="n">
        <v>558</v>
      </c>
    </row>
    <row r="6" spans="1:3">
      <c r="A6" s="4" t="s">
        <v>707</v>
      </c>
      <c r="B6" s="5" t="n">
        <v>569</v>
      </c>
    </row>
    <row r="7" spans="1:3">
      <c r="A7" s="4" t="s">
        <v>645</v>
      </c>
      <c r="B7" s="5" t="n">
        <v>581</v>
      </c>
    </row>
    <row r="8" spans="1:3">
      <c r="A8" s="4" t="s">
        <v>708</v>
      </c>
      <c r="B8" s="5" t="n">
        <v>3174</v>
      </c>
    </row>
    <row r="9" spans="1:3">
      <c r="A9" s="4" t="s">
        <v>709</v>
      </c>
      <c r="B9" s="5" t="n">
        <v>5660</v>
      </c>
    </row>
    <row r="10" spans="1:3">
      <c r="A10" s="4" t="s">
        <v>710</v>
      </c>
      <c r="B10" s="5" t="n">
        <v>1002</v>
      </c>
    </row>
    <row r="11" spans="1:3">
      <c r="A11" s="4" t="s">
        <v>711</v>
      </c>
      <c r="B11" s="5" t="n">
        <v>1355</v>
      </c>
    </row>
    <row r="12" spans="1:3">
      <c r="A12" s="4" t="s">
        <v>712</v>
      </c>
      <c r="B12" s="5" t="n">
        <v>3303</v>
      </c>
    </row>
    <row r="13" spans="1:3">
      <c r="A13" s="4" t="s">
        <v>713</v>
      </c>
      <c r="B13" s="5" t="n">
        <v>-282</v>
      </c>
      <c r="C13" s="6" t="n">
        <v>0</v>
      </c>
    </row>
    <row r="14" spans="1:3">
      <c r="A14" s="4" t="s">
        <v>714</v>
      </c>
      <c r="B14" s="5" t="n">
        <v>3021</v>
      </c>
      <c r="C14" s="5" t="n">
        <v>0</v>
      </c>
    </row>
    <row r="15" spans="1:3">
      <c r="A15" s="3" t="s">
        <v>715</v>
      </c>
    </row>
    <row r="16" spans="1:3">
      <c r="A16" s="4" t="s">
        <v>546</v>
      </c>
      <c r="B16" s="5" t="n">
        <v>84</v>
      </c>
    </row>
    <row r="17" spans="1:3">
      <c r="A17" s="4" t="s">
        <v>647</v>
      </c>
      <c r="B17" s="5" t="n">
        <v>73</v>
      </c>
    </row>
    <row r="18" spans="1:3">
      <c r="A18" s="4" t="s">
        <v>706</v>
      </c>
      <c r="B18" s="5" t="n">
        <v>48</v>
      </c>
    </row>
    <row r="19" spans="1:3">
      <c r="A19" s="4" t="s">
        <v>707</v>
      </c>
      <c r="B19" s="5" t="n">
        <v>32</v>
      </c>
    </row>
    <row r="20" spans="1:3">
      <c r="A20" s="4" t="s">
        <v>645</v>
      </c>
      <c r="B20" s="5" t="n">
        <v>21</v>
      </c>
    </row>
    <row r="21" spans="1:3">
      <c r="A21" s="4" t="s">
        <v>708</v>
      </c>
      <c r="B21" s="5" t="n">
        <v>0</v>
      </c>
    </row>
    <row r="22" spans="1:3">
      <c r="A22" s="4" t="s">
        <v>709</v>
      </c>
      <c r="B22" s="5" t="n">
        <v>258</v>
      </c>
    </row>
    <row r="23" spans="1:3">
      <c r="A23" s="4" t="s">
        <v>710</v>
      </c>
      <c r="B23" s="5" t="n">
        <v>0</v>
      </c>
    </row>
    <row r="24" spans="1:3">
      <c r="A24" s="4" t="s">
        <v>711</v>
      </c>
      <c r="B24" s="5" t="n">
        <v>17</v>
      </c>
    </row>
    <row r="25" spans="1:3">
      <c r="A25" s="4" t="s">
        <v>712</v>
      </c>
      <c r="B25" s="5" t="n">
        <v>241</v>
      </c>
    </row>
    <row r="26" spans="1:3">
      <c r="A26" s="4" t="s">
        <v>713</v>
      </c>
      <c r="B26" s="5" t="n">
        <v>-77</v>
      </c>
      <c r="C26" s="5" t="n">
        <v>-91</v>
      </c>
    </row>
    <row r="27" spans="1:3">
      <c r="A27" s="4" t="s">
        <v>714</v>
      </c>
      <c r="B27" s="6" t="n">
        <v>164</v>
      </c>
      <c r="C27" s="6" t="n">
        <v>1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16</v>
      </c>
      <c r="B1" s="2" t="s">
        <v>2</v>
      </c>
    </row>
    <row r="2" spans="1:2">
      <c r="A2" s="3" t="s">
        <v>204</v>
      </c>
    </row>
    <row r="3" spans="1:2">
      <c r="A3" s="4" t="s">
        <v>717</v>
      </c>
      <c r="B3" s="4" t="s">
        <v>718</v>
      </c>
    </row>
    <row r="4" spans="1:2">
      <c r="A4" s="4" t="s">
        <v>719</v>
      </c>
      <c r="B4" s="4" t="s">
        <v>720</v>
      </c>
    </row>
    <row r="5" spans="1:2">
      <c r="A5" s="4" t="s">
        <v>721</v>
      </c>
      <c r="B5" s="4" t="s">
        <v>590</v>
      </c>
    </row>
    <row r="6" spans="1:2">
      <c r="A6" s="4" t="s">
        <v>722</v>
      </c>
      <c r="B6" s="4" t="s">
        <v>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s>
  <sheetData>
    <row r="1" spans="1:5">
      <c r="A1" s="1" t="s">
        <v>724</v>
      </c>
      <c r="B1" s="2" t="s">
        <v>2</v>
      </c>
      <c r="C1" s="2" t="s">
        <v>380</v>
      </c>
      <c r="D1" s="2" t="s">
        <v>381</v>
      </c>
      <c r="E1" s="2" t="s">
        <v>65</v>
      </c>
    </row>
    <row r="2" spans="1:5">
      <c r="A2" s="3" t="s">
        <v>66</v>
      </c>
    </row>
    <row r="3" spans="1:5">
      <c r="A3" s="4" t="s">
        <v>686</v>
      </c>
      <c r="B3" s="6" t="n">
        <v>2696</v>
      </c>
      <c r="C3" s="6" t="n">
        <v>2100</v>
      </c>
    </row>
    <row r="4" spans="1:5">
      <c r="A4" s="4" t="s">
        <v>725</v>
      </c>
      <c r="B4" s="4" t="s">
        <v>726</v>
      </c>
    </row>
    <row r="5" spans="1:5">
      <c r="A5" s="4" t="s">
        <v>727</v>
      </c>
      <c r="B5" s="6" t="n">
        <v>234</v>
      </c>
    </row>
    <row r="6" spans="1:5">
      <c r="A6" s="4" t="s">
        <v>728</v>
      </c>
      <c r="B6" s="4" t="s">
        <v>726</v>
      </c>
    </row>
    <row r="7" spans="1:5">
      <c r="A7" s="4" t="s">
        <v>729</v>
      </c>
      <c r="B7" s="6" t="n">
        <v>2930</v>
      </c>
      <c r="D7" s="6" t="n">
        <v>1500</v>
      </c>
    </row>
    <row r="8" spans="1:5">
      <c r="A8" s="3" t="s">
        <v>730</v>
      </c>
    </row>
    <row r="9" spans="1:5">
      <c r="A9" s="4" t="s">
        <v>731</v>
      </c>
      <c r="B9" s="6" t="n">
        <v>282</v>
      </c>
      <c r="E9" s="6" t="n">
        <v>0</v>
      </c>
    </row>
    <row r="10" spans="1:5">
      <c r="A10" s="4" t="s">
        <v>732</v>
      </c>
      <c r="B10" s="4" t="s">
        <v>733</v>
      </c>
    </row>
    <row r="11" spans="1:5">
      <c r="A11" s="4" t="s">
        <v>734</v>
      </c>
      <c r="B11" s="6" t="n">
        <v>77</v>
      </c>
      <c r="E11" s="5" t="n">
        <v>91</v>
      </c>
    </row>
    <row r="12" spans="1:5">
      <c r="A12" s="4" t="s">
        <v>735</v>
      </c>
      <c r="B12" s="4" t="s">
        <v>733</v>
      </c>
    </row>
    <row r="13" spans="1:5">
      <c r="A13" s="3" t="s">
        <v>736</v>
      </c>
    </row>
    <row r="14" spans="1:5">
      <c r="A14" s="4" t="s">
        <v>731</v>
      </c>
      <c r="B14" s="6" t="n">
        <v>3021</v>
      </c>
      <c r="E14" s="5" t="n">
        <v>0</v>
      </c>
    </row>
    <row r="15" spans="1:5">
      <c r="A15" s="4" t="s">
        <v>737</v>
      </c>
      <c r="B15" s="4" t="s">
        <v>738</v>
      </c>
    </row>
    <row r="16" spans="1:5">
      <c r="A16" s="4" t="s">
        <v>734</v>
      </c>
      <c r="B16" s="6" t="n">
        <v>164</v>
      </c>
      <c r="E16" s="6" t="n">
        <v>132</v>
      </c>
    </row>
    <row r="17" spans="1:5">
      <c r="A17" s="4" t="s">
        <v>739</v>
      </c>
      <c r="B17" s="4" t="s">
        <v>738</v>
      </c>
    </row>
    <row r="18" spans="1:5">
      <c r="A18" s="4" t="s">
        <v>685</v>
      </c>
      <c r="B18" s="6" t="n">
        <v>3544</v>
      </c>
      <c r="D18" s="6" t="n">
        <v>1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563</v>
      </c>
    </row>
    <row r="2" spans="1:2">
      <c r="A2" s="3" t="s">
        <v>204</v>
      </c>
    </row>
    <row r="3" spans="1:2">
      <c r="A3" s="4" t="s">
        <v>13</v>
      </c>
      <c r="B3" s="6" t="n">
        <v>98</v>
      </c>
    </row>
    <row r="4" spans="1:2">
      <c r="A4" s="4" t="s">
        <v>546</v>
      </c>
      <c r="B4" s="5" t="n">
        <v>61</v>
      </c>
    </row>
    <row r="5" spans="1:2">
      <c r="A5" s="4" t="s">
        <v>647</v>
      </c>
      <c r="B5" s="5" t="n">
        <v>48</v>
      </c>
    </row>
    <row r="6" spans="1:2">
      <c r="A6" s="4" t="s">
        <v>706</v>
      </c>
      <c r="B6" s="5" t="n">
        <v>23</v>
      </c>
    </row>
    <row r="7" spans="1:2">
      <c r="A7" s="4" t="s">
        <v>707</v>
      </c>
      <c r="B7" s="5" t="n">
        <v>7</v>
      </c>
    </row>
    <row r="8" spans="1:2">
      <c r="A8" s="4" t="s">
        <v>709</v>
      </c>
      <c r="B8" s="5" t="n">
        <v>237</v>
      </c>
    </row>
    <row r="9" spans="1:2">
      <c r="A9" s="4" t="s">
        <v>711</v>
      </c>
      <c r="B9" s="5" t="n">
        <v>14</v>
      </c>
    </row>
    <row r="10" spans="1:2">
      <c r="A10" s="4" t="s">
        <v>712</v>
      </c>
      <c r="B10" s="6" t="n">
        <v>2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5</v>
      </c>
    </row>
    <row r="3" spans="1:3">
      <c r="A3" s="3" t="s">
        <v>207</v>
      </c>
    </row>
    <row r="4" spans="1:3">
      <c r="A4" s="4" t="s">
        <v>742</v>
      </c>
      <c r="B4" s="5" t="n">
        <v>18271249</v>
      </c>
      <c r="C4" s="5" t="n">
        <v>17806792</v>
      </c>
    </row>
    <row r="5" spans="1:3">
      <c r="A5" s="4" t="s">
        <v>743</v>
      </c>
      <c r="B5" s="5" t="n">
        <v>73680</v>
      </c>
      <c r="C5" s="5" t="n">
        <v>0</v>
      </c>
    </row>
    <row r="6" spans="1:3">
      <c r="A6" s="4" t="s">
        <v>744</v>
      </c>
      <c r="B6" s="5" t="n">
        <v>189578</v>
      </c>
      <c r="C6" s="5" t="n">
        <v>343810</v>
      </c>
    </row>
    <row r="7" spans="1:3">
      <c r="A7" s="4" t="s">
        <v>745</v>
      </c>
      <c r="B7" s="5" t="n">
        <v>79918</v>
      </c>
      <c r="C7" s="5" t="n">
        <v>71143</v>
      </c>
    </row>
    <row r="8" spans="1:3">
      <c r="A8" s="4" t="s">
        <v>746</v>
      </c>
      <c r="B8" s="5" t="n">
        <v>180859</v>
      </c>
      <c r="C8" s="5" t="n">
        <v>156795</v>
      </c>
    </row>
    <row r="9" spans="1:3">
      <c r="A9" s="4" t="s">
        <v>747</v>
      </c>
      <c r="B9" s="5" t="n">
        <v>-183995</v>
      </c>
      <c r="C9" s="5" t="n">
        <v>-107291</v>
      </c>
    </row>
    <row r="10" spans="1:3">
      <c r="A10" s="4" t="s">
        <v>748</v>
      </c>
      <c r="B10" s="5" t="n">
        <v>18611289</v>
      </c>
      <c r="C10" s="5" t="n">
        <v>182712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9</v>
      </c>
      <c r="B1" s="2" t="s">
        <v>2</v>
      </c>
      <c r="C1" s="2" t="s">
        <v>65</v>
      </c>
    </row>
    <row r="2" spans="1:3">
      <c r="A2" s="3" t="s">
        <v>207</v>
      </c>
    </row>
    <row r="3" spans="1:3">
      <c r="A3" s="4" t="s">
        <v>750</v>
      </c>
      <c r="B3" s="5" t="n">
        <v>5000000</v>
      </c>
      <c r="C3" s="5" t="n">
        <v>5000000</v>
      </c>
    </row>
    <row r="4" spans="1:3">
      <c r="A4" s="4" t="s">
        <v>751</v>
      </c>
      <c r="B4" s="7" t="n">
        <v>0.001</v>
      </c>
      <c r="C4" s="7" t="n">
        <v>0.001</v>
      </c>
    </row>
    <row r="5" spans="1:3">
      <c r="A5" s="4" t="s">
        <v>752</v>
      </c>
      <c r="B5" s="5" t="n">
        <v>0</v>
      </c>
      <c r="C5" s="5" t="n">
        <v>0</v>
      </c>
    </row>
    <row r="6" spans="1:3">
      <c r="A6" s="4" t="s">
        <v>753</v>
      </c>
      <c r="B6" s="5" t="n">
        <v>0</v>
      </c>
      <c r="C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65</v>
      </c>
    </row>
    <row r="3" spans="1:3">
      <c r="A3" s="3" t="s">
        <v>143</v>
      </c>
    </row>
    <row r="4" spans="1:3">
      <c r="A4" s="4" t="s">
        <v>144</v>
      </c>
      <c r="B4" s="6" t="n">
        <v>3750</v>
      </c>
      <c r="C4" s="6" t="n">
        <v>-12889</v>
      </c>
    </row>
    <row r="5" spans="1:3">
      <c r="A5" s="3" t="s">
        <v>145</v>
      </c>
    </row>
    <row r="6" spans="1:3">
      <c r="A6" s="4" t="s">
        <v>146</v>
      </c>
      <c r="B6" s="5" t="n">
        <v>2870</v>
      </c>
      <c r="C6" s="5" t="n">
        <v>2806</v>
      </c>
    </row>
    <row r="7" spans="1:3">
      <c r="A7" s="4" t="s">
        <v>147</v>
      </c>
      <c r="B7" s="5" t="n">
        <v>885</v>
      </c>
      <c r="C7" s="5" t="n">
        <v>1084</v>
      </c>
    </row>
    <row r="8" spans="1:3">
      <c r="A8" s="4" t="s">
        <v>148</v>
      </c>
      <c r="B8" s="5" t="n">
        <v>4133</v>
      </c>
      <c r="C8" s="5" t="n">
        <v>3261</v>
      </c>
    </row>
    <row r="9" spans="1:3">
      <c r="A9" s="4" t="s">
        <v>149</v>
      </c>
      <c r="B9" s="5" t="n">
        <v>97</v>
      </c>
      <c r="C9" s="5" t="n">
        <v>19</v>
      </c>
    </row>
    <row r="10" spans="1:3">
      <c r="A10" s="4" t="s">
        <v>150</v>
      </c>
      <c r="B10" s="5" t="n">
        <v>-33</v>
      </c>
      <c r="C10" s="5" t="n">
        <v>-39</v>
      </c>
    </row>
    <row r="11" spans="1:3">
      <c r="A11" s="4" t="s">
        <v>151</v>
      </c>
      <c r="B11" s="5" t="n">
        <v>-2</v>
      </c>
      <c r="C11" s="5" t="n">
        <v>265</v>
      </c>
    </row>
    <row r="12" spans="1:3">
      <c r="A12" s="4" t="s">
        <v>152</v>
      </c>
      <c r="B12" s="5" t="n">
        <v>0</v>
      </c>
      <c r="C12" s="5" t="n">
        <v>7817</v>
      </c>
    </row>
    <row r="13" spans="1:3">
      <c r="A13" s="3" t="s">
        <v>153</v>
      </c>
    </row>
    <row r="14" spans="1:3">
      <c r="A14" s="4" t="s">
        <v>154</v>
      </c>
      <c r="B14" s="5" t="n">
        <v>-1532</v>
      </c>
      <c r="C14" s="5" t="n">
        <v>2362</v>
      </c>
    </row>
    <row r="15" spans="1:3">
      <c r="A15" s="4" t="s">
        <v>155</v>
      </c>
      <c r="B15" s="5" t="n">
        <v>873</v>
      </c>
      <c r="C15" s="5" t="n">
        <v>-336</v>
      </c>
    </row>
    <row r="16" spans="1:3">
      <c r="A16" s="4" t="s">
        <v>71</v>
      </c>
      <c r="B16" s="5" t="n">
        <v>385</v>
      </c>
      <c r="C16" s="5" t="n">
        <v>198</v>
      </c>
    </row>
    <row r="17" spans="1:3">
      <c r="A17" s="4" t="s">
        <v>79</v>
      </c>
      <c r="B17" s="5" t="n">
        <v>-2841</v>
      </c>
      <c r="C17" s="5" t="n">
        <v>1095</v>
      </c>
    </row>
    <row r="18" spans="1:3">
      <c r="A18" s="4" t="s">
        <v>156</v>
      </c>
      <c r="B18" s="5" t="n">
        <v>-22</v>
      </c>
      <c r="C18" s="5" t="n">
        <v>-3</v>
      </c>
    </row>
    <row r="19" spans="1:3">
      <c r="A19" s="4" t="s">
        <v>157</v>
      </c>
      <c r="B19" s="5" t="n">
        <v>2263</v>
      </c>
      <c r="C19" s="5" t="n">
        <v>-1657</v>
      </c>
    </row>
    <row r="20" spans="1:3">
      <c r="A20" s="4" t="s">
        <v>158</v>
      </c>
      <c r="B20" s="5" t="n">
        <v>92</v>
      </c>
      <c r="C20" s="5" t="n">
        <v>-40</v>
      </c>
    </row>
    <row r="21" spans="1:3">
      <c r="A21" s="4" t="s">
        <v>159</v>
      </c>
      <c r="B21" s="5" t="n">
        <v>10918</v>
      </c>
      <c r="C21" s="5" t="n">
        <v>3943</v>
      </c>
    </row>
    <row r="22" spans="1:3">
      <c r="A22" s="3" t="s">
        <v>160</v>
      </c>
    </row>
    <row r="23" spans="1:3">
      <c r="A23" s="4" t="s">
        <v>161</v>
      </c>
      <c r="B23" s="5" t="n">
        <v>-2263</v>
      </c>
      <c r="C23" s="5" t="n">
        <v>-2754</v>
      </c>
    </row>
    <row r="24" spans="1:3">
      <c r="A24" s="4" t="s">
        <v>162</v>
      </c>
      <c r="B24" s="5" t="n">
        <v>0</v>
      </c>
      <c r="C24" s="5" t="n">
        <v>15</v>
      </c>
    </row>
    <row r="25" spans="1:3">
      <c r="A25" s="4" t="s">
        <v>163</v>
      </c>
      <c r="B25" s="5" t="n">
        <v>-48245</v>
      </c>
      <c r="C25" s="5" t="n">
        <v>-44591</v>
      </c>
    </row>
    <row r="26" spans="1:3">
      <c r="A26" s="4" t="s">
        <v>164</v>
      </c>
      <c r="B26" s="5" t="n">
        <v>46559</v>
      </c>
      <c r="C26" s="5" t="n">
        <v>46220</v>
      </c>
    </row>
    <row r="27" spans="1:3">
      <c r="A27" s="4" t="s">
        <v>165</v>
      </c>
      <c r="B27" s="5" t="n">
        <v>-3949</v>
      </c>
      <c r="C27" s="5" t="n">
        <v>-1110</v>
      </c>
    </row>
    <row r="28" spans="1:3">
      <c r="A28" s="3" t="s">
        <v>166</v>
      </c>
    </row>
    <row r="29" spans="1:3">
      <c r="A29" s="4" t="s">
        <v>167</v>
      </c>
      <c r="B29" s="5" t="n">
        <v>1183</v>
      </c>
      <c r="C29" s="5" t="n">
        <v>686</v>
      </c>
    </row>
    <row r="30" spans="1:3">
      <c r="A30" s="4" t="s">
        <v>168</v>
      </c>
      <c r="B30" s="5" t="n">
        <v>-1152</v>
      </c>
      <c r="C30" s="5" t="n">
        <v>-578</v>
      </c>
    </row>
    <row r="31" spans="1:3">
      <c r="A31" s="4" t="s">
        <v>169</v>
      </c>
      <c r="B31" s="5" t="n">
        <v>-99</v>
      </c>
      <c r="C31" s="5" t="n">
        <v>-125</v>
      </c>
    </row>
    <row r="32" spans="1:3">
      <c r="A32" s="4" t="s">
        <v>170</v>
      </c>
      <c r="B32" s="5" t="n">
        <v>-4068</v>
      </c>
      <c r="C32" s="5" t="n">
        <v>-4015</v>
      </c>
    </row>
    <row r="33" spans="1:3">
      <c r="A33" s="4" t="s">
        <v>171</v>
      </c>
      <c r="B33" s="5" t="n">
        <v>-4136</v>
      </c>
      <c r="C33" s="5" t="n">
        <v>-4032</v>
      </c>
    </row>
    <row r="34" spans="1:3">
      <c r="A34" s="4" t="s">
        <v>172</v>
      </c>
      <c r="B34" s="5" t="n">
        <v>2833</v>
      </c>
      <c r="C34" s="5" t="n">
        <v>-1199</v>
      </c>
    </row>
    <row r="35" spans="1:3">
      <c r="A35" s="4" t="s">
        <v>173</v>
      </c>
      <c r="B35" s="5" t="n">
        <v>-68</v>
      </c>
      <c r="C35" s="5" t="n">
        <v>-31</v>
      </c>
    </row>
    <row r="36" spans="1:3">
      <c r="A36" s="4" t="s">
        <v>174</v>
      </c>
      <c r="B36" s="5" t="n">
        <v>4329</v>
      </c>
      <c r="C36" s="5" t="n">
        <v>5559</v>
      </c>
    </row>
    <row r="37" spans="1:3">
      <c r="A37" s="4" t="s">
        <v>175</v>
      </c>
      <c r="B37" s="5" t="n">
        <v>7094</v>
      </c>
      <c r="C37" s="5" t="n">
        <v>4329</v>
      </c>
    </row>
    <row r="38" spans="1:3">
      <c r="A38" s="3" t="s">
        <v>176</v>
      </c>
    </row>
    <row r="39" spans="1:3">
      <c r="A39" s="4" t="s">
        <v>177</v>
      </c>
      <c r="B39" s="5" t="n">
        <v>34</v>
      </c>
      <c r="C39" s="5" t="n">
        <v>41</v>
      </c>
    </row>
    <row r="40" spans="1:3">
      <c r="A40" s="4" t="s">
        <v>178</v>
      </c>
      <c r="B40" s="5" t="n">
        <v>9</v>
      </c>
      <c r="C40" s="5" t="n">
        <v>11</v>
      </c>
    </row>
    <row r="41" spans="1:3">
      <c r="A41" s="3" t="s">
        <v>179</v>
      </c>
    </row>
    <row r="42" spans="1:3">
      <c r="A42" s="4" t="s">
        <v>180</v>
      </c>
      <c r="B42" s="5" t="n">
        <v>-1037</v>
      </c>
      <c r="C42" s="5" t="n">
        <v>-189</v>
      </c>
    </row>
    <row r="43" spans="1:3">
      <c r="A43" s="4" t="s">
        <v>181</v>
      </c>
      <c r="B43" s="5" t="n">
        <v>226</v>
      </c>
      <c r="C43" s="5" t="n">
        <v>2276</v>
      </c>
    </row>
    <row r="44" spans="1:3">
      <c r="A44" s="4" t="s">
        <v>182</v>
      </c>
      <c r="B44" s="5" t="n">
        <v>2116</v>
      </c>
      <c r="C44" s="5" t="n">
        <v>0</v>
      </c>
    </row>
    <row r="45" spans="1:3">
      <c r="A45" s="4" t="s">
        <v>183</v>
      </c>
      <c r="B45" s="6" t="n">
        <v>118</v>
      </c>
      <c r="C45" s="6" t="n">
        <v>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5</v>
      </c>
    </row>
    <row r="2" spans="1:3">
      <c r="A2" s="3" t="s">
        <v>755</v>
      </c>
    </row>
    <row r="3" spans="1:3">
      <c r="A3" s="4" t="s">
        <v>756</v>
      </c>
      <c r="B3" s="5" t="n">
        <v>4529805</v>
      </c>
      <c r="C3" s="5" t="n">
        <v>2354968</v>
      </c>
    </row>
    <row r="4" spans="1:3">
      <c r="A4" s="4" t="s">
        <v>757</v>
      </c>
    </row>
    <row r="5" spans="1:3">
      <c r="A5" s="3" t="s">
        <v>755</v>
      </c>
    </row>
    <row r="6" spans="1:3">
      <c r="A6" s="4" t="s">
        <v>756</v>
      </c>
      <c r="B6" s="5" t="n">
        <v>2240669</v>
      </c>
      <c r="C6" s="5" t="n">
        <v>0</v>
      </c>
    </row>
    <row r="7" spans="1:3">
      <c r="A7" s="4" t="s">
        <v>758</v>
      </c>
    </row>
    <row r="8" spans="1:3">
      <c r="A8" s="3" t="s">
        <v>755</v>
      </c>
    </row>
    <row r="9" spans="1:3">
      <c r="A9" s="4" t="s">
        <v>756</v>
      </c>
      <c r="B9" s="5" t="n">
        <v>489136</v>
      </c>
      <c r="C9" s="5" t="n">
        <v>2160154</v>
      </c>
    </row>
    <row r="10" spans="1:3">
      <c r="A10" s="4" t="s">
        <v>759</v>
      </c>
    </row>
    <row r="11" spans="1:3">
      <c r="A11" s="3" t="s">
        <v>755</v>
      </c>
    </row>
    <row r="12" spans="1:3">
      <c r="A12" s="4" t="s">
        <v>756</v>
      </c>
      <c r="B12" s="5" t="n">
        <v>1800000</v>
      </c>
      <c r="C12" s="5" t="n">
        <v>0</v>
      </c>
    </row>
    <row r="13" spans="1:3">
      <c r="A13" s="4" t="s">
        <v>760</v>
      </c>
    </row>
    <row r="14" spans="1:3">
      <c r="A14" s="3" t="s">
        <v>755</v>
      </c>
    </row>
    <row r="15" spans="1:3">
      <c r="A15" s="4" t="s">
        <v>756</v>
      </c>
      <c r="B15" s="5" t="n">
        <v>0</v>
      </c>
      <c r="C15" s="5" t="n">
        <v>1948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61</v>
      </c>
      <c r="B1" s="2" t="s">
        <v>1</v>
      </c>
    </row>
    <row r="2" spans="1:2">
      <c r="B2" s="2" t="s">
        <v>762</v>
      </c>
    </row>
    <row r="3" spans="1:2">
      <c r="A3" s="3" t="s">
        <v>755</v>
      </c>
    </row>
    <row r="4" spans="1:2">
      <c r="A4" s="4" t="s">
        <v>763</v>
      </c>
      <c r="B4" s="5" t="n">
        <v>2213000</v>
      </c>
    </row>
    <row r="5" spans="1:2">
      <c r="A5" s="4" t="s">
        <v>764</v>
      </c>
      <c r="B5" s="5" t="n">
        <v>276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1</v>
      </c>
    </row>
    <row r="2" spans="1:2">
      <c r="B2" s="2" t="s">
        <v>762</v>
      </c>
    </row>
    <row r="3" spans="1:2">
      <c r="A3" s="3" t="s">
        <v>755</v>
      </c>
    </row>
    <row r="4" spans="1:2">
      <c r="A4" s="4" t="s">
        <v>766</v>
      </c>
      <c r="B4" s="4" t="s">
        <v>767</v>
      </c>
    </row>
    <row r="5" spans="1:2">
      <c r="A5" s="4" t="s">
        <v>768</v>
      </c>
    </row>
    <row r="6" spans="1:2">
      <c r="A6" s="3" t="s">
        <v>755</v>
      </c>
    </row>
    <row r="7" spans="1:2">
      <c r="A7" s="4" t="s">
        <v>769</v>
      </c>
      <c r="B7" s="5" t="n">
        <v>18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0</v>
      </c>
      <c r="B1" s="2" t="s">
        <v>1</v>
      </c>
    </row>
    <row r="2" spans="1:3">
      <c r="B2" s="2" t="s">
        <v>2</v>
      </c>
      <c r="C2" s="2" t="s">
        <v>65</v>
      </c>
    </row>
    <row r="3" spans="1:3">
      <c r="A3" s="3" t="s">
        <v>210</v>
      </c>
    </row>
    <row r="4" spans="1:3">
      <c r="A4" s="4" t="s">
        <v>771</v>
      </c>
      <c r="B4" s="6" t="n">
        <v>4133000</v>
      </c>
      <c r="C4" s="6" t="n">
        <v>3261000</v>
      </c>
    </row>
    <row r="5" spans="1:3">
      <c r="A5" s="4" t="s">
        <v>772</v>
      </c>
      <c r="B5" s="6" t="n">
        <v>0</v>
      </c>
      <c r="C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65</v>
      </c>
    </row>
    <row r="3" spans="1:3">
      <c r="A3" s="3" t="s">
        <v>774</v>
      </c>
    </row>
    <row r="4" spans="1:3">
      <c r="A4" s="4" t="s">
        <v>126</v>
      </c>
      <c r="B4" s="6" t="n">
        <v>4133</v>
      </c>
      <c r="C4" s="6" t="n">
        <v>3261</v>
      </c>
    </row>
    <row r="5" spans="1:3">
      <c r="A5" s="4" t="s">
        <v>775</v>
      </c>
    </row>
    <row r="6" spans="1:3">
      <c r="A6" s="3" t="s">
        <v>774</v>
      </c>
    </row>
    <row r="7" spans="1:3">
      <c r="A7" s="4" t="s">
        <v>126</v>
      </c>
      <c r="B7" s="5" t="n">
        <v>1963</v>
      </c>
      <c r="C7" s="5" t="n">
        <v>2618</v>
      </c>
    </row>
    <row r="8" spans="1:3">
      <c r="A8" s="4" t="s">
        <v>776</v>
      </c>
    </row>
    <row r="9" spans="1:3">
      <c r="A9" s="3" t="s">
        <v>774</v>
      </c>
    </row>
    <row r="10" spans="1:3">
      <c r="A10" s="4" t="s">
        <v>126</v>
      </c>
      <c r="B10" s="5" t="n">
        <v>402</v>
      </c>
      <c r="C10" s="5" t="n">
        <v>422</v>
      </c>
    </row>
    <row r="11" spans="1:3">
      <c r="A11" s="4" t="s">
        <v>777</v>
      </c>
    </row>
    <row r="12" spans="1:3">
      <c r="A12" s="3" t="s">
        <v>774</v>
      </c>
    </row>
    <row r="13" spans="1:3">
      <c r="A13" s="4" t="s">
        <v>126</v>
      </c>
      <c r="B13" s="5" t="n">
        <v>226</v>
      </c>
      <c r="C13" s="5" t="n">
        <v>0</v>
      </c>
    </row>
    <row r="14" spans="1:3">
      <c r="A14" s="4" t="s">
        <v>778</v>
      </c>
    </row>
    <row r="15" spans="1:3">
      <c r="A15" s="3" t="s">
        <v>774</v>
      </c>
    </row>
    <row r="16" spans="1:3">
      <c r="A16" s="4" t="s">
        <v>126</v>
      </c>
      <c r="B16" s="5" t="n">
        <v>1335</v>
      </c>
      <c r="C16" s="5" t="n">
        <v>0</v>
      </c>
    </row>
    <row r="17" spans="1:3">
      <c r="A17" s="4" t="s">
        <v>768</v>
      </c>
    </row>
    <row r="18" spans="1:3">
      <c r="A18" s="3" t="s">
        <v>774</v>
      </c>
    </row>
    <row r="19" spans="1:3">
      <c r="A19" s="4" t="s">
        <v>126</v>
      </c>
      <c r="B19" s="5" t="n">
        <v>205</v>
      </c>
      <c r="C19" s="5" t="n">
        <v>216</v>
      </c>
    </row>
    <row r="20" spans="1:3">
      <c r="A20" s="4" t="s">
        <v>779</v>
      </c>
    </row>
    <row r="21" spans="1:3">
      <c r="A21" s="3" t="s">
        <v>774</v>
      </c>
    </row>
    <row r="22" spans="1:3">
      <c r="A22" s="4" t="s">
        <v>126</v>
      </c>
      <c r="B22" s="6" t="n">
        <v>2</v>
      </c>
      <c r="C22" s="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65</v>
      </c>
    </row>
    <row r="3" spans="1:3">
      <c r="A3" s="3" t="s">
        <v>781</v>
      </c>
    </row>
    <row r="4" spans="1:3">
      <c r="A4" s="4" t="s">
        <v>771</v>
      </c>
      <c r="B4" s="6" t="n">
        <v>4133</v>
      </c>
      <c r="C4" s="6" t="n">
        <v>3261</v>
      </c>
    </row>
    <row r="5" spans="1:3">
      <c r="A5" s="4" t="s">
        <v>520</v>
      </c>
    </row>
    <row r="6" spans="1:3">
      <c r="A6" s="3" t="s">
        <v>781</v>
      </c>
    </row>
    <row r="7" spans="1:3">
      <c r="A7" s="4" t="s">
        <v>771</v>
      </c>
      <c r="B7" s="5" t="n">
        <v>408</v>
      </c>
      <c r="C7" s="5" t="n">
        <v>224</v>
      </c>
    </row>
    <row r="8" spans="1:3">
      <c r="A8" s="4" t="s">
        <v>782</v>
      </c>
    </row>
    <row r="9" spans="1:3">
      <c r="A9" s="3" t="s">
        <v>781</v>
      </c>
    </row>
    <row r="10" spans="1:3">
      <c r="A10" s="4" t="s">
        <v>771</v>
      </c>
      <c r="B10" s="5" t="n">
        <v>652</v>
      </c>
      <c r="C10" s="5" t="n">
        <v>620</v>
      </c>
    </row>
    <row r="11" spans="1:3">
      <c r="A11" s="4" t="s">
        <v>783</v>
      </c>
    </row>
    <row r="12" spans="1:3">
      <c r="A12" s="3" t="s">
        <v>781</v>
      </c>
    </row>
    <row r="13" spans="1:3">
      <c r="A13" s="4" t="s">
        <v>771</v>
      </c>
      <c r="B13" s="5" t="n">
        <v>672</v>
      </c>
      <c r="C13" s="5" t="n">
        <v>576</v>
      </c>
    </row>
    <row r="14" spans="1:3">
      <c r="A14" s="4" t="s">
        <v>784</v>
      </c>
    </row>
    <row r="15" spans="1:3">
      <c r="A15" s="3" t="s">
        <v>781</v>
      </c>
    </row>
    <row r="16" spans="1:3">
      <c r="A16" s="4" t="s">
        <v>771</v>
      </c>
      <c r="B16" s="6" t="n">
        <v>2401</v>
      </c>
      <c r="C16" s="6" t="n">
        <v>18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85</v>
      </c>
      <c r="B1" s="2" t="s">
        <v>1</v>
      </c>
    </row>
    <row r="2" spans="1:2">
      <c r="B2" s="2" t="s">
        <v>544</v>
      </c>
    </row>
    <row r="3" spans="1:2">
      <c r="A3" s="4" t="s">
        <v>775</v>
      </c>
    </row>
    <row r="4" spans="1:2">
      <c r="A4" s="3" t="s">
        <v>774</v>
      </c>
    </row>
    <row r="5" spans="1:2">
      <c r="A5" s="4" t="s">
        <v>786</v>
      </c>
      <c r="B5" s="6" t="n">
        <v>1643</v>
      </c>
    </row>
    <row r="6" spans="1:2">
      <c r="A6" s="4" t="s">
        <v>787</v>
      </c>
      <c r="B6" s="4" t="s">
        <v>788</v>
      </c>
    </row>
    <row r="7" spans="1:2">
      <c r="A7" s="4" t="s">
        <v>789</v>
      </c>
    </row>
    <row r="8" spans="1:2">
      <c r="A8" s="3" t="s">
        <v>774</v>
      </c>
    </row>
    <row r="9" spans="1:2">
      <c r="A9" s="4" t="s">
        <v>786</v>
      </c>
      <c r="B9" s="6" t="n">
        <v>678</v>
      </c>
    </row>
    <row r="10" spans="1:2">
      <c r="A10" s="4" t="s">
        <v>787</v>
      </c>
      <c r="B10" s="4" t="s">
        <v>790</v>
      </c>
    </row>
    <row r="11" spans="1:2">
      <c r="A11" s="4" t="s">
        <v>779</v>
      </c>
    </row>
    <row r="12" spans="1:2">
      <c r="A12" s="3" t="s">
        <v>774</v>
      </c>
    </row>
    <row r="13" spans="1:2">
      <c r="A13" s="4" t="s">
        <v>786</v>
      </c>
      <c r="B13" s="6" t="n">
        <v>1</v>
      </c>
    </row>
    <row r="14" spans="1:2">
      <c r="A14" s="4" t="s">
        <v>787</v>
      </c>
      <c r="B14" s="4" t="s">
        <v>7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2</v>
      </c>
      <c r="B1" s="2" t="s">
        <v>375</v>
      </c>
      <c r="C1" s="2" t="s">
        <v>1</v>
      </c>
    </row>
    <row r="2" spans="1:4">
      <c r="B2" s="2" t="s">
        <v>793</v>
      </c>
      <c r="C2" s="2" t="s">
        <v>2</v>
      </c>
      <c r="D2" s="2" t="s">
        <v>65</v>
      </c>
    </row>
    <row r="3" spans="1:4">
      <c r="A3" s="4" t="s">
        <v>353</v>
      </c>
    </row>
    <row r="4" spans="1:4">
      <c r="A4" s="3" t="s">
        <v>755</v>
      </c>
    </row>
    <row r="5" spans="1:4">
      <c r="A5" s="4" t="s">
        <v>794</v>
      </c>
      <c r="C5" s="4" t="s">
        <v>438</v>
      </c>
      <c r="D5" s="4" t="s">
        <v>438</v>
      </c>
    </row>
    <row r="6" spans="1:4">
      <c r="A6" s="4" t="s">
        <v>795</v>
      </c>
    </row>
    <row r="7" spans="1:4">
      <c r="A7" s="3" t="s">
        <v>755</v>
      </c>
    </row>
    <row r="8" spans="1:4">
      <c r="A8" s="4" t="s">
        <v>796</v>
      </c>
      <c r="B8" s="5" t="n">
        <v>190159</v>
      </c>
    </row>
    <row r="9" spans="1:4">
      <c r="A9" s="4" t="s">
        <v>797</v>
      </c>
      <c r="B9" s="4" t="s">
        <v>798</v>
      </c>
    </row>
    <row r="10" spans="1:4">
      <c r="A10" s="4" t="s">
        <v>799</v>
      </c>
      <c r="C10" s="6" t="n">
        <v>3300</v>
      </c>
      <c r="D10" s="6" t="n">
        <v>2200</v>
      </c>
    </row>
    <row r="11" spans="1:4">
      <c r="A11" s="4" t="s">
        <v>800</v>
      </c>
    </row>
    <row r="12" spans="1:4">
      <c r="A12" s="3" t="s">
        <v>755</v>
      </c>
    </row>
    <row r="13" spans="1:4">
      <c r="A13" s="4" t="s">
        <v>799</v>
      </c>
      <c r="C13" s="6" t="n">
        <v>97</v>
      </c>
      <c r="D13" s="6" t="n">
        <v>6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65</v>
      </c>
    </row>
    <row r="3" spans="1:3">
      <c r="A3" s="3" t="s">
        <v>755</v>
      </c>
    </row>
    <row r="4" spans="1:3">
      <c r="A4" s="4" t="s">
        <v>802</v>
      </c>
      <c r="B4" s="5" t="n">
        <v>838967</v>
      </c>
      <c r="C4" s="5" t="n">
        <v>828576</v>
      </c>
    </row>
    <row r="5" spans="1:3">
      <c r="A5" s="4" t="s">
        <v>803</v>
      </c>
      <c r="B5" s="5" t="n">
        <v>190159</v>
      </c>
      <c r="C5" s="5" t="n">
        <v>486975</v>
      </c>
    </row>
    <row r="6" spans="1:3">
      <c r="A6" s="4" t="s">
        <v>804</v>
      </c>
      <c r="B6" s="5" t="n">
        <v>-538137</v>
      </c>
      <c r="C6" s="5" t="n">
        <v>-392975</v>
      </c>
    </row>
    <row r="7" spans="1:3">
      <c r="A7" s="4" t="s">
        <v>805</v>
      </c>
      <c r="B7" s="5" t="n">
        <v>-13802</v>
      </c>
      <c r="C7" s="5" t="n">
        <v>-83609</v>
      </c>
    </row>
    <row r="8" spans="1:3">
      <c r="A8" s="4" t="s">
        <v>806</v>
      </c>
      <c r="B8" s="5" t="n">
        <v>477187</v>
      </c>
      <c r="C8" s="5" t="n">
        <v>838967</v>
      </c>
    </row>
    <row r="9" spans="1:3">
      <c r="A9" s="4" t="s">
        <v>807</v>
      </c>
      <c r="B9" s="8" t="n">
        <v>6.21</v>
      </c>
      <c r="C9" s="8" t="n">
        <v>5.66</v>
      </c>
    </row>
    <row r="10" spans="1:3">
      <c r="A10" s="4" t="s">
        <v>808</v>
      </c>
      <c r="B10" s="9" t="n">
        <v>5.25</v>
      </c>
      <c r="C10" s="9" t="n">
        <v>6.92</v>
      </c>
    </row>
    <row r="11" spans="1:3">
      <c r="A11" s="4" t="s">
        <v>809</v>
      </c>
      <c r="B11" s="9" t="n">
        <v>5.96</v>
      </c>
      <c r="C11" s="9" t="n">
        <v>5.93</v>
      </c>
    </row>
    <row r="12" spans="1:3">
      <c r="A12" s="4" t="s">
        <v>810</v>
      </c>
      <c r="B12" s="9" t="n">
        <v>6.27</v>
      </c>
      <c r="C12" s="9" t="n">
        <v>6.14</v>
      </c>
    </row>
    <row r="13" spans="1:3">
      <c r="A13" s="4" t="s">
        <v>811</v>
      </c>
      <c r="B13" s="8" t="n">
        <v>6.11</v>
      </c>
      <c r="C13" s="8" t="n">
        <v>6.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65</v>
      </c>
    </row>
    <row r="3" spans="1:3">
      <c r="A3" s="3" t="s">
        <v>755</v>
      </c>
    </row>
    <row r="4" spans="1:3">
      <c r="A4" s="4" t="s">
        <v>802</v>
      </c>
      <c r="B4" s="5" t="n">
        <v>18638</v>
      </c>
      <c r="C4" s="5" t="n">
        <v>31800</v>
      </c>
    </row>
    <row r="5" spans="1:3">
      <c r="A5" s="4" t="s">
        <v>813</v>
      </c>
      <c r="B5" s="5" t="n">
        <v>2700</v>
      </c>
      <c r="C5" s="5" t="n">
        <v>5500</v>
      </c>
    </row>
    <row r="6" spans="1:3">
      <c r="A6" s="4" t="s">
        <v>814</v>
      </c>
      <c r="B6" s="5" t="n">
        <v>-13221</v>
      </c>
      <c r="C6" s="5" t="n">
        <v>-11587</v>
      </c>
    </row>
    <row r="7" spans="1:3">
      <c r="A7" s="4" t="s">
        <v>805</v>
      </c>
      <c r="B7" s="5" t="n">
        <v>0</v>
      </c>
      <c r="C7" s="5" t="n">
        <v>-7075</v>
      </c>
    </row>
    <row r="8" spans="1:3">
      <c r="A8" s="4" t="s">
        <v>806</v>
      </c>
      <c r="B8" s="5" t="n">
        <v>8117</v>
      </c>
      <c r="C8" s="5" t="n">
        <v>18638</v>
      </c>
    </row>
    <row r="9" spans="1:3">
      <c r="A9" s="4" t="s">
        <v>807</v>
      </c>
      <c r="B9" s="8" t="n">
        <v>5.66</v>
      </c>
      <c r="C9" s="8" t="n">
        <v>5.47</v>
      </c>
    </row>
    <row r="10" spans="1:3">
      <c r="A10" s="4" t="s">
        <v>815</v>
      </c>
      <c r="B10" s="9" t="n">
        <v>5.27</v>
      </c>
      <c r="C10" s="9" t="n">
        <v>7.05</v>
      </c>
    </row>
    <row r="11" spans="1:3">
      <c r="A11" s="4" t="s">
        <v>816</v>
      </c>
      <c r="B11" s="9" t="n">
        <v>5.35</v>
      </c>
      <c r="C11" s="9" t="n">
        <v>5.35</v>
      </c>
    </row>
    <row r="12" spans="1:3">
      <c r="A12" s="4" t="s">
        <v>817</v>
      </c>
      <c r="B12" s="5" t="n">
        <v>0</v>
      </c>
      <c r="C12" s="9" t="n">
        <v>6.9</v>
      </c>
    </row>
    <row r="13" spans="1:3">
      <c r="A13" s="4" t="s">
        <v>811</v>
      </c>
      <c r="B13" s="8" t="n">
        <v>5.83</v>
      </c>
      <c r="C13" s="8" t="n">
        <v>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8</v>
      </c>
      <c r="B1" s="2" t="s">
        <v>1</v>
      </c>
    </row>
    <row r="2" spans="1:3">
      <c r="B2" s="2" t="s">
        <v>2</v>
      </c>
      <c r="C2" s="2" t="s">
        <v>65</v>
      </c>
    </row>
    <row r="3" spans="1:3">
      <c r="A3" s="3" t="s">
        <v>755</v>
      </c>
    </row>
    <row r="4" spans="1:3">
      <c r="A4" s="4" t="s">
        <v>819</v>
      </c>
      <c r="B4" s="5" t="n">
        <v>73680</v>
      </c>
      <c r="C4" s="5" t="n">
        <v>0</v>
      </c>
    </row>
    <row r="5" spans="1:3">
      <c r="A5" s="4" t="s">
        <v>820</v>
      </c>
      <c r="B5" s="8" t="n">
        <v>8.470000000000001</v>
      </c>
    </row>
    <row r="6" spans="1:3">
      <c r="A6" s="4" t="s">
        <v>779</v>
      </c>
    </row>
    <row r="7" spans="1:3">
      <c r="A7" s="3" t="s">
        <v>755</v>
      </c>
    </row>
    <row r="8" spans="1:3">
      <c r="A8" s="4" t="s">
        <v>821</v>
      </c>
      <c r="B8" s="4" t="s">
        <v>822</v>
      </c>
    </row>
    <row r="9" spans="1:3">
      <c r="A9" s="4" t="s">
        <v>823</v>
      </c>
      <c r="B9" s="4" t="s">
        <v>824</v>
      </c>
    </row>
    <row r="10" spans="1:3">
      <c r="A10" s="4" t="s">
        <v>825</v>
      </c>
      <c r="B10" s="4" t="s">
        <v>826</v>
      </c>
    </row>
    <row r="11" spans="1:3">
      <c r="A11" s="4" t="s">
        <v>827</v>
      </c>
      <c r="B11" s="4" t="s">
        <v>828</v>
      </c>
    </row>
    <row r="12" spans="1:3">
      <c r="A12" s="4" t="s">
        <v>819</v>
      </c>
      <c r="B12" s="5" t="n">
        <v>154409</v>
      </c>
      <c r="C12" s="5" t="n">
        <v>0</v>
      </c>
    </row>
    <row r="13" spans="1:3">
      <c r="A13" s="4" t="s">
        <v>829</v>
      </c>
      <c r="B13" s="10" t="n">
        <v>0.2</v>
      </c>
    </row>
    <row r="14" spans="1:3">
      <c r="A14" s="4" t="s">
        <v>830</v>
      </c>
      <c r="B14" s="5" t="n">
        <v>0</v>
      </c>
      <c r="C14" s="5" t="n">
        <v>2000</v>
      </c>
    </row>
    <row r="15" spans="1:3">
      <c r="A15" s="4" t="s">
        <v>831</v>
      </c>
      <c r="B15" s="6" t="n">
        <v>5</v>
      </c>
    </row>
    <row r="16" spans="1:3">
      <c r="A16" s="4" t="s">
        <v>832</v>
      </c>
      <c r="B16" s="8" t="n">
        <v>8.32</v>
      </c>
    </row>
    <row r="17" spans="1:3">
      <c r="A17" s="4" t="s">
        <v>833</v>
      </c>
      <c r="B17" s="4" t="s">
        <v>419</v>
      </c>
    </row>
    <row r="18" spans="1:3">
      <c r="A18" s="4" t="s">
        <v>834</v>
      </c>
    </row>
    <row r="19" spans="1:3">
      <c r="A19" s="3" t="s">
        <v>755</v>
      </c>
    </row>
    <row r="20" spans="1:3">
      <c r="A20" s="4" t="s">
        <v>835</v>
      </c>
      <c r="B20" s="10" t="n">
        <v>0.5</v>
      </c>
    </row>
    <row r="21" spans="1:3">
      <c r="A21" s="4" t="s">
        <v>819</v>
      </c>
      <c r="B21" s="5" t="n">
        <v>62909</v>
      </c>
      <c r="C21" s="5" t="n">
        <v>0</v>
      </c>
    </row>
    <row r="22" spans="1:3">
      <c r="A22" s="4" t="s">
        <v>836</v>
      </c>
    </row>
    <row r="23" spans="1:3">
      <c r="A23" s="3" t="s">
        <v>755</v>
      </c>
    </row>
    <row r="24" spans="1:3">
      <c r="A24" s="4" t="s">
        <v>819</v>
      </c>
      <c r="B24" s="5" t="n">
        <v>91500</v>
      </c>
    </row>
    <row r="25" spans="1:3">
      <c r="A25" s="4" t="s">
        <v>837</v>
      </c>
      <c r="B25" s="5" t="n">
        <v>107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65</v>
      </c>
    </row>
    <row r="3" spans="1:3">
      <c r="A3" s="3" t="s">
        <v>839</v>
      </c>
    </row>
    <row r="4" spans="1:3">
      <c r="A4" s="4" t="s">
        <v>840</v>
      </c>
      <c r="B4" s="5" t="n">
        <v>-73680</v>
      </c>
      <c r="C4" s="5" t="n">
        <v>0</v>
      </c>
    </row>
    <row r="5" spans="1:3">
      <c r="A5" s="4" t="s">
        <v>779</v>
      </c>
    </row>
    <row r="6" spans="1:3">
      <c r="A6" s="3" t="s">
        <v>839</v>
      </c>
    </row>
    <row r="7" spans="1:3">
      <c r="A7" s="4" t="s">
        <v>841</v>
      </c>
      <c r="B7" s="5" t="n">
        <v>423534</v>
      </c>
      <c r="C7" s="5" t="n">
        <v>470484</v>
      </c>
    </row>
    <row r="8" spans="1:3">
      <c r="A8" s="4" t="s">
        <v>830</v>
      </c>
      <c r="B8" s="5" t="n">
        <v>0</v>
      </c>
      <c r="C8" s="5" t="n">
        <v>2000</v>
      </c>
    </row>
    <row r="9" spans="1:3">
      <c r="A9" s="4" t="s">
        <v>840</v>
      </c>
      <c r="B9" s="5" t="n">
        <v>-154409</v>
      </c>
      <c r="C9" s="5" t="n">
        <v>0</v>
      </c>
    </row>
    <row r="10" spans="1:3">
      <c r="A10" s="4" t="s">
        <v>842</v>
      </c>
      <c r="B10" s="5" t="n">
        <v>0</v>
      </c>
      <c r="C10" s="5" t="n">
        <v>-2793</v>
      </c>
    </row>
    <row r="11" spans="1:3">
      <c r="A11" s="4" t="s">
        <v>843</v>
      </c>
      <c r="B11" s="5" t="n">
        <v>-118879</v>
      </c>
      <c r="C11" s="5" t="n">
        <v>-46157</v>
      </c>
    </row>
    <row r="12" spans="1:3">
      <c r="A12" s="4" t="s">
        <v>844</v>
      </c>
      <c r="B12" s="5" t="n">
        <v>150246</v>
      </c>
      <c r="C12" s="5" t="n">
        <v>423534</v>
      </c>
    </row>
    <row r="13" spans="1:3">
      <c r="A13" s="4" t="s">
        <v>845</v>
      </c>
      <c r="B13" s="5" t="n">
        <v>147394</v>
      </c>
      <c r="C13" s="5" t="n">
        <v>417385</v>
      </c>
    </row>
    <row r="14" spans="1:3">
      <c r="A14" s="4" t="s">
        <v>846</v>
      </c>
      <c r="B14" s="8" t="n">
        <v>7.15</v>
      </c>
      <c r="C14" s="8" t="n">
        <v>7.24</v>
      </c>
    </row>
    <row r="15" spans="1:3">
      <c r="A15" s="4" t="s">
        <v>847</v>
      </c>
      <c r="B15" s="5" t="n">
        <v>0</v>
      </c>
      <c r="C15" s="9" t="n">
        <v>6.98</v>
      </c>
    </row>
    <row r="16" spans="1:3">
      <c r="A16" s="4" t="s">
        <v>848</v>
      </c>
      <c r="B16" s="9" t="n">
        <v>7.18</v>
      </c>
      <c r="C16" s="5" t="n">
        <v>0</v>
      </c>
    </row>
    <row r="17" spans="1:3">
      <c r="A17" s="4" t="s">
        <v>849</v>
      </c>
      <c r="B17" s="5" t="n">
        <v>0</v>
      </c>
      <c r="C17" s="9" t="n">
        <v>5.13</v>
      </c>
    </row>
    <row r="18" spans="1:3">
      <c r="A18" s="4" t="s">
        <v>850</v>
      </c>
      <c r="B18" s="9" t="n">
        <v>7.16</v>
      </c>
      <c r="C18" s="9" t="n">
        <v>8.210000000000001</v>
      </c>
    </row>
    <row r="19" spans="1:3">
      <c r="A19" s="4" t="s">
        <v>851</v>
      </c>
      <c r="B19" s="9" t="n">
        <v>7.11</v>
      </c>
      <c r="C19" s="9" t="n">
        <v>7.15</v>
      </c>
    </row>
    <row r="20" spans="1:3">
      <c r="A20" s="4" t="s">
        <v>852</v>
      </c>
      <c r="B20" s="8" t="n">
        <v>7.13</v>
      </c>
      <c r="C20" s="8" t="n">
        <v>7.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4" t="s">
        <v>855</v>
      </c>
    </row>
    <row r="4" spans="1:2">
      <c r="A4" s="3" t="s">
        <v>856</v>
      </c>
    </row>
    <row r="5" spans="1:2">
      <c r="A5" s="4" t="s">
        <v>831</v>
      </c>
      <c r="B5" s="6" t="n">
        <v>5</v>
      </c>
    </row>
    <row r="6" spans="1:2">
      <c r="A6" s="4" t="s">
        <v>832</v>
      </c>
      <c r="B6" s="8" t="n">
        <v>5.06</v>
      </c>
    </row>
    <row r="7" spans="1:2">
      <c r="A7" s="4" t="s">
        <v>857</v>
      </c>
      <c r="B7" s="5" t="n">
        <v>8500</v>
      </c>
    </row>
    <row r="8" spans="1:2">
      <c r="A8" s="4" t="s">
        <v>858</v>
      </c>
      <c r="B8" s="4" t="s">
        <v>859</v>
      </c>
    </row>
    <row r="9" spans="1:2">
      <c r="A9" s="4" t="s">
        <v>860</v>
      </c>
      <c r="B9" s="8" t="n">
        <v>5.05</v>
      </c>
    </row>
    <row r="10" spans="1:2">
      <c r="A10" s="4" t="s">
        <v>861</v>
      </c>
      <c r="B10" s="5" t="n">
        <v>6738</v>
      </c>
    </row>
    <row r="11" spans="1:2">
      <c r="A11" s="4" t="s">
        <v>862</v>
      </c>
      <c r="B11" s="8" t="n">
        <v>5.05</v>
      </c>
    </row>
    <row r="12" spans="1:2">
      <c r="A12" s="4" t="s">
        <v>863</v>
      </c>
    </row>
    <row r="13" spans="1:2">
      <c r="A13" s="3" t="s">
        <v>856</v>
      </c>
    </row>
    <row r="14" spans="1:2">
      <c r="A14" s="4" t="s">
        <v>831</v>
      </c>
      <c r="B14" s="9" t="n">
        <v>6.84</v>
      </c>
    </row>
    <row r="15" spans="1:2">
      <c r="A15" s="4" t="s">
        <v>832</v>
      </c>
      <c r="B15" s="8" t="n">
        <v>6.98</v>
      </c>
    </row>
    <row r="16" spans="1:2">
      <c r="A16" s="4" t="s">
        <v>857</v>
      </c>
      <c r="B16" s="5" t="n">
        <v>4500</v>
      </c>
    </row>
    <row r="17" spans="1:2">
      <c r="A17" s="4" t="s">
        <v>858</v>
      </c>
      <c r="B17" s="4" t="s">
        <v>864</v>
      </c>
    </row>
    <row r="18" spans="1:2">
      <c r="A18" s="4" t="s">
        <v>860</v>
      </c>
      <c r="B18" s="8" t="n">
        <v>6.9</v>
      </c>
    </row>
    <row r="19" spans="1:2">
      <c r="A19" s="4" t="s">
        <v>861</v>
      </c>
      <c r="B19" s="5" t="n">
        <v>3410</v>
      </c>
    </row>
    <row r="20" spans="1:2">
      <c r="A20" s="4" t="s">
        <v>862</v>
      </c>
      <c r="B20" s="8" t="n">
        <v>6.88</v>
      </c>
    </row>
    <row r="21" spans="1:2">
      <c r="A21" s="4" t="s">
        <v>865</v>
      </c>
    </row>
    <row r="22" spans="1:2">
      <c r="A22" s="3" t="s">
        <v>856</v>
      </c>
    </row>
    <row r="23" spans="1:2">
      <c r="A23" s="4" t="s">
        <v>866</v>
      </c>
      <c r="B23" s="8" t="n">
        <v>7.16</v>
      </c>
    </row>
    <row r="24" spans="1:2">
      <c r="A24" s="4" t="s">
        <v>857</v>
      </c>
      <c r="B24" s="5" t="n">
        <v>84541</v>
      </c>
    </row>
    <row r="25" spans="1:2">
      <c r="A25" s="4" t="s">
        <v>858</v>
      </c>
      <c r="B25" s="4" t="s">
        <v>867</v>
      </c>
    </row>
    <row r="26" spans="1:2">
      <c r="A26" s="4" t="s">
        <v>860</v>
      </c>
      <c r="B26" s="8" t="n">
        <v>7.16</v>
      </c>
    </row>
    <row r="27" spans="1:2">
      <c r="A27" s="4" t="s">
        <v>861</v>
      </c>
      <c r="B27" s="5" t="n">
        <v>84541</v>
      </c>
    </row>
    <row r="28" spans="1:2">
      <c r="A28" s="4" t="s">
        <v>862</v>
      </c>
      <c r="B28" s="8" t="n">
        <v>7.16</v>
      </c>
    </row>
    <row r="29" spans="1:2">
      <c r="A29" s="4" t="s">
        <v>868</v>
      </c>
    </row>
    <row r="30" spans="1:2">
      <c r="A30" s="3" t="s">
        <v>856</v>
      </c>
    </row>
    <row r="31" spans="1:2">
      <c r="A31" s="4" t="s">
        <v>866</v>
      </c>
      <c r="B31" s="8" t="n">
        <v>7.22</v>
      </c>
    </row>
    <row r="32" spans="1:2">
      <c r="A32" s="4" t="s">
        <v>857</v>
      </c>
      <c r="B32" s="5" t="n">
        <v>40205</v>
      </c>
    </row>
    <row r="33" spans="1:2">
      <c r="A33" s="4" t="s">
        <v>858</v>
      </c>
      <c r="B33" s="4" t="s">
        <v>869</v>
      </c>
    </row>
    <row r="34" spans="1:2">
      <c r="A34" s="4" t="s">
        <v>860</v>
      </c>
      <c r="B34" s="8" t="n">
        <v>7.22</v>
      </c>
    </row>
    <row r="35" spans="1:2">
      <c r="A35" s="4" t="s">
        <v>861</v>
      </c>
      <c r="B35" s="5" t="n">
        <v>40205</v>
      </c>
    </row>
    <row r="36" spans="1:2">
      <c r="A36" s="4" t="s">
        <v>862</v>
      </c>
      <c r="B36" s="8" t="n">
        <v>7.22</v>
      </c>
    </row>
    <row r="37" spans="1:2">
      <c r="A37" s="4" t="s">
        <v>870</v>
      </c>
    </row>
    <row r="38" spans="1:2">
      <c r="A38" s="3" t="s">
        <v>856</v>
      </c>
    </row>
    <row r="39" spans="1:2">
      <c r="A39" s="4" t="s">
        <v>831</v>
      </c>
      <c r="B39" s="9" t="n">
        <v>7.31</v>
      </c>
    </row>
    <row r="40" spans="1:2">
      <c r="A40" s="4" t="s">
        <v>832</v>
      </c>
      <c r="B40" s="8" t="n">
        <v>8.32</v>
      </c>
    </row>
    <row r="41" spans="1:2">
      <c r="A41" s="4" t="s">
        <v>857</v>
      </c>
      <c r="B41" s="5" t="n">
        <v>12500</v>
      </c>
    </row>
    <row r="42" spans="1:2">
      <c r="A42" s="4" t="s">
        <v>858</v>
      </c>
      <c r="B42" s="4" t="s">
        <v>871</v>
      </c>
    </row>
    <row r="43" spans="1:2">
      <c r="A43" s="4" t="s">
        <v>860</v>
      </c>
      <c r="B43" s="8" t="n">
        <v>7.86</v>
      </c>
    </row>
    <row r="44" spans="1:2">
      <c r="A44" s="4" t="s">
        <v>861</v>
      </c>
      <c r="B44" s="5" t="n">
        <v>12500</v>
      </c>
    </row>
    <row r="45" spans="1:2">
      <c r="A45" s="4" t="s">
        <v>862</v>
      </c>
      <c r="B45" s="8" t="n">
        <v>7.86</v>
      </c>
    </row>
    <row r="46" spans="1:2">
      <c r="A46" s="4" t="s">
        <v>872</v>
      </c>
    </row>
    <row r="47" spans="1:2">
      <c r="A47" s="3" t="s">
        <v>856</v>
      </c>
    </row>
    <row r="48" spans="1:2">
      <c r="A48" s="4" t="s">
        <v>831</v>
      </c>
      <c r="B48" s="5" t="n">
        <v>5</v>
      </c>
    </row>
    <row r="49" spans="1:2">
      <c r="A49" s="4" t="s">
        <v>832</v>
      </c>
      <c r="B49" s="8" t="n">
        <v>8.32</v>
      </c>
    </row>
    <row r="50" spans="1:2">
      <c r="A50" s="4" t="s">
        <v>857</v>
      </c>
      <c r="B50" s="5" t="n">
        <v>150246</v>
      </c>
    </row>
    <row r="51" spans="1:2">
      <c r="A51" s="4" t="s">
        <v>858</v>
      </c>
      <c r="B51" s="4" t="s">
        <v>873</v>
      </c>
    </row>
    <row r="52" spans="1:2">
      <c r="A52" s="4" t="s">
        <v>860</v>
      </c>
      <c r="B52" s="8" t="n">
        <v>7.11</v>
      </c>
    </row>
    <row r="53" spans="1:2">
      <c r="A53" s="4" t="s">
        <v>861</v>
      </c>
      <c r="B53" s="5" t="n">
        <v>147394</v>
      </c>
    </row>
    <row r="54" spans="1:2">
      <c r="A54" s="4" t="s">
        <v>862</v>
      </c>
      <c r="B54" s="8" t="n">
        <v>7.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544</v>
      </c>
    </row>
    <row r="3" spans="1:2">
      <c r="A3" s="3" t="s">
        <v>875</v>
      </c>
    </row>
    <row r="4" spans="1:2">
      <c r="A4" s="4" t="s">
        <v>876</v>
      </c>
      <c r="B4" s="4" t="s">
        <v>873</v>
      </c>
    </row>
    <row r="5" spans="1:2">
      <c r="A5" s="4" t="s">
        <v>877</v>
      </c>
      <c r="B5" s="4" t="s">
        <v>878</v>
      </c>
    </row>
    <row r="6" spans="1:2">
      <c r="A6" s="4" t="s">
        <v>879</v>
      </c>
      <c r="B6" s="6" t="n">
        <v>205</v>
      </c>
    </row>
    <row r="7" spans="1:2">
      <c r="A7" s="4" t="s">
        <v>880</v>
      </c>
      <c r="B7" s="6" t="n">
        <v>1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81</v>
      </c>
      <c r="B1" s="2" t="s">
        <v>1</v>
      </c>
    </row>
    <row r="2" spans="1:2">
      <c r="B2" s="2" t="s">
        <v>65</v>
      </c>
    </row>
    <row r="3" spans="1:2">
      <c r="A3" s="3" t="s">
        <v>882</v>
      </c>
    </row>
    <row r="4" spans="1:2">
      <c r="A4" s="4" t="s">
        <v>883</v>
      </c>
      <c r="B4" s="4" t="s">
        <v>884</v>
      </c>
    </row>
    <row r="5" spans="1:2">
      <c r="A5" s="4" t="s">
        <v>885</v>
      </c>
      <c r="B5" s="4" t="s">
        <v>886</v>
      </c>
    </row>
    <row r="6" spans="1:2">
      <c r="A6" s="4" t="s">
        <v>887</v>
      </c>
      <c r="B6" s="4" t="s">
        <v>888</v>
      </c>
    </row>
    <row r="7" spans="1:2">
      <c r="A7" s="4" t="s">
        <v>889</v>
      </c>
      <c r="B7" s="4" t="s">
        <v>8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892</v>
      </c>
      <c r="D2" s="2" t="s">
        <v>65</v>
      </c>
    </row>
    <row r="3" spans="1:4">
      <c r="A3" s="3" t="s">
        <v>755</v>
      </c>
    </row>
    <row r="4" spans="1:4">
      <c r="A4" s="4" t="s">
        <v>893</v>
      </c>
      <c r="D4" s="5" t="n">
        <v>0</v>
      </c>
    </row>
    <row r="5" spans="1:4">
      <c r="A5" s="4" t="s">
        <v>894</v>
      </c>
    </row>
    <row r="6" spans="1:4">
      <c r="A6" s="3" t="s">
        <v>755</v>
      </c>
    </row>
    <row r="7" spans="1:4">
      <c r="A7" s="4" t="s">
        <v>895</v>
      </c>
      <c r="B7" s="4" t="s">
        <v>397</v>
      </c>
    </row>
    <row r="8" spans="1:4">
      <c r="A8" s="4" t="s">
        <v>896</v>
      </c>
      <c r="B8" s="4" t="s">
        <v>397</v>
      </c>
    </row>
    <row r="9" spans="1:4">
      <c r="A9" s="4" t="s">
        <v>897</v>
      </c>
    </row>
    <row r="10" spans="1:4">
      <c r="A10" s="3" t="s">
        <v>755</v>
      </c>
    </row>
    <row r="11" spans="1:4">
      <c r="A11" s="4" t="s">
        <v>893</v>
      </c>
      <c r="C11" s="11" t="n">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65</v>
      </c>
    </row>
    <row r="3" spans="1:3">
      <c r="A3" s="3" t="s">
        <v>755</v>
      </c>
    </row>
    <row r="4" spans="1:3">
      <c r="A4" s="4" t="s">
        <v>802</v>
      </c>
      <c r="B4" s="5" t="n">
        <v>0</v>
      </c>
      <c r="C4" s="5" t="n">
        <v>110500</v>
      </c>
    </row>
    <row r="5" spans="1:3">
      <c r="A5" s="4" t="s">
        <v>899</v>
      </c>
      <c r="B5" s="5" t="n">
        <v>174117</v>
      </c>
      <c r="C5" s="5" t="n">
        <v>0</v>
      </c>
    </row>
    <row r="6" spans="1:3">
      <c r="A6" s="4" t="s">
        <v>900</v>
      </c>
      <c r="B6" s="5" t="n">
        <v>0</v>
      </c>
      <c r="C6" s="5" t="n">
        <v>0</v>
      </c>
    </row>
    <row r="7" spans="1:3">
      <c r="A7" s="4" t="s">
        <v>901</v>
      </c>
      <c r="B7" s="5" t="n">
        <v>-2680</v>
      </c>
      <c r="C7" s="5" t="n">
        <v>-110500</v>
      </c>
    </row>
    <row r="8" spans="1:3">
      <c r="A8" s="4" t="s">
        <v>806</v>
      </c>
      <c r="B8" s="5" t="n">
        <v>171437</v>
      </c>
      <c r="C8" s="5" t="n">
        <v>0</v>
      </c>
    </row>
    <row r="9" spans="1:3">
      <c r="A9" s="4" t="s">
        <v>807</v>
      </c>
      <c r="B9" s="6" t="n">
        <v>0</v>
      </c>
      <c r="C9" s="8" t="n">
        <v>7.49</v>
      </c>
    </row>
    <row r="10" spans="1:3">
      <c r="A10" s="4" t="s">
        <v>808</v>
      </c>
      <c r="B10" s="9" t="n">
        <v>5.27</v>
      </c>
      <c r="C10" s="5" t="n">
        <v>0</v>
      </c>
    </row>
    <row r="11" spans="1:3">
      <c r="A11" s="4" t="s">
        <v>809</v>
      </c>
      <c r="B11" s="5" t="n">
        <v>0</v>
      </c>
      <c r="C11" s="5" t="n">
        <v>0</v>
      </c>
    </row>
    <row r="12" spans="1:3">
      <c r="A12" s="4" t="s">
        <v>817</v>
      </c>
      <c r="B12" s="9" t="n">
        <v>5.27</v>
      </c>
      <c r="C12" s="9" t="n">
        <v>7.49</v>
      </c>
    </row>
    <row r="13" spans="1:3">
      <c r="A13" s="4" t="s">
        <v>811</v>
      </c>
      <c r="B13" s="8" t="n">
        <v>5.27</v>
      </c>
      <c r="C13"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02</v>
      </c>
      <c r="B1" s="2" t="s">
        <v>375</v>
      </c>
      <c r="C1" s="2" t="s">
        <v>1</v>
      </c>
    </row>
    <row r="2" spans="1:4">
      <c r="B2" s="2" t="s">
        <v>793</v>
      </c>
      <c r="C2" s="2" t="s">
        <v>2</v>
      </c>
      <c r="D2" s="2" t="s">
        <v>65</v>
      </c>
    </row>
    <row r="3" spans="1:4">
      <c r="A3" s="4" t="s">
        <v>903</v>
      </c>
    </row>
    <row r="4" spans="1:4">
      <c r="A4" s="3" t="s">
        <v>755</v>
      </c>
    </row>
    <row r="5" spans="1:4">
      <c r="A5" s="4" t="s">
        <v>904</v>
      </c>
      <c r="D5" s="5" t="n">
        <v>88000</v>
      </c>
    </row>
    <row r="6" spans="1:4">
      <c r="A6" s="4" t="s">
        <v>905</v>
      </c>
    </row>
    <row r="7" spans="1:4">
      <c r="A7" s="3" t="s">
        <v>755</v>
      </c>
    </row>
    <row r="8" spans="1:4">
      <c r="A8" s="4" t="s">
        <v>904</v>
      </c>
      <c r="D8" s="5" t="n">
        <v>22500</v>
      </c>
    </row>
    <row r="9" spans="1:4">
      <c r="A9" s="4" t="s">
        <v>906</v>
      </c>
    </row>
    <row r="10" spans="1:4">
      <c r="A10" s="3" t="s">
        <v>755</v>
      </c>
    </row>
    <row r="11" spans="1:4">
      <c r="A11" s="4" t="s">
        <v>907</v>
      </c>
      <c r="B11" s="4" t="s">
        <v>438</v>
      </c>
    </row>
    <row r="12" spans="1:4">
      <c r="A12" s="4" t="s">
        <v>908</v>
      </c>
      <c r="B12" s="4" t="s">
        <v>909</v>
      </c>
    </row>
    <row r="13" spans="1:4">
      <c r="A13" s="4" t="s">
        <v>910</v>
      </c>
      <c r="B13" s="4" t="s">
        <v>911</v>
      </c>
    </row>
    <row r="14" spans="1:4">
      <c r="A14" s="4" t="s">
        <v>912</v>
      </c>
      <c r="B14" s="10" t="n">
        <v>0.9</v>
      </c>
    </row>
    <row r="15" spans="1:4">
      <c r="A15" s="4" t="s">
        <v>808</v>
      </c>
      <c r="B15" s="8" t="n">
        <v>5.27</v>
      </c>
    </row>
    <row r="16" spans="1:4">
      <c r="A16" s="4" t="s">
        <v>913</v>
      </c>
      <c r="B16" s="5" t="n">
        <v>174117000</v>
      </c>
      <c r="C16" s="5" t="n">
        <v>2680000</v>
      </c>
    </row>
    <row r="17" spans="1:4">
      <c r="A17" s="4" t="s">
        <v>769</v>
      </c>
      <c r="B17" s="5" t="n">
        <v>300015000</v>
      </c>
    </row>
    <row r="18" spans="1:4">
      <c r="A18" s="4" t="s">
        <v>914</v>
      </c>
      <c r="C18" s="5" t="n">
        <v>4690000</v>
      </c>
    </row>
    <row r="19" spans="1:4">
      <c r="A19" s="4" t="s">
        <v>915</v>
      </c>
    </row>
    <row r="20" spans="1:4">
      <c r="A20" s="3" t="s">
        <v>755</v>
      </c>
    </row>
    <row r="21" spans="1:4">
      <c r="A21" s="4" t="s">
        <v>907</v>
      </c>
      <c r="D21" s="4" t="s">
        <v>824</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65</v>
      </c>
    </row>
    <row r="3" spans="1:3">
      <c r="A3" s="3" t="s">
        <v>917</v>
      </c>
    </row>
    <row r="4" spans="1:3">
      <c r="A4" s="4" t="s">
        <v>841</v>
      </c>
      <c r="B4" s="5" t="n">
        <v>0</v>
      </c>
      <c r="C4" s="5" t="n">
        <v>0</v>
      </c>
    </row>
    <row r="5" spans="1:3">
      <c r="A5" s="4" t="s">
        <v>813</v>
      </c>
      <c r="B5" s="5" t="n">
        <v>180859</v>
      </c>
      <c r="C5" s="5" t="n">
        <v>156795</v>
      </c>
    </row>
    <row r="6" spans="1:3">
      <c r="A6" s="4" t="s">
        <v>814</v>
      </c>
      <c r="B6" s="5" t="n">
        <v>-180859</v>
      </c>
      <c r="C6" s="5" t="n">
        <v>-156795</v>
      </c>
    </row>
    <row r="7" spans="1:3">
      <c r="A7" s="4" t="s">
        <v>844</v>
      </c>
      <c r="B7" s="5" t="n">
        <v>0</v>
      </c>
      <c r="C7" s="5" t="n">
        <v>0</v>
      </c>
    </row>
    <row r="8" spans="1:3">
      <c r="A8" s="4" t="s">
        <v>846</v>
      </c>
      <c r="B8" s="6" t="n">
        <v>0</v>
      </c>
      <c r="C8" s="6" t="n">
        <v>0</v>
      </c>
    </row>
    <row r="9" spans="1:3">
      <c r="A9" s="4" t="s">
        <v>918</v>
      </c>
      <c r="B9" s="9" t="n">
        <v>1.08</v>
      </c>
      <c r="C9" s="9" t="n">
        <v>1.49</v>
      </c>
    </row>
    <row r="10" spans="1:3">
      <c r="A10" s="4" t="s">
        <v>816</v>
      </c>
      <c r="B10" s="9" t="n">
        <v>1.08</v>
      </c>
      <c r="C10" s="9" t="n">
        <v>1.49</v>
      </c>
    </row>
    <row r="11" spans="1:3">
      <c r="A11" s="4" t="s">
        <v>851</v>
      </c>
      <c r="B11" s="6" t="n">
        <v>0</v>
      </c>
      <c r="C11"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65</v>
      </c>
    </row>
    <row r="3" spans="1:3">
      <c r="A3" s="3" t="s">
        <v>755</v>
      </c>
    </row>
    <row r="4" spans="1:3">
      <c r="A4" s="4" t="s">
        <v>920</v>
      </c>
      <c r="B4" s="4" t="s">
        <v>921</v>
      </c>
    </row>
    <row r="5" spans="1:3">
      <c r="A5" s="4" t="s">
        <v>922</v>
      </c>
      <c r="B5" s="10" t="n">
        <v>0.7</v>
      </c>
      <c r="C5" s="10" t="n">
        <v>0.7</v>
      </c>
    </row>
    <row r="6" spans="1:3">
      <c r="A6" s="4" t="s">
        <v>833</v>
      </c>
      <c r="B6" s="4" t="s">
        <v>4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65</v>
      </c>
    </row>
    <row r="3" spans="1:3">
      <c r="A3" s="3" t="s">
        <v>924</v>
      </c>
    </row>
    <row r="4" spans="1:3">
      <c r="A4" s="4" t="s">
        <v>883</v>
      </c>
      <c r="B4" s="4" t="s">
        <v>925</v>
      </c>
      <c r="C4" s="4" t="s">
        <v>884</v>
      </c>
    </row>
    <row r="5" spans="1:3">
      <c r="A5" s="4" t="s">
        <v>885</v>
      </c>
      <c r="B5" s="4" t="s">
        <v>926</v>
      </c>
      <c r="C5" s="4" t="s">
        <v>927</v>
      </c>
    </row>
    <row r="6" spans="1:3">
      <c r="A6" s="4" t="s">
        <v>887</v>
      </c>
      <c r="B6" s="4" t="s">
        <v>400</v>
      </c>
      <c r="C6" s="4" t="s">
        <v>888</v>
      </c>
    </row>
    <row r="7" spans="1:3">
      <c r="A7" s="4" t="s">
        <v>889</v>
      </c>
      <c r="B7" s="4" t="s">
        <v>928</v>
      </c>
      <c r="C7" s="4" t="s">
        <v>9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65</v>
      </c>
    </row>
    <row r="3" spans="1:3">
      <c r="A3" s="3" t="s">
        <v>755</v>
      </c>
    </row>
    <row r="4" spans="1:3">
      <c r="A4" s="4" t="s">
        <v>745</v>
      </c>
      <c r="B4" s="5" t="n">
        <v>79918</v>
      </c>
      <c r="C4" s="5" t="n">
        <v>71143</v>
      </c>
    </row>
    <row r="5" spans="1:3">
      <c r="A5" s="4" t="s">
        <v>930</v>
      </c>
    </row>
    <row r="6" spans="1:3">
      <c r="A6" s="3" t="s">
        <v>755</v>
      </c>
    </row>
    <row r="7" spans="1:3">
      <c r="A7" s="4" t="s">
        <v>745</v>
      </c>
      <c r="B7" s="5" t="n">
        <v>79918</v>
      </c>
      <c r="C7" s="5" t="n">
        <v>63897</v>
      </c>
    </row>
    <row r="8" spans="1:3">
      <c r="A8" s="4" t="s">
        <v>931</v>
      </c>
      <c r="B8" s="6" t="n">
        <v>400</v>
      </c>
      <c r="C8" s="6" t="n">
        <v>400</v>
      </c>
    </row>
    <row r="9" spans="1:3">
      <c r="A9" s="4" t="s">
        <v>932</v>
      </c>
    </row>
    <row r="10" spans="1:3">
      <c r="A10" s="3" t="s">
        <v>755</v>
      </c>
    </row>
    <row r="11" spans="1:3">
      <c r="A11" s="4" t="s">
        <v>745</v>
      </c>
      <c r="C11" s="5" t="n">
        <v>7246</v>
      </c>
    </row>
    <row r="12" spans="1:3">
      <c r="A12" s="4" t="s">
        <v>931</v>
      </c>
      <c r="C12" s="6" t="n">
        <v>50</v>
      </c>
    </row>
    <row r="13" spans="1:3">
      <c r="A13" s="4" t="s">
        <v>933</v>
      </c>
    </row>
    <row r="14" spans="1:3">
      <c r="A14" s="3" t="s">
        <v>755</v>
      </c>
    </row>
    <row r="15" spans="1:3">
      <c r="A15" s="4" t="s">
        <v>794</v>
      </c>
      <c r="B15" s="4" t="s">
        <v>438</v>
      </c>
    </row>
    <row r="16" spans="1:3">
      <c r="A16" s="4" t="s">
        <v>934</v>
      </c>
    </row>
    <row r="17" spans="1:3">
      <c r="A17" s="3" t="s">
        <v>755</v>
      </c>
    </row>
    <row r="18" spans="1:3">
      <c r="A18" s="4" t="s">
        <v>794</v>
      </c>
      <c r="B18" s="4" t="s">
        <v>438</v>
      </c>
    </row>
    <row r="19" spans="1:3">
      <c r="A19" s="4" t="s">
        <v>935</v>
      </c>
      <c r="B19" s="6" t="n">
        <v>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65</v>
      </c>
    </row>
    <row r="3" spans="1:3">
      <c r="A3" s="3" t="s">
        <v>917</v>
      </c>
    </row>
    <row r="4" spans="1:3">
      <c r="A4" s="4" t="s">
        <v>841</v>
      </c>
      <c r="B4" s="5" t="n">
        <v>7246</v>
      </c>
      <c r="C4" s="5" t="n">
        <v>0</v>
      </c>
    </row>
    <row r="5" spans="1:3">
      <c r="A5" s="4" t="s">
        <v>803</v>
      </c>
      <c r="B5" s="5" t="n">
        <v>79918</v>
      </c>
      <c r="C5" s="5" t="n">
        <v>71143</v>
      </c>
    </row>
    <row r="6" spans="1:3">
      <c r="A6" s="4" t="s">
        <v>804</v>
      </c>
      <c r="B6" s="5" t="n">
        <v>-82333</v>
      </c>
      <c r="C6" s="5" t="n">
        <v>-63897</v>
      </c>
    </row>
    <row r="7" spans="1:3">
      <c r="A7" s="4" t="s">
        <v>844</v>
      </c>
      <c r="B7" s="5" t="n">
        <v>4831</v>
      </c>
      <c r="C7" s="5" t="n">
        <v>7246</v>
      </c>
    </row>
    <row r="8" spans="1:3">
      <c r="A8" s="4" t="s">
        <v>846</v>
      </c>
      <c r="B8" s="8" t="n">
        <v>6.9</v>
      </c>
      <c r="C8" s="6" t="n">
        <v>0</v>
      </c>
    </row>
    <row r="9" spans="1:3">
      <c r="A9" s="4" t="s">
        <v>808</v>
      </c>
      <c r="B9" s="9" t="n">
        <v>5.03</v>
      </c>
      <c r="C9" s="9" t="n">
        <v>6.63</v>
      </c>
    </row>
    <row r="10" spans="1:3">
      <c r="A10" s="4" t="s">
        <v>809</v>
      </c>
      <c r="B10" s="9" t="n">
        <v>-5.08</v>
      </c>
      <c r="C10" s="9" t="n">
        <v>-6.6</v>
      </c>
    </row>
    <row r="11" spans="1:3">
      <c r="A11" s="4" t="s">
        <v>851</v>
      </c>
      <c r="B11" s="8" t="n">
        <v>6.9</v>
      </c>
      <c r="C11" s="8" t="n">
        <v>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5</v>
      </c>
    </row>
    <row r="3" spans="1:3">
      <c r="A3" s="3" t="s">
        <v>755</v>
      </c>
    </row>
    <row r="4" spans="1:3">
      <c r="A4" s="4" t="s">
        <v>938</v>
      </c>
      <c r="B4" s="6" t="n">
        <v>1152</v>
      </c>
      <c r="C4" s="6" t="n">
        <v>578</v>
      </c>
    </row>
    <row r="5" spans="1:3">
      <c r="A5" s="4" t="s">
        <v>939</v>
      </c>
    </row>
    <row r="6" spans="1:3">
      <c r="A6" s="3" t="s">
        <v>755</v>
      </c>
    </row>
    <row r="7" spans="1:3">
      <c r="A7" s="4" t="s">
        <v>938</v>
      </c>
      <c r="B7" s="6" t="n">
        <v>1200</v>
      </c>
      <c r="C7" s="6" t="n">
        <v>6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376</v>
      </c>
    </row>
    <row r="2" spans="1:3">
      <c r="B2" s="2" t="s">
        <v>2</v>
      </c>
      <c r="C2" s="2" t="s">
        <v>941</v>
      </c>
    </row>
    <row r="3" spans="1:3">
      <c r="A3" s="3" t="s">
        <v>755</v>
      </c>
    </row>
    <row r="4" spans="1:3">
      <c r="A4" s="4" t="s">
        <v>942</v>
      </c>
      <c r="B4" s="5" t="n">
        <v>0</v>
      </c>
    </row>
    <row r="5" spans="1:3">
      <c r="A5" s="4" t="s">
        <v>429</v>
      </c>
    </row>
    <row r="6" spans="1:3">
      <c r="A6" s="3" t="s">
        <v>755</v>
      </c>
    </row>
    <row r="7" spans="1:3">
      <c r="A7" s="4" t="s">
        <v>943</v>
      </c>
      <c r="C7" s="6" t="n">
        <v>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44</v>
      </c>
      <c r="B1" s="2" t="s">
        <v>376</v>
      </c>
      <c r="J1" s="2" t="s">
        <v>1</v>
      </c>
    </row>
    <row r="2" spans="1:11">
      <c r="B2" s="2" t="s">
        <v>2</v>
      </c>
      <c r="C2" s="2" t="s">
        <v>498</v>
      </c>
      <c r="D2" s="2" t="s">
        <v>4</v>
      </c>
      <c r="E2" s="2" t="s">
        <v>499</v>
      </c>
      <c r="F2" s="2" t="s">
        <v>65</v>
      </c>
      <c r="G2" s="2" t="s">
        <v>500</v>
      </c>
      <c r="H2" s="2" t="s">
        <v>501</v>
      </c>
      <c r="I2" s="2" t="s">
        <v>502</v>
      </c>
      <c r="J2" s="2" t="s">
        <v>2</v>
      </c>
      <c r="K2" s="2" t="s">
        <v>65</v>
      </c>
    </row>
    <row r="3" spans="1:11">
      <c r="A3" s="3" t="s">
        <v>945</v>
      </c>
    </row>
    <row r="4" spans="1:11">
      <c r="A4" s="4" t="s">
        <v>946</v>
      </c>
      <c r="B4" s="6" t="n">
        <v>22898</v>
      </c>
      <c r="C4" s="6" t="n">
        <v>23630</v>
      </c>
      <c r="D4" s="6" t="n">
        <v>23499</v>
      </c>
      <c r="E4" s="6" t="n">
        <v>20590</v>
      </c>
      <c r="F4" s="6" t="n">
        <v>21240</v>
      </c>
      <c r="G4" s="6" t="n">
        <v>18426</v>
      </c>
      <c r="H4" s="6" t="n">
        <v>21582</v>
      </c>
      <c r="I4" s="6" t="n">
        <v>21731</v>
      </c>
      <c r="J4" s="6" t="n">
        <v>90617</v>
      </c>
      <c r="K4" s="6" t="n">
        <v>82979</v>
      </c>
    </row>
    <row r="5" spans="1:11">
      <c r="A5" s="4" t="s">
        <v>947</v>
      </c>
      <c r="B5" s="6" t="n">
        <v>11513</v>
      </c>
      <c r="C5" s="6" t="n">
        <v>10647</v>
      </c>
      <c r="D5" s="6" t="n">
        <v>10694</v>
      </c>
      <c r="E5" s="6" t="n">
        <v>8658</v>
      </c>
      <c r="F5" s="6" t="n">
        <v>8697</v>
      </c>
      <c r="G5" s="6" t="n">
        <v>6721</v>
      </c>
      <c r="H5" s="6" t="n">
        <v>7799</v>
      </c>
      <c r="I5" s="6" t="n">
        <v>7864</v>
      </c>
      <c r="J5" s="6" t="n">
        <v>41512</v>
      </c>
      <c r="K5" s="6" t="n">
        <v>31081</v>
      </c>
    </row>
    <row r="6" spans="1:11">
      <c r="A6" s="4" t="s">
        <v>948</v>
      </c>
      <c r="J6" s="4" t="s">
        <v>949</v>
      </c>
      <c r="K6" s="4" t="s">
        <v>950</v>
      </c>
    </row>
    <row r="7" spans="1:11">
      <c r="A7" s="4" t="s">
        <v>951</v>
      </c>
    </row>
    <row r="8" spans="1:11">
      <c r="A8" s="3" t="s">
        <v>945</v>
      </c>
    </row>
    <row r="9" spans="1:11">
      <c r="A9" s="4" t="s">
        <v>946</v>
      </c>
      <c r="J9" s="6" t="n">
        <v>62708</v>
      </c>
      <c r="K9" s="6" t="n">
        <v>66328</v>
      </c>
    </row>
    <row r="10" spans="1:11">
      <c r="A10" s="4" t="s">
        <v>947</v>
      </c>
      <c r="J10" s="6" t="n">
        <v>21841</v>
      </c>
      <c r="K10" s="6" t="n">
        <v>20157</v>
      </c>
    </row>
    <row r="11" spans="1:11">
      <c r="A11" s="4" t="s">
        <v>948</v>
      </c>
      <c r="J11" s="4" t="s">
        <v>952</v>
      </c>
      <c r="K11" s="4" t="s">
        <v>953</v>
      </c>
    </row>
    <row r="12" spans="1:11">
      <c r="A12" s="4" t="s">
        <v>954</v>
      </c>
    </row>
    <row r="13" spans="1:11">
      <c r="A13" s="3" t="s">
        <v>945</v>
      </c>
    </row>
    <row r="14" spans="1:11">
      <c r="A14" s="4" t="s">
        <v>946</v>
      </c>
      <c r="J14" s="6" t="n">
        <v>28115</v>
      </c>
      <c r="K14" s="6" t="n">
        <v>16733</v>
      </c>
    </row>
    <row r="15" spans="1:11">
      <c r="A15" s="4" t="s">
        <v>947</v>
      </c>
      <c r="J15" s="6" t="n">
        <v>19640</v>
      </c>
      <c r="K15" s="6" t="n">
        <v>10883</v>
      </c>
    </row>
    <row r="16" spans="1:11">
      <c r="A16" s="4" t="s">
        <v>948</v>
      </c>
      <c r="J16" s="4" t="s">
        <v>955</v>
      </c>
      <c r="K16" s="4" t="s">
        <v>956</v>
      </c>
    </row>
    <row r="17" spans="1:11">
      <c r="A17" s="4" t="s">
        <v>957</v>
      </c>
    </row>
    <row r="18" spans="1:11">
      <c r="A18" s="3" t="s">
        <v>945</v>
      </c>
    </row>
    <row r="19" spans="1:11">
      <c r="A19" s="4" t="s">
        <v>946</v>
      </c>
      <c r="J19" s="6" t="n">
        <v>-206</v>
      </c>
      <c r="K19" s="6" t="n">
        <v>-82</v>
      </c>
    </row>
    <row r="20" spans="1:11">
      <c r="A20" s="4" t="s">
        <v>947</v>
      </c>
      <c r="J20" s="6" t="n">
        <v>31</v>
      </c>
      <c r="K20" s="6" t="n">
        <v>41</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65</v>
      </c>
    </row>
    <row r="3" spans="1:3">
      <c r="A3" s="4" t="s">
        <v>959</v>
      </c>
    </row>
    <row r="4" spans="1:3">
      <c r="A4" s="3" t="s">
        <v>960</v>
      </c>
    </row>
    <row r="5" spans="1:3">
      <c r="A5" s="4" t="s">
        <v>961</v>
      </c>
      <c r="B5" s="4" t="s">
        <v>921</v>
      </c>
      <c r="C5" s="4" t="s">
        <v>962</v>
      </c>
    </row>
    <row r="6" spans="1:3">
      <c r="A6" s="4" t="s">
        <v>963</v>
      </c>
    </row>
    <row r="7" spans="1:3">
      <c r="A7" s="3" t="s">
        <v>960</v>
      </c>
    </row>
    <row r="8" spans="1:3">
      <c r="A8" s="4" t="s">
        <v>961</v>
      </c>
      <c r="B8" s="4" t="s">
        <v>964</v>
      </c>
      <c r="C8" s="4" t="s">
        <v>598</v>
      </c>
    </row>
    <row r="9" spans="1:3">
      <c r="A9" s="4" t="s">
        <v>965</v>
      </c>
    </row>
    <row r="10" spans="1:3">
      <c r="A10" s="3" t="s">
        <v>960</v>
      </c>
    </row>
    <row r="11" spans="1:3">
      <c r="A11" s="4" t="s">
        <v>961</v>
      </c>
      <c r="B11" s="4" t="s">
        <v>966</v>
      </c>
      <c r="C11" s="4" t="s">
        <v>96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65</v>
      </c>
    </row>
    <row r="3" spans="1:3">
      <c r="A3" s="3" t="s">
        <v>960</v>
      </c>
    </row>
    <row r="4" spans="1:3">
      <c r="A4" s="4" t="s">
        <v>969</v>
      </c>
      <c r="B4" s="4" t="s">
        <v>389</v>
      </c>
      <c r="C4" s="4" t="s">
        <v>389</v>
      </c>
    </row>
    <row r="5" spans="1:3">
      <c r="A5" s="4" t="s">
        <v>970</v>
      </c>
    </row>
    <row r="6" spans="1:3">
      <c r="A6" s="3" t="s">
        <v>960</v>
      </c>
    </row>
    <row r="7" spans="1:3">
      <c r="A7" s="4" t="s">
        <v>969</v>
      </c>
      <c r="B7" s="4" t="s">
        <v>971</v>
      </c>
      <c r="C7" s="4" t="s">
        <v>972</v>
      </c>
    </row>
    <row r="8" spans="1:3">
      <c r="A8" s="4" t="s">
        <v>973</v>
      </c>
    </row>
    <row r="9" spans="1:3">
      <c r="A9" s="3" t="s">
        <v>960</v>
      </c>
    </row>
    <row r="10" spans="1:3">
      <c r="A10" s="4" t="s">
        <v>969</v>
      </c>
      <c r="B10" s="4" t="s">
        <v>614</v>
      </c>
      <c r="C10" s="4" t="s">
        <v>921</v>
      </c>
    </row>
    <row r="11" spans="1:3">
      <c r="A11" s="4" t="s">
        <v>974</v>
      </c>
    </row>
    <row r="12" spans="1:3">
      <c r="A12" s="3" t="s">
        <v>960</v>
      </c>
    </row>
    <row r="13" spans="1:3">
      <c r="A13" s="4" t="s">
        <v>969</v>
      </c>
      <c r="B13" s="4" t="s">
        <v>592</v>
      </c>
      <c r="C13" s="4" t="s">
        <v>590</v>
      </c>
    </row>
    <row r="14" spans="1:3">
      <c r="A14" s="4" t="s">
        <v>975</v>
      </c>
    </row>
    <row r="15" spans="1:3">
      <c r="A15" s="3" t="s">
        <v>960</v>
      </c>
    </row>
    <row r="16" spans="1:3">
      <c r="A16" s="4" t="s">
        <v>969</v>
      </c>
      <c r="B16" s="4" t="s">
        <v>976</v>
      </c>
      <c r="C16" s="4" t="s">
        <v>977</v>
      </c>
    </row>
    <row r="17" spans="1:3">
      <c r="A17" s="4" t="s">
        <v>978</v>
      </c>
    </row>
    <row r="18" spans="1:3">
      <c r="A18" s="3" t="s">
        <v>960</v>
      </c>
    </row>
    <row r="19" spans="1:3">
      <c r="A19" s="4" t="s">
        <v>969</v>
      </c>
      <c r="B19" s="4" t="s">
        <v>979</v>
      </c>
      <c r="C19" s="4" t="s">
        <v>9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5</v>
      </c>
    </row>
    <row r="2" spans="1:3">
      <c r="A2" s="3" t="s">
        <v>982</v>
      </c>
    </row>
    <row r="3" spans="1:3">
      <c r="A3" s="4" t="s">
        <v>983</v>
      </c>
      <c r="B3" s="6" t="n">
        <v>18430</v>
      </c>
      <c r="C3" s="6" t="n">
        <v>16544</v>
      </c>
    </row>
    <row r="4" spans="1:3">
      <c r="A4" s="4" t="s">
        <v>984</v>
      </c>
    </row>
    <row r="5" spans="1:3">
      <c r="A5" s="3" t="s">
        <v>982</v>
      </c>
    </row>
    <row r="6" spans="1:3">
      <c r="A6" s="4" t="s">
        <v>983</v>
      </c>
      <c r="B6" s="5" t="n">
        <v>17485</v>
      </c>
      <c r="C6" s="5" t="n">
        <v>15153</v>
      </c>
    </row>
    <row r="7" spans="1:3">
      <c r="A7" s="4" t="s">
        <v>985</v>
      </c>
    </row>
    <row r="8" spans="1:3">
      <c r="A8" s="3" t="s">
        <v>982</v>
      </c>
    </row>
    <row r="9" spans="1:3">
      <c r="A9" s="4" t="s">
        <v>983</v>
      </c>
      <c r="B9" s="6" t="n">
        <v>945</v>
      </c>
      <c r="C9" s="6" t="n">
        <v>13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65</v>
      </c>
    </row>
    <row r="3" spans="1:3">
      <c r="A3" s="3" t="s">
        <v>987</v>
      </c>
    </row>
    <row r="4" spans="1:3">
      <c r="A4" s="4" t="s">
        <v>988</v>
      </c>
      <c r="B4" s="4" t="s">
        <v>921</v>
      </c>
    </row>
    <row r="5" spans="1:3">
      <c r="A5" s="4" t="s">
        <v>989</v>
      </c>
      <c r="B5" s="4" t="s">
        <v>389</v>
      </c>
    </row>
    <row r="6" spans="1:3">
      <c r="A6" s="4" t="s">
        <v>990</v>
      </c>
      <c r="B6" s="6" t="n">
        <v>0</v>
      </c>
      <c r="C6" s="6" t="n">
        <v>0</v>
      </c>
    </row>
    <row r="7" spans="1:3">
      <c r="A7" s="4" t="s">
        <v>429</v>
      </c>
    </row>
    <row r="8" spans="1:3">
      <c r="A8" s="3" t="s">
        <v>987</v>
      </c>
    </row>
    <row r="9" spans="1:3">
      <c r="A9" s="4" t="s">
        <v>991</v>
      </c>
      <c r="B9" s="4" t="s">
        <v>5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4:34:08Z</dcterms:created>
  <dcterms:modified xmlns:dcterms="http://purl.org/dc/terms/" xmlns:xsi="http://www.w3.org/2001/XMLSchema-instance" xsi:type="dcterms:W3CDTF">2020-03-13T14:34:08Z</dcterms:modified>
</cp:coreProperties>
</file>